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and Impairmen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redit Facility and Other Long "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Provision for 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Other Employee Benefits" sheetId="22" state="visible" r:id="rId22"/>
    <sheet xmlns:r="http://schemas.openxmlformats.org/officeDocument/2006/relationships" name="Risk Management and Derivatives" sheetId="23" state="visible" r:id="rId23"/>
    <sheet xmlns:r="http://schemas.openxmlformats.org/officeDocument/2006/relationships" name="Related Party Transactions" sheetId="24" state="visible" r:id="rId24"/>
    <sheet xmlns:r="http://schemas.openxmlformats.org/officeDocument/2006/relationships" name="Segment Data and Disaggregated " sheetId="25" state="visible" r:id="rId25"/>
    <sheet xmlns:r="http://schemas.openxmlformats.org/officeDocument/2006/relationships" name="Unaudited Quarterly Financial D"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and Impairment (T"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Leases (Tables)" sheetId="34" state="visible" r:id="rId34"/>
    <sheet xmlns:r="http://schemas.openxmlformats.org/officeDocument/2006/relationships" name="Credit Facility and Other Lon_2"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Provision for Income Taxes (Tab"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Risk Management and Derivativ_2" sheetId="41" state="visible" r:id="rId41"/>
    <sheet xmlns:r="http://schemas.openxmlformats.org/officeDocument/2006/relationships" name="Segment Data and Disaggregate_2" sheetId="42" state="visible" r:id="rId42"/>
    <sheet xmlns:r="http://schemas.openxmlformats.org/officeDocument/2006/relationships" name="Unaudited Quarterly Financial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structuring and Impairment - " sheetId="48" state="visible" r:id="rId48"/>
    <sheet xmlns:r="http://schemas.openxmlformats.org/officeDocument/2006/relationships" name="Restructuring and Impairment _2" sheetId="49" state="visible" r:id="rId49"/>
    <sheet xmlns:r="http://schemas.openxmlformats.org/officeDocument/2006/relationships" name="Restructuring and Impairment _3" sheetId="50" state="visible" r:id="rId50"/>
    <sheet xmlns:r="http://schemas.openxmlformats.org/officeDocument/2006/relationships" name="Property And Equipment, Net - N" sheetId="51" state="visible" r:id="rId51"/>
    <sheet xmlns:r="http://schemas.openxmlformats.org/officeDocument/2006/relationships" name="Property And Equipment, Net - C"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Leases - Lease Costs, Supplemen" sheetId="57" state="visible" r:id="rId57"/>
    <sheet xmlns:r="http://schemas.openxmlformats.org/officeDocument/2006/relationships" name="Leases - Maturities of Lease Li" sheetId="58" state="visible" r:id="rId58"/>
    <sheet xmlns:r="http://schemas.openxmlformats.org/officeDocument/2006/relationships" name="Leases - Schedule of Future Min" sheetId="59" state="visible" r:id="rId59"/>
    <sheet xmlns:r="http://schemas.openxmlformats.org/officeDocument/2006/relationships" name="Credit Facility and Other Lon_3" sheetId="60" state="visible" r:id="rId60"/>
    <sheet xmlns:r="http://schemas.openxmlformats.org/officeDocument/2006/relationships" name="Credit Facility and Other Lon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tockholders' Equity (Details)" sheetId="64" state="visible" r:id="rId64"/>
    <sheet xmlns:r="http://schemas.openxmlformats.org/officeDocument/2006/relationships" name="Fair Value Measurements - Finan" sheetId="65" state="visible" r:id="rId65"/>
    <sheet xmlns:r="http://schemas.openxmlformats.org/officeDocument/2006/relationships" name="Provision for Income Taxes - Na" sheetId="66" state="visible" r:id="rId66"/>
    <sheet xmlns:r="http://schemas.openxmlformats.org/officeDocument/2006/relationships" name="Provision for Income Taxes - In" sheetId="67" state="visible" r:id="rId67"/>
    <sheet xmlns:r="http://schemas.openxmlformats.org/officeDocument/2006/relationships" name="Provision for Income Taxes - Co" sheetId="68" state="visible" r:id="rId68"/>
    <sheet xmlns:r="http://schemas.openxmlformats.org/officeDocument/2006/relationships" name="Provision for Income Taxes - Re" sheetId="69" state="visible" r:id="rId69"/>
    <sheet xmlns:r="http://schemas.openxmlformats.org/officeDocument/2006/relationships" name="Provision for Income Taxes - De" sheetId="70" state="visible" r:id="rId70"/>
    <sheet xmlns:r="http://schemas.openxmlformats.org/officeDocument/2006/relationships" name="Provision for Income Taxes - Un" sheetId="71" state="visible" r:id="rId71"/>
    <sheet xmlns:r="http://schemas.openxmlformats.org/officeDocument/2006/relationships" name="Earnings per Share - Schedule O" sheetId="72" state="visible" r:id="rId72"/>
    <sheet xmlns:r="http://schemas.openxmlformats.org/officeDocument/2006/relationships" name="Earnings per Share - Narrative "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Sche" sheetId="76" state="visible" r:id="rId76"/>
    <sheet xmlns:r="http://schemas.openxmlformats.org/officeDocument/2006/relationships" name="Stock-Based Compensation - Summ" sheetId="77" state="visible" r:id="rId77"/>
    <sheet xmlns:r="http://schemas.openxmlformats.org/officeDocument/2006/relationships" name="Stock-Based Compensation - St_3" sheetId="78" state="visible" r:id="rId78"/>
    <sheet xmlns:r="http://schemas.openxmlformats.org/officeDocument/2006/relationships" name="Stock-Based Compensation - Su_2" sheetId="79" state="visible" r:id="rId79"/>
    <sheet xmlns:r="http://schemas.openxmlformats.org/officeDocument/2006/relationships" name="Other Employee Benefits (Detail" sheetId="80" state="visible" r:id="rId80"/>
    <sheet xmlns:r="http://schemas.openxmlformats.org/officeDocument/2006/relationships" name="Risk Management and Derivativ_3" sheetId="81" state="visible" r:id="rId81"/>
    <sheet xmlns:r="http://schemas.openxmlformats.org/officeDocument/2006/relationships" name="Risk Management and Derivativ_4" sheetId="82" state="visible" r:id="rId82"/>
    <sheet xmlns:r="http://schemas.openxmlformats.org/officeDocument/2006/relationships" name="Risk Management and Derivativ_5" sheetId="83" state="visible" r:id="rId83"/>
    <sheet xmlns:r="http://schemas.openxmlformats.org/officeDocument/2006/relationships" name="Derivative Instruments and Hedg" sheetId="84" state="visible" r:id="rId84"/>
    <sheet xmlns:r="http://schemas.openxmlformats.org/officeDocument/2006/relationships" name="Risk Management and Derivativ_6" sheetId="85" state="visible" r:id="rId85"/>
    <sheet xmlns:r="http://schemas.openxmlformats.org/officeDocument/2006/relationships" name="Related Party Transactions (Det" sheetId="86" state="visible" r:id="rId86"/>
    <sheet xmlns:r="http://schemas.openxmlformats.org/officeDocument/2006/relationships" name="Segment Data and Disaggregate_3" sheetId="87" state="visible" r:id="rId87"/>
    <sheet xmlns:r="http://schemas.openxmlformats.org/officeDocument/2006/relationships" name="Segment Data and Disaggregate_4" sheetId="88" state="visible" r:id="rId88"/>
    <sheet xmlns:r="http://schemas.openxmlformats.org/officeDocument/2006/relationships" name="Segment Data and Disaggregate_5" sheetId="89" state="visible" r:id="rId89"/>
    <sheet xmlns:r="http://schemas.openxmlformats.org/officeDocument/2006/relationships" name="Unaudited Quarterly Financial_3" sheetId="90" state="visible" r:id="rId90"/>
    <sheet xmlns:r="http://schemas.openxmlformats.org/officeDocument/2006/relationships" name="Subsequent Events (Details)" sheetId="91" state="visible" r:id="rId91"/>
    <sheet xmlns:r="http://schemas.openxmlformats.org/officeDocument/2006/relationships" name="Schedule II - Valuation And Qua" sheetId="92" state="visible" r:id="rId92"/>
  </sheets>
  <definedNames/>
  <calcPr calcId="124519" fullCalcOnLoad="1"/>
</workbook>
</file>

<file path=xl/sharedStrings.xml><?xml version="1.0" encoding="utf-8"?>
<sst xmlns="http://schemas.openxmlformats.org/spreadsheetml/2006/main" uniqueCount="915">
  <si>
    <t>Cover - USD ($)</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3202</t>
  </si>
  <si>
    <t>Entity Registrant Name</t>
  </si>
  <si>
    <t>UNDER ARMOUR, INC.</t>
  </si>
  <si>
    <t>Entity Incorporation, State or Country Code</t>
  </si>
  <si>
    <t>MD</t>
  </si>
  <si>
    <t>Entity Tax Identification Number</t>
  </si>
  <si>
    <t>52-1990078</t>
  </si>
  <si>
    <t>Entity Address, Address Line One</t>
  </si>
  <si>
    <t>1020 Hull Street</t>
  </si>
  <si>
    <t>Entity Address, City or Town</t>
  </si>
  <si>
    <t>Baltimore</t>
  </si>
  <si>
    <t>Entity Address, State or Province</t>
  </si>
  <si>
    <t>Entity Address, Postal Zip Code</t>
  </si>
  <si>
    <t>21230</t>
  </si>
  <si>
    <t>City Area Code</t>
  </si>
  <si>
    <t>410</t>
  </si>
  <si>
    <t>Local Phone Number</t>
  </si>
  <si>
    <t>454-6428</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Documents Incorporated by Reference</t>
  </si>
  <si>
    <t>Portions of Under Armour, Inc.’s Proxy Statement for the Annual Meeting of Stockholders to be held on May 10, 2020 are incorporated by reference in Part III of this Form 10-K.</t>
  </si>
  <si>
    <t>Document Fiscal Year Focus</t>
  </si>
  <si>
    <t>2019</t>
  </si>
  <si>
    <t>Document Fiscal Period Focus</t>
  </si>
  <si>
    <t>FY</t>
  </si>
  <si>
    <t>Amendment Flag</t>
  </si>
  <si>
    <t>Entity Central Index Key</t>
  </si>
  <si>
    <t>0001336917</t>
  </si>
  <si>
    <t>Current Fiscal Year End Date</t>
  </si>
  <si>
    <t>--12-31</t>
  </si>
  <si>
    <t>Class A Common Stock</t>
  </si>
  <si>
    <t>Title of 12(b) Security</t>
  </si>
  <si>
    <t>Class A Common Stock</t>
  </si>
  <si>
    <t>Trading Symbol</t>
  </si>
  <si>
    <t>UAA</t>
  </si>
  <si>
    <t>Security Exchange Name</t>
  </si>
  <si>
    <t>NYSE</t>
  </si>
  <si>
    <t>Entity Public Float</t>
  </si>
  <si>
    <t>Entity Common Stock, Shares Outstanding</t>
  </si>
  <si>
    <t>Class C Common Stock</t>
  </si>
  <si>
    <t>UA</t>
  </si>
  <si>
    <t>Class B Convertible Common Stock</t>
  </si>
  <si>
    <t>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net</t>
  </si>
  <si>
    <t>Operating lease right-of-use assets</t>
  </si>
  <si>
    <t>Goodwill</t>
  </si>
  <si>
    <t>Intangible assets, net</t>
  </si>
  <si>
    <t>Deferred income taxes</t>
  </si>
  <si>
    <t>Other long term assets</t>
  </si>
  <si>
    <t>Total assets</t>
  </si>
  <si>
    <t>Current liabilities</t>
  </si>
  <si>
    <t>Accounts payable</t>
  </si>
  <si>
    <t>Accrued expenses</t>
  </si>
  <si>
    <t>Customer refund liabilities</t>
  </si>
  <si>
    <t>Operating lease liabilities</t>
  </si>
  <si>
    <t>Current maturities of long term debt</t>
  </si>
  <si>
    <t>Other current liabilities</t>
  </si>
  <si>
    <t>Total current liabilities</t>
  </si>
  <si>
    <t>Long term debt, net of current maturities</t>
  </si>
  <si>
    <t>Operating lease liabilities, non-current</t>
  </si>
  <si>
    <t>Other long term liabilities</t>
  </si>
  <si>
    <t>Total liabilities</t>
  </si>
  <si>
    <t>Commitments and contingencies (see Note 8)</t>
  </si>
  <si>
    <t xml:space="preserve"> </t>
  </si>
  <si>
    <t>Stockholders’ equity</t>
  </si>
  <si>
    <t>Additional paid-in capital</t>
  </si>
  <si>
    <t>Retained earnings</t>
  </si>
  <si>
    <t>Accumulated other comprehensive loss</t>
  </si>
  <si>
    <t>Total stockholders’ equity</t>
  </si>
  <si>
    <t>Total liabilities and stockholders’ equity</t>
  </si>
  <si>
    <t>Common stock issued</t>
  </si>
  <si>
    <t>Consolidated Balance Sheets (Parenthetical) - $ / shares</t>
  </si>
  <si>
    <t>Par value per share (in dollars per share)</t>
  </si>
  <si>
    <t>Shares authorized (in shares)</t>
  </si>
  <si>
    <t>Shares issued (in shares)</t>
  </si>
  <si>
    <t>Shares outstanding (in shares)</t>
  </si>
  <si>
    <t>Consolidated Statements of Income - USD ($) shares in Thousands, $ in Thousands</t>
  </si>
  <si>
    <t>3 Months Ended</t>
  </si>
  <si>
    <t>Sep. 30, 2019</t>
  </si>
  <si>
    <t>Jun. 30, 2019</t>
  </si>
  <si>
    <t>Mar. 31, 2019</t>
  </si>
  <si>
    <t>Sep. 30, 2018</t>
  </si>
  <si>
    <t>Jun. 30, 2018</t>
  </si>
  <si>
    <t>Mar. 31, 2018</t>
  </si>
  <si>
    <t>Dec. 31, 2017</t>
  </si>
  <si>
    <t>Income Statement [Abstract]</t>
  </si>
  <si>
    <t>Net revenues</t>
  </si>
  <si>
    <t>Cost of goods sold</t>
  </si>
  <si>
    <t>Gross profit</t>
  </si>
  <si>
    <t>Selling, general and administrative expenses</t>
  </si>
  <si>
    <t>Restructuring and impairment charges</t>
  </si>
  <si>
    <t>Income (loss) from operations</t>
  </si>
  <si>
    <t>Interest expense, net</t>
  </si>
  <si>
    <t>Other expense, net</t>
  </si>
  <si>
    <t>Income (loss) before income taxes</t>
  </si>
  <si>
    <t>Income tax expense (benefit)</t>
  </si>
  <si>
    <t>Income (loss) from equity method investment</t>
  </si>
  <si>
    <t>Net income (loss)</t>
  </si>
  <si>
    <t>Basic net income (loss) per share (in dollars per share)</t>
  </si>
  <si>
    <t>Diluted net income (loss) per share (in dollars per share)</t>
  </si>
  <si>
    <t>Weighted average common shares outstanding Class A, B and C common stock</t>
  </si>
  <si>
    <t>Class A, B and C Basic (in shares)</t>
  </si>
  <si>
    <t>Class A, B and C Diluted (in shares)</t>
  </si>
  <si>
    <t>Consolidated Statements of Comprehensive Income (Loss) - USD ($) $ in Thousands</t>
  </si>
  <si>
    <t>Statement of Comprehensive Income [Abstract]</t>
  </si>
  <si>
    <t>Other comprehensive income (loss):</t>
  </si>
  <si>
    <t>Foreign currency translation adjustment</t>
  </si>
  <si>
    <t>Other Comprehensive Income (Loss), Cash Flow Hedge, Gain (Loss), after Reclassification and Tax</t>
  </si>
  <si>
    <t>Loss on intra-entity foreign currency transactions</t>
  </si>
  <si>
    <t>Total other comprehensive income (loss)</t>
  </si>
  <si>
    <t>Comprehensive income (loss)</t>
  </si>
  <si>
    <t>Consolidated Statements of Comprehensive Income (Parenthetical) - USD ($) $ in Thousands</t>
  </si>
  <si>
    <t>Unrealized gain (loss) on cash flow hedge, tax</t>
  </si>
  <si>
    <t>Consolidated Statements of Stockholders’ Equity - USD ($) shares in Thousands, $ in Thousands</t>
  </si>
  <si>
    <t>Total</t>
  </si>
  <si>
    <t>Common StockClass A Common Stock</t>
  </si>
  <si>
    <t>Common StockClass B Convertible Common Stock</t>
  </si>
  <si>
    <t>Common StockClass C Common Stock</t>
  </si>
  <si>
    <t>Additional Paid-in-Capital</t>
  </si>
  <si>
    <t>Retained Earnings</t>
  </si>
  <si>
    <t>Accumulated Other Comprehensive Income</t>
  </si>
  <si>
    <t>Increase (Decrease) in Stockholders' Equity [Roll Forward]</t>
  </si>
  <si>
    <t>Impact of adoption of accounting standard updates</t>
  </si>
  <si>
    <t>Beginning balance (shares) at Dec. 31, 2016</t>
  </si>
  <si>
    <t>Beginning balance at Dec. 31, 2016</t>
  </si>
  <si>
    <t>Exercise of stock options and warrants (shares)</t>
  </si>
  <si>
    <t>Exercise of stock options and warrants</t>
  </si>
  <si>
    <t>Shares withheld in consideration of employee tax obligations relative to stock-based compensation arrangements (shares)</t>
  </si>
  <si>
    <t>Shares withheld in consideration of employee tax obligations relative to stock-based compensation arrangements</t>
  </si>
  <si>
    <t>Issuance of Common Stock, net of forfeitures (shares)</t>
  </si>
  <si>
    <t>Issuance of Common Stock, net of forfeitures</t>
  </si>
  <si>
    <t>Stock-based compensation expense</t>
  </si>
  <si>
    <t>Ending balance (shares) at Dec. 31, 2017</t>
  </si>
  <si>
    <t>Ending balance at Dec. 31, 2017</t>
  </si>
  <si>
    <t>Ending balance (shares) at Dec. 31, 2018</t>
  </si>
  <si>
    <t>Ending balance at Dec. 31, 2018</t>
  </si>
  <si>
    <t>Ending balance (shares) at Dec. 31, 2019</t>
  </si>
  <si>
    <t>Ending balance at Dec. 31, 2019</t>
  </si>
  <si>
    <t>Consolidated Statements of Cash Flows - USD ($) $ in Thousands</t>
  </si>
  <si>
    <t>Cash flows from operating activities</t>
  </si>
  <si>
    <t>Adjustments to reconcile net income (loss) to net cash provided by operating activities</t>
  </si>
  <si>
    <t>Depreciation and amortization</t>
  </si>
  <si>
    <t>Unrealized foreign currency exchange rate gain (loss)</t>
  </si>
  <si>
    <t>Impairment charges</t>
  </si>
  <si>
    <t>Amortization of bond premium</t>
  </si>
  <si>
    <t>Loss on disposal of property and equipment</t>
  </si>
  <si>
    <t>Stock-based compensation</t>
  </si>
  <si>
    <t>Excess tax benefit (loss) from stock-based compensation arrangements</t>
  </si>
  <si>
    <t>Changes in reserves and allowances</t>
  </si>
  <si>
    <t>Changes in operating assets and liabilities:</t>
  </si>
  <si>
    <t>Accounts receivable</t>
  </si>
  <si>
    <t>Prepaid expenses and other assets</t>
  </si>
  <si>
    <t>Other non-current assets</t>
  </si>
  <si>
    <t>Accrued expenses and other liabilities</t>
  </si>
  <si>
    <t>Customer refund liability</t>
  </si>
  <si>
    <t>Income taxes payable and receivable</t>
  </si>
  <si>
    <t>Net cash provided by operating activities</t>
  </si>
  <si>
    <t>Cash flows from investing activities</t>
  </si>
  <si>
    <t>Purchases of property and equipment</t>
  </si>
  <si>
    <t>Sale of property and equipment</t>
  </si>
  <si>
    <t>Purchase of equity method investment</t>
  </si>
  <si>
    <t>Purchases of other assets</t>
  </si>
  <si>
    <t>Net cash (used in) provided by investing activities</t>
  </si>
  <si>
    <t>Cash flows from financing activities</t>
  </si>
  <si>
    <t>Proceeds from long term debt and revolving credit facility</t>
  </si>
  <si>
    <t>Payments on long term debt and revolving credit facility</t>
  </si>
  <si>
    <t>Employee taxes paid for shares withheld for income taxes</t>
  </si>
  <si>
    <t>Proceeds from exercise of stock options and other stock issuances</t>
  </si>
  <si>
    <t>Other financing fees</t>
  </si>
  <si>
    <t>Payments of debt financing costs</t>
  </si>
  <si>
    <t>Net cash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Non-cash investing and financing activities</t>
  </si>
  <si>
    <t>Change in accrual for property and equipment</t>
  </si>
  <si>
    <t>Other supplemental information</t>
  </si>
  <si>
    <t>Cash paid (received) for income taxes, net of refunds</t>
  </si>
  <si>
    <t>Cash paid for interest, net of capitalized interest</t>
  </si>
  <si>
    <t>Description of the Business</t>
  </si>
  <si>
    <t>Organization, Consolidation and Presentation of Financial Statements [Abstract]</t>
  </si>
  <si>
    <t>Description of the BusinessUnder Armour, Inc. is a developer, marketer and distributor of branded performance apparel, footwear, and accessories. The Company creates products engineered to solve problems and make athletes better, as well as digital health and fitness apps built to connect people and drive performance. The Company's products are made, sold and worn worldwide.</t>
  </si>
  <si>
    <t>Summary of Significant Accounting Policies</t>
  </si>
  <si>
    <t>Accounting Policies [Abstract]</t>
  </si>
  <si>
    <t>Summary of Significant Accounting Policies Basis of Presentation 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 ("U.S. GAAP"). During 2019, the Company recorded an adjustment related to prior periods to correct unrecorded consulting expenses incurred primarily in connection with the 2018 restructuring plan. Selling, general and administrative expenses for the year ended December 31, 2019 includes $5.5 million of expense that was understated in prior periods. The Company concluded that the error was not material to any prior or interim periods presented. During 2018, the Company identified an immaterial error in the presentation of premium subscriptions in its Connected Fitness reporting segment. Subscription revenue was previously recorded net of any related commission. Beginning in the first quarter of 2018, subscription revenue is recorded on a gross basis and the related commission cost is included in selling, general and administrative expense in the consolidated statement of operations. The Company revised 2017 to be consistent with the current presentation resulting in an increase in net revenues and selling, general and administrative expense of $12.7 million for the year ended December 31, 2017. There was no impact in any period on income (loss) from operations. The Company concluded that the error was not material to any of its previously issued financial statements. Cash and Cash Equivalents The Company considers all highly liquid investments with an original maturity of three months or less at date of inception to be cash and cash equivalents. The Company's restricted cash is reserved for payments related to claims for its captive insurance program, which is included in prepaid expenses and other current assets on the Company's consolidated balance sheet. The following table provides a reconciliation of cash, cash equivalents and restricted cash reported within the consolidated balance sheets to the consolidated statements of cash flows. December 31, 2019 December 31, 2018 Cash and cash equivalents $ 788,072 $ 557,403 Restricted cash 7,936 8,657 Total cash, cash equivalents and restricted cash $ 796,008 $ 566,060 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the customer’s financial condition and collateral is not required. None of the Company's customers accounted for more than 10% of accounts receivable as of December 31, 2019 and December 31, 2018, respectively. For the years ended December 31, 2019, 2018 and 2017, no customer accounted for more than 10% of net revenues. Sale of Accounts Receivable In 2018, the Company entered into agreements with two financial institutions to sell selected accounts receivable on a recurring, non-recourse basis. In 2019, the Company amended one agreement to reduce the facility amount. Under each agreement, the Company may sell up to $140.0 million and $50.0 million, respectively, provided the accounts receivable of certain customers cannot be outstanding simultaneously with both institutions. Balances may remain outstanding at any point in time. The Company removes the sold accounts receivable from the consolidated balance sheets at the time of sale. The Company does not retain any interests in the sold accounts receivable. The Company acts as the collection agent for the sold accounts receivable balances on behalf of the financial institutions. As of December 31, 2019 and 2018, there were no amounts outstanding in connection with these arrangements. The funding fee charged by the financial institutions is included in the other income (expense), net line item in the consolidated statement of operations. Allowance for Doubtful Accounts The Company makes ongoing estimates relating to the collectability of accounts receivable and maintains an allowance for estimated losses resulting from the inability of its customers to make required payments. In determining the amount of the reserve, the Company consider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s a smaller or larger reserve is appropriate, it would record a benefit or charge to selling, general and administrative expense in the period in which such a determination was made. As of December 31, 2019 and 2018, the allowance for doubtful accounts was $15.1 million and $22.2 million, respectively. Inventories Inventories consist primarily of finished goods. Costs of finished goods inventories include all costs incurred to bring inventory to its current condition, including inbound freight, duties and other costs.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ed Income ("GILTI") in the period in which it is incurred.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operations. 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year. As of the Company's annual impairment test, no impairment of goodwill was identified. The fair value of each reporting unit substantially exceeded its carrying value, with the exception of its Latin America reporting unit. No events occurred during the period ended December 31, 2019 that indicated it was more likely than not that goodwill was impaired. Refer to Note 5 to the Consolidated Financial Statements for a further discussion of goodwill.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Accrued Expenses At December 31, 2019, accrued expenses primarily included $118.7 million and $63.2 million of accrued compensation and benefits and marketing expenses, respectively. At December 31, 2018, accrued expenses primarily included $130.8 million and $60.1 million of accrued compensation and benefits and marketing expenses, respectively. 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operations. 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the changes in fair value are reported as other comprehensive income and are recognized in current earnings in the period or periods during which the hedged transaction affects current earnings. One of the criteria for this accounting treatment is the notional value of these derivative contracts should not be in excess of specifically identified anticipated transactions. By their very nature, the Company's estimates of the anticipated transactions may fluctuate over time and may ultimately vary from actual transactions. When anticipated transaction estimates or actual transaction amounts decline below hedged levels, or if it is no longer probable a forecasted transaction will occur by the end of the originally specified time period or within an additional two-month period of time, the Company is required to reclassify the cumulative change in fair value of the over-hedged portion of the related hedge contract from Other comprehensive income (loss) to Other expense, net during the period in which the decrease occurs. The Company does not enter into derivative financial instruments for speculative or trading purposes. Revenue Recognition The Company recognizes revenue pursuant to Accounting Standards Codification 606 ("ASC 606"). Net revenues consist of net sales of apparel, footwear and accessories, license and Connected Fitness revenue.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 to 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 to 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Connected Fitness subscriptions is recognized on a gross basis and is recognized over the term of the subscription. The Company receives payments in advance of revenue recognition for subscriptions and are recorded as contract liabilities in the Company's consolidated balance sheet. Related commission cost is included in selling, general and administrative expense in the consolidated statement of operations. Revenue from Connected Fitness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The Company reviews and refines these estimates on at least a quarterly basis. As of December 31, 2019 and 2018, there were $219.4 million and $301.4 million, respectively, in reserves for returns, allowances, markdowns and discounts within customer refund liability and $61.1 million and $113.9 million, respectively, as the estimated value of inventory associated with the reserves for sales returns within prepaid expenses and other current assets on the consolidated balance sheet. Refer to Note 17 to the Consolidated Financial Statements for a further discussion of disaggregated revenues. Contract Liability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consist of payments received in advance of revenue recognition for subscriptions for the Company's Connected Fitness applications, gift cards and royalty arrangements. Contract liabilities are included in other liabilities on the Company's consolidated balance sheet. As of December 31, 2019 and 2018, contract liability was $60.4 million and $55.0 million, respectively. For the year ended December 31, 2019, the Company recognized $48.5 million of revenue that was previously included in contract liability as of December 31, 2018. For the year ended December 31, 2018, the Company recognized $41.1 million of revenue that was previously included in contract liability as of December 31, 2017. The change in the contract liability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Connected Fitness applications as they have an original expected length of one year or less. 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578.9 million, $543.8 million and $565.1 million for the years ended December 31, 2019, 2018 and 2017, respectively. At December 31, 2019 and 2018, prepaid advertising costs were $26.9 million and $20.8 million, respectively. 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81.0 million, $91.8 million and $101.5 million for the years ended December 31, 2019, 2018 and 2017, respectively. The Company includes outbound freight costs associated with shipping goods to customers as a component of cost of goods sold. Equity Method Investment In April 2018, the Company invested ¥4.2 billion or $39.2 million in exchange for an additional 10% common stock ownership in Dome Corporation ("Dome"), the Company's Japanese licensee. This additional investment brought the Company's total investment in Dome's common stock to 29.5%, from 19.5%. The Company accounted for its investment in Dome under the equity method, given that it has the ability to exercise significant influence, but not control, over Dome. Investments under the equity method are required to be considered for impairment when events or circumstances suggest that the carrying amount may not be recoverable. If a qualitative assessment indicates that the Company's investment in Dome may be impaired, a quantitative assessment is performed. If the quantitative assessment indicates a decline in value that is determined to be other-than-temporary, an impairment charge would be recognized. The Company performed a qualitative assessment of potential impairment indicators for its investment in Dome and determined that indicators of impairment exist. While there was no single event or factor, the Company considered Dome's future rate of growth and profitability and strategic objectives. The Company performed a valuation of its investment in Dome and determined that the fair value of its investment is less than its carrying value by $39.0 million. The Company determined this decline in value to be other-than-temporary considering the extent to which the market value of its investment is less than the carrying value, the amount of Dome's indebtedness maturing within a short-term period, and Dome's long-term financial forecast. As a result, the Company recorded a $39.0 million impairment of the Company's equity method investment in Dome in the fourth quarter of 2019, for the year ended, December 31, 2019. The impairment charge was recorded within income (loss) from equity method investment on the consolidated statements of operations and as a reduction to the invested balance within other long term assets on the consolidated balance sheets. The Company calculated fair value using the discounted cash flows model, which indicates the fair value of the investment based on the present value of the cash flows that it expects the investment to generate in the future. For the years ended December 31, 2019 and 2018, the Company recorded the allocable share of Dome’s net loss of $8.7 million and net income of $1.0 million, respectively, within income (loss) from equity method investment on the consolidated statements of operations and as an adjustment to the invested balance within other long term assets on the consolidated balance sheets. As of December 31, 2019 and 2018, the carrying value of the Company's total investment in Dome was $5.1 million and $52.8 million, respectively. In addition to the investment in Dome, the Company has a license agreement with Dome. The Company recorded license revenues from Dome of $37.8 million and $35.6 million for the years ended December 31, 2019 and 2018, respectively. As of December 31, 2019 and 2018, respectively, the Company had $15.6 million and $13.1 million in licensing receivables outstanding, recorded in the prepaid expenses and other current assets line item within the Company's consolidated balance sheet. 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2 for further discussion of earnings per share. 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operat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3 for further details on stock-based compens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air Value of Financial Instruments The carrying amounts shown for the Company’s cash and cash equivalents, accounts receivable and accounts payable approximate fair value because of the short term maturity of those instruments. The fair value of the Company's Senior Notes was $587.5 million and $500.1 million as of December 31, 2019 and 2018. The fair value of the Company's other long term debt approximates its carrying value based on the variable nature of interest rates and current market rates available to the Company. The fair value of foreign currency contracts is based on the net difference between the U.S. dollars to be received or paid at the contracts’ settlement date and the U.S. dollar value of the foreign currency to be sold or purchased at the current exchange rate. The fair value of the interest rate swap contract is based on the net difference between the fixed interest to be paid and variable interest to be received over the term of the contract based on current market rates. Recently Issued Accounting Standards In June 2016, the Financial Accounting Standards Boards ("FASB") issued ASU 2016-13 - Financial Instruments – Credit Losses: Measurement of Credit Losses on Financial Instruments. This ASU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The ASU is effective for fiscal years, and interim periods within those fiscal years, beginning after December 15, 2019, and early adoption is permitted for fiscal years beginning after December 15, 2018. The Company does not expect the adoption of this ASU to have a material impact on its consolidated financial statemen</t>
  </si>
  <si>
    <t>Restructuring and Impairment</t>
  </si>
  <si>
    <t>Restructuring and Related Activities [Abstract]</t>
  </si>
  <si>
    <t>Restructuring and Impairment As previously announced, in both 2017 and 2018, the Company's Board of Directors approved restructuring plans (the "2017 restructuring plan" and "2018 restructuring plan") designed to more closely align its financial resources with the critical priorities of the business and optimize operations. The Company recognized approximately $203.9 million of pre-tax charges in connection with the 2018 restructuring plan and approximately $129.1 million of pre-tax charges in connection with the 2017 restructuring plan, inclusive of $28.6 million of restructuring related goodwill impairment charges for the Company's Connected Fitness business. All restructuring charges under the plans were incurred by December 31, 2018. Property and equipment impairment As a part of the 2018 and 2017 restructuring plans, the Company abandoned the use of several assets included within Property and equipment, resulting in an impairment charge of $12.1 million and $30.7 million during the years ended December 31, 2018 and 2017, respectively, reducing the carrying value of these assets to their estimated fair values. Fair value was estimated using an income-approach based on management’s forecast of future cash flows expected to be derived from the asset's use. Intangible asset impairment In connection with the 2017 restructuring plan, strategic decisions were made during the third quarter of 2017 to abandon the use of certain intangible assets in the Company's Connected Fitness reporting unit. These intangible assets included technology and brand names, resulting in total intangible asset impairment charges of $12.1 million, reducing the carrying value of these assets to their estimated fair values. Fair value was estimated using an income-approach based on management’s forecast of future cash flows expected to be derived from the asset's use. Goodwill impairment In addition, the Company also made the strategic decision to not pursue certain other planned future revenue streams in connection with the 2017 restructuring plan. The Company determined sufficient indication existed to trigger the performance of an interim goodwill impairment for the Company’s Connected Fitness reporting unit. Using updated cash flow projections, the Company calculated the fair value of the Connected Fitness reporting unit based on the discounted cash flows model. The carrying value exceeded the fair value, resulting in an impairment of goodwill. As the excess of the carrying value for the Connected Fitness reporting unit was greater than the goodwill for this reporting unit, the Company recorded goodwill impairment of $28.6 million, which represented all of the goodwill for this reporting unit. The summary of the costs incurred during the years ended December 31, 2018 and 2017, in connection with the 2018 and 2017 restructuring plans, respectively, are as follows: (In thousands) Year Ended December 31, 2018 Year Ended Costs recorded in cost of goods sold: Inventory write-offs $ 20,800 $ 5,077 Total cost recorded in cost of goods sold 20,800 5,077 Costs recorded in restructuring and impairment charges: Property and equipment impairment 12,146 30,677 Intangible asset impairment — 12,054 Goodwill impairment — 28,647 Employee related costs 9,949 14,572 Contract exit costs 114,126 12,029 Other restructuring costs 46,928 26,070 Total costs recorded in restructuring and impairment charges 183,149 124,049 Total restructuring, impairment and restructuring related costs $ 203,949 $ 129,126 A summary of the activity in the restructuring reserve related to the Company's 2017 and 2018 Restructuring Plan is as follows: (In thousands) Employee Related Costs Contract Exit Costs Other Restructuring Related Costs Balance at January 1, 2019 $ 8,532 $ 71,356 $ 4,876 Additions charged to expense — — — Cash payments charged against reserve (5,732) (21,914) (4,794) Reclassification to operating lease liabilities (1) — (30,572) — Changes in reserve estimate (2,338) (1,027) (82) Balance at December 31, 2019 $ 462 $ 17,843 $ — (1) Certain restructuring reserves have been reclassified to operating lease liabilities on the consolidated balance sheets in connection with the adoption of ASU 2016-02.</t>
  </si>
  <si>
    <t>Property And Equipment, Net</t>
  </si>
  <si>
    <t>Property, Plant and Equipment [Abstract]</t>
  </si>
  <si>
    <t>Property and Equipment, Net</t>
  </si>
  <si>
    <t>Property and Equipment, Net 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3 to 10 years for furniture, office equipment, software and plant equipment and 10 to 35 years for site improvements, buildings and building equipment. Leasehold and tenant improvements are amortized over the shorter of the lease term or the estimated useful lives of the assets. The cost of in-store apparel and footwear fixtures and displays are capitalized, included in furniture, fixtures and displays, and depreciated over 3 years. The Company periodically review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1.6 million and $1.9 million as of December 31, 2019 and 2018, re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As part of the Company's 2018 restructuring plan, the Company abandoned the use of several assets included within Property and equipment, resulting in an impairment charge of $12.1 million during the year ended December 31, 2018, reducing the carrying value of these assets to their estimated fair values. Property and equipment consisted of the following: December 31, (In thousands) 2019 2018 Leasehold and tenant improvements $ 563,061 $ 446,330 Furniture, fixtures and displays 235,721 218,930 Buildings 52,184 48,230 Software 337,577 286,014 Office equipment 126,412 121,202 Plant equipment 144,844 138,867 Land 83,626 83,626 Construction in progress 54,771 136,916 Other 4,071 2,348 Subtotal property and equipment 1,602,267 1,482,463 Accumulated depreciation (810,119) (655,595) Property and equipment, net $ 792,148 $ 826,868 Construction in progress primarily includes costs incurred for software systems, leasehold improvements and in-store fixtures and displays not yet placed in use. Depreciation expense related to property and equipment was $177.3 million, $173.4 million and $164.3 million for the years ended December 31, 2019, 2018 and 2017, respectively.</t>
  </si>
  <si>
    <t>Goodwill and Intangible Assets, Net</t>
  </si>
  <si>
    <t>Goodwill and Intangible Assets Disclosure [Abstract]</t>
  </si>
  <si>
    <t xml:space="preserve">Goodwill and Intangible Assets, Net The following table summarizes changes in the carrying amount of the Company’s goodwill by reportable segment as of the periods indicated: (In thousands) North America EMEA Asia-Pacific Latin America Connected Fitness Total Balance as of December 31, 2017 $ 318,455 $ 111,155 $ 81,323 $ 44,741 $ — $ 555,674 Effect of currency translation adjustment (955) (6,332) (1,913) 20 — $ (9,180) Balance as of December 31, 2018 317,500 104,823 79,410 44,761 — 546,494 Effect of currency translation adjustment 788 1,243 (242) 1,895 — 3,684 Balance as of December 31, 2019 $ 318,288 $ 106,066 $ 79,168 $ 46,656 $ — $ 550,178 As of December 31, 2019, the Company's goodwill had an aggregate carrying value of $550.2 million. The Company performed its annual impairment testing in the fourth quarter of 2019. As of the Company's annual impairment test, no impairment of goodwill was identified. The fair value of each reporting unit substantially exceeded its carrying value, with the exception of the Latin America reporting unit. The fair value of the Latin America reporting unit exceeded its carrying value by 19%. Holding all other assumptions used in the fair value measurement of the Latin America reporting unit constant, a reduction in the growth rate of revenue by 2.25 percentage points or a reduction in the growth rate of net income by 3.5 percentage points would eliminate the headroom. No events occurred during the period ended December 31, 2019 that indicated it was more likely than not that goodwill was impaired. The following table summarizes the Company’s intangible assets as of the periods indicated: December 31, 2019 December 31, 2018 (In thousands) Useful Lives from Date of Acquisitions (in years) Gross Accumulated Impairment Net Carrying Gross Accumulated Impairment Net Carrying Intangible assets subject to amortization: User base 10 $ 48,227 $ (23,316) $ — $ 24,911 $ 48,326 $ (18,456) $ — $ 29,870 Technology 5-7 2,536 (965) — 1,571 2,536 (386) — 2,150 Customer relationships 2-3 — — — — 9,851 (9,851) — — Nutrition database 10 4,500 (2,156) — 2,344 4,500 (1,706) — 2,794 Lease-related intangible assets 1-15 5,152 (2,380) — 2,772 6,114 (3,633) — 2,481 Other 5-10 1,428 (1,154) — 274 1,376 (1,128) — 248 Total $ 61,843 $ (29,970) $ — $ 31,871 $ 72,703 $ (35,160) $ — $ 37,543 Indefinite-lived intangible assets 4,474 4,250 Intangible assets, net $ 36,345 $ 41,793 In connection with the Company's sale of its Brazil subsidiary, the Company sold certain indefinite-lived intangible assets in 2018, which resulted in a reduction to the net carrying amount of the Company's indefinite-lived intangible assets. Amortization expense, which is included in selling, general and administrative expenses, was $6.1 million, $6.1 million and $8.2 million for the years ended December 31, 2019, 2018 and 2017, respectively. The following is the estimated amortization expense for the Company’s intangible assets as of December 31, 2019: (In thousands) 2020 $ 6,870 2021 6,582 2022 6,332 2023 5,690 2024 5,341 2025 and thereafter 1,056 Amortization expense of intangible assets $ 31,871 </t>
  </si>
  <si>
    <t>Leases</t>
  </si>
  <si>
    <t>Leases [Abstract]</t>
  </si>
  <si>
    <t xml:space="preserve">Leases The Company enters into operating leases both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consolidated balance sheets based on the present value of future minimum lease payments to be made over the lease term. ROU assets and lease liabilities are established on the consolidated balance sheets for leases with an expected term greater than one year. Short-term lease payments were not material for the year ended December 31, 2019. As the rate implicit in the lease is not readily determinable, the Company uses its secured incremental borrowing rate to determine the present value of the lease payments. The Company calculates the incremental borrowing rate based on the current market yield curve and adjusts for foreign currency for international leases. Fixed lease costs are included in the recognition of ROU assets and lease liabilities. Variable lease costs are not included in the measurement of the lease liability. These variable lease payments are recognized in the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 The Company recognizes lease expense on a straight-line basis over the lease term. Included in selling, general and administrative expenses were operating lease costs of $166.4 million, including $12.9 million in variable lease payments, for the year ended December 31, 2019, under non-cancelable operating lease agreements. There are no residual value guarantees that exist, and there are no restrictions or covenants imposed by leases. The Company rents or subleases excess office facilities and warehouse space to third parties. Sublease income is not material. Supplemental balance sheet information related to leases was as follows: December 31, 2019 Weighted average remaining lease term (in years) 6.73 Weighted average discount rate 4.26 % Supplemental cash flow and other information related to leases was as follows: (In thousands) Year ended Cash paid for amounts included in the measurement of lease liabilities Operating cash outflows from operating leases $ 116,811 Leased assets obtained in exchange for new operating lease liabilities $ 70,075 Maturities of lease liabilities are as follows: (In thousands) 2020 $ 152,920 2021 136,219 2022 123,477 2023 109,053 2024 92,000 2025 and thereafter 209,492 Total lease payments $ 823,161 Less: Interest 116,626 Total present value of lease liabilities $ 706,535 As of December 31, 2019, the Company has additional operating lease obligations that have not yet commenced of approximately $350.2 million, which are not reflected in the table above. These relate to retail store lease obligations commencing in 2020, with lease terms up to 15 years, and primarily relate to a flagship store. Supplemental Information for Comparative Periods The following is a schedule of future minimum lease payments for non-cancelable real property and equipment operating leases as of December 31, 2018: (In thousands) 2019 $ 142,648 2020 148,171 2021 154,440 2022 141,276 2023 128,027 2024 and thereafter 699,262 Total future minimum lease payments $ 1,413,824 </t>
  </si>
  <si>
    <t>Credit Facility and Other Long Term Debt</t>
  </si>
  <si>
    <t>Debt Disclosure [Abstract]</t>
  </si>
  <si>
    <t xml:space="preserve">Credit Facility and Other Long Term Debt Credit Facility On March 8, 2019, the Company entered into an amended and restated credit agreement by and among the Company, as borrower, JPMorgan Chase Bank, N.A., as administrative agent, PNC Bank, National Association, as syndication agent and the other lenders and arrangers party thereto (the "credit agreement"), amending and restating the Company's prior credit agreement. The credit agreement has a term of five years, maturing in March 2024, with permitted extensions under certain circumstances, and provides revolving credit commitments of up to $1.25 billion of borrowings, but no term loan borrowings, which were provided for under the prior credit agreement. As of December 31, 2019, there were no amounts outstanding under the revolving credit facility or the term loan. As of December 31, 2018, there were no amounts outstanding under the revolving credit facility and $136.3 million outstanding under the term loan. At the Company's request and the lender's consent, revolving and or term loan borrowings may be increased by up to $300.0 million in aggregate, subject to certain conditions as set forth in the credit agreement, as amended. Incremental borrowings are uncommitted and the availability thereof will depend on market conditions at the time the Company seeks to incur such borrowings. The borrowings under the revolving credit facility have maturities of less than one year. Up to $50.0 million of the facility may be used for the issuance of letters of credit. There were $5.0 million of letters of credit outstanding as of December 31, 2019. The credit agreement contains negative covenants that, subject to significant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ratio of consolidated EBITDA, as defined in the credit agreement, to consolidated interest expense of not less than 3.50 to 1.00 and is not permitted to allow the ratio of consolidated total indebtedness to consolidated EBITDA to be greater than 3.25 to 1.00 ("consolidated leverage ratio"). As of December 31, 2019,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 under the outstanding term loan was 3.2% during the year ended December 31, 2018. During the year ended December 31, 2019, there were no borrowings under the outstanding term loan. The weighted average interest rate under the revolving credit facility borrowings was 3.6% and 3.0% during the years ended December 31, 2019 and 2018, respectively. The Company pays a commitment fee on the average daily unused amount of the revolving credit facility and certain fees with respect to letters of credit. As of December 31, 2019, the commitment fee was 15 basis points. Since inception, the Company incurred and deferred $3.4 million in financing costs in connection with the credit agreement. 3.250% Senior Notes In June 2016, the Company issued $600.0 million aggregate principal amount of 3.250% senior unsecured notes due June 15, 2026 (the “Notes”). The proceeds were used to pay down amounts outstanding under the revolving credit facility. Interest is payable semi-annually on June 15 and December 15 beginning December 15, 2016. Prior to March 15, 2026 (three months prior to the maturity date of the Notes), the Company may redeem some or all of the Notes at any time or from time to time at a redemption price equal to the greater of 100% of the principal amount of the Notes to be redeemed or a “make-whole” amount applicable to such Notes as described in the indenture governing the Notes, plus accrued and unpaid interest to, but excluding, the redemption date. On or after March 15, 2026 (three months prior to the maturity date of the Notes), the Company may redeem some or all of the Notes at any time or from time to time at a redemption price equal to 100% of the principal amount of the Notes to be redeemed, plus accrued and unpaid interest to, but excluding, the redemption date. The indenture governing the Notes contains covenants, including limitations that restrict the Company’s ability and the ability of certain of its subsidiaries to create or incur secured indebtedness and enter into sale and leaseback transactions and the Company’s ability to consolidate, merge or transfer all or substantially all of its properties or assets to another person, in each case subject to material exceptions described in the indenture. The Company incurred and deferred $5.3 million in financing costs in connection with the Notes. Other Long Term Debt In December 2012, the Company entered into a $50.0 million recourse loan collateralized by the land, buildings and tenant improvements comprising the Company's corporate headquarters. In July 2018, this loan was paid in full, without penalties, using borrowings under the Company's revolving credit facility. The following are the scheduled maturities of long term debt as of December 31, 2019: (In thousands) 2020 $ — 2021 — 2022 — 2023 — 2024 — 2025 and thereafter 600,000 Total scheduled maturities of long term debt $ 600,000 Current maturities of long term debt $ — Interest expense, net was $21.2 million, $33.6 million, and $34.5 million for the years ended December 31, 2019, 2018 and 2017, respectively. Interest expense includes the amortization of deferred financing costs, bank fees, capital and built-to-suit lease interest and interest expense under the credit and other long term debt facilities. Amortization of deferred financing costs was $2.4 million, $1.5 million, and $1.3 million for the years ended December 31, 2019, 2018 and 2017, respectively. </t>
  </si>
  <si>
    <t>Commitments And Contingencies</t>
  </si>
  <si>
    <t>Commitments and Contingencies Disclosure [Abstract]</t>
  </si>
  <si>
    <t>Commitments and Contingencies Sports Marketing and Other Commitments 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December 31, 2019, as well as significant sponsorship and other marketing agreements entered into during the period after December 31, 2019 through the date of this report: (In thousands) 2020 $ 131,297 2021 114,407 2022 105,255 2023 99,260 2024 87,536 2025 and thereafter 141,354 Total future minimum sponsorship and other payments $ 679,109 The amounts listed above are the minimum compensation obligations and guaranteed royalty fees required to be paid under the Company’s sponsorship and other marketing agreements. The amounts listed above do not include additional performance incentives and product supply obligations provided under certain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 Other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 Case No. 17-cv-00388-RDB (the “Consolidated Action”). On August 4, 2017, the lead plaintiff in the Consolidated Action, North East Scotland Pension Fund, joined by named plaintiff Bucks County Employees Retirement Fund, filed a consolidated amended complaint (the “Amended Complaint”) against the Company, the Company’s then-Chief Executive Officer, Kevin Plank, and former Chief Financial Officers Lawrence Molloy and Brad Dickerson. The Amended Complaint alleges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s claims under Sections 11 and 15 of the Securities Act of 1933, as amended (the “Securities Act”), in connection with the Company’s public offering of senior unsecured notes in June 2016. The Securities Act claims are asserted against the Company, the Mr. Plank, Mr. Molloy, the Company’s directors who signed the registration statement pursuant to which the offering was made and the underwriters that participated in the offering. The Amended Complaint alleges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District Court dismissed the Securities Act claims with prejudice and the Exchange Act claims without prejudice. The lead plaintiff filed a Second Amended Complaint on November 16, 2018, asserting claims under the Exchange Act and naming the Company and Mr. Plank as the remaining defendants. The remaining defendants filed a motion to dismiss the Second Amended Complaint on January 17, 2019. On August 19, 2019, the District Court dismissed the Second Amended Complaint with prejudice. In September 2019, plaintiffs filed an appeal in the United States Court of Appeals for the Fourth Circuit challenging the decisions by the District Court on September 19, 2018 and August 19, 2019 (the “Appeal”). The Appeal was fully briefed as of January 16, 2020. On November 18, 2019, before briefing on the Appeal was complete, the lead plaintiff filed in the District Court a motion for an indicative ruling under Federal Rule of Civil Procedure 62.1 (the “Rule 62.1 Motion”) seeking relief from the final judgment pursuant to Federal Rule of Civil Procedure 60(b). The Rule 62.1 Motion alleged that purported newly discovered evidence entitled the lead plaintiff to relief from the District Court’s final judgment. On January 22, 2020, the District Court granted the Rule 62.1 motion and indicated that it would grant a motion for relief from the final judgment and provide the lead plaintiff with the opportunity to file a third amended complaint if the Fourth Circuit remands for that purpose. The District Court further stated that it would, upon remand, consolidate the matter with Patel v. Under Armour, Inc. and Waronker v. Under Armour Inc. , described below, and appoint the lead plaintiff of In re Under Armour Securities Litigation as the lead plaintiff over the consolidated cases. The Company continues to believe that the claims are without merit and intends to defend the lawsuit vigorously. However, because of the inherent uncertainty as to the outcome of this proceeding, the Company is unable at this time to estimate the possible impact of this matter. Patel v. Under Armour, Inc. and Waronker v. Under Armour, Inc. On November 6, 2019, a purported shareholder of the Company filed a securities case in the United States District Court for the District of Maryland against the Company and the Company’s then-Chief Executive Officer, Kevin Plank, Chief Financial Officer, David Bergman, and then-Chief Operating Officer, Patrik Frisk, as well as former Chief Financial Officer, Lawrence Molloy (captioned Patel v. Under Armour, Inc ., No 1:19-cv-03209-RDB). The complaint alleges violations of Section 10(b) (and Rule 10b-5) of the Exchange Act, against all defendants, and Section 20(a) control person liability under the Exchange Act against the current and former officers named in the complaint. The complaint claims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and the United States Securities and Exchange Commission since July 2017. The class period identified in the complaint is August 3, 2016 through November 1, 2019, inclusive. On December 17, 2019, a purported shareholder of the Company filed a securities case in the United States District Court for the District of Maryland against the Company and Mr. Plank, Mr. Bergman and Mr. Frisk, as well as two former Chief Financial Officers of the Company (captioned Waronker v. Under Armour, Inc. , No. 1:19-cv-03581-RDB). Like the Patel complaint, the Waronker complaint alleges violations of Section 10(b) (and Rule 10b-5) of the Exchange Act, against all defendants, and Section 20(a) control person liability under the Exchange Act against the current and former officers named in the complaint. The complaint claims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and the United States Securities and Exchange Commission since July 2017. The class period identified in the complaint is September 16, 2015 through November 1, 2019, inclusive. The Court has not consolidated these cases or appointed a lead plaintiff and the Company has no pending deadline to respond to the complaint in either of these actions. As described above, the Court indicated in a January 22, 2020 decision in the In re Under Armour Securities Litigation case that it anticipated consolidating that matter with these cases and appointing the lead plaintiff in In re Under Armour Securities Litigation as the lead plaintiff over the consolidated cases, in the event that the Fourth Circuit remands the In re Under Armour Securities Litigation case. The Company believes that the claims are without merit and intends to defend the lawsuits vigorously. However, because of the inherent uncertainty as to the outcome of these proceedings, the Company is unable at this time to estimate the possible impact of these matters. Olin Derivative Complaint On December 26, 2019, Dale Olin, a purported shareholder of the Company, filed a shareholder derivative lawsuit in state court in Baltimore, Maryland, captioned Olin v. Under Armour, Inc. , et al. , No. 24-C-19-006850 (Md. Cir. Ct.). The complaint was brought against Mr. Plank, Mr. Bergman and Mr. Frisk, and certain other members of the Company’s Board of Directors and names the Company as a nominal defendant. The complaint alleges that the defendants breached their fiduciary duties between August 2016 and November 2019 by (i) failing to disclose or take appropriate action regarding alleged shifting of sales between quarterly periods to appear healthier, (ii) failing to “adhere to accepted accounting principles regarding revenue recognition, which resulted in materially false and misleading public statements by the Company,” (iii) failing to disclose that the Company was under investigation by and cooperating with the United States Department of Justice and the United States Securities and Exchange Commission, and (iv) exposing the Company to the aforementioned investigations and to a securities fraud class action. The Company has not yet responded to the complaint. On February 5, 2020, the parties filed a joint motion for assignment of the action to the Business &amp; Technology Case Management Program and a stipulation setting forth a deadline of March 12, 2020 for the Company to respond to the complaint. Prior to the filing of the derivative complaint in Olin v. Under Armour, Inc. , et al. , the purported stockholder did not make a demand that the Company pursue claims similar to the claims asserted in the complaint. The Company believes that the claims are without merit and intends to defend the lawsuit vigorously. However, because of the inherent uncertainty as to the outcome of this proceeding, the Company is unable at this time to estimate the possible impact of this matter. Sagamore Derivative Complaints In April 2018, two purported stockholders filed separate stockholder derivative complaints in the United States District Court for the District of Maryland. These were brought against Mr. Plank and certain other members of the Company’s Board of Directors and name the Company as a nominal defendant. The complaints make allegations related to the Company’s purchase of certain parcels of land from entities controlled by Mr. Plank (through Sagamore Development Company, LLC (“Sagamore”)), as well as other related party transactions. Sagamore purchased thes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On March 20, 2019, these cases were consolidated under the caption In re Under Armour, Inc. Shareholder Derivative Litigation and a lead plaintiff was appointed by the court. On May 1, 2019, the lead plaintiff filed a consolidated derivative complaint asserting that Mr. Plank and the director defendants breached their fiduciary duties in connection with the purchase of the parcels and other related party transactions and that Sagamore aided and abetted the alleged breaches of fiduciary duty by the other defendants in connection with Sagamore’s alleged role in the sale of the parcels to the Company. The consolidated complaint also asserts an unjust enrichment claim against Mr. Plank and Sagamore. It seeks damages on behalf of the Company and certain corporate governance related actions. The Company and the defendants filed a motion to dismiss the consolidated complaint on July 2, 2019, which was fully briefed as of October 17, 2019 and is currently pending. In June and July 2018, three additional purported stockholder derivative complaints were filed. Two of the complaints were filed in Maryland state court (in cases captioned Kenney v. Plank, et al. (filed June 29, 2018) and Luger v. Plank, et al. (filed July 26, 2018), respectively), and those cases were consolidated on October 19, 2018 under the caption Kenney v. Plank, et. al. The other complaint was filed in the United States District Court for the District of Maryland (in a case captioned Andersen v. Plank et al. (filed July 23, 2018)). The operative complaints in these cases name Mr. Plank, certain other members of the Company’s Board of Directors and certain former Company executives as defendants, and name the Company as a nominal defendant. The operative complaints include allegations similar to those in the In re Under Armour Securities Litigation matter discussed above that challenges, among other things, the Company’s disclosures related to growth and consumer demand for certain of the Company’s products and stock sales by certain individual defendants. The operative complaints in each of these cases assert breach of fiduciary duty and unjust enrichment claims against the individual defendants. The operative complaint in the Kenney matter also makes allegations similar to those in the consolidated complaint in the In re Under Armour, Inc. Shareholder Derivative Litigation matter discussed above regarding the Company’s purchase of parcels from entities controlled by Mr. Plank through Sagamore and asserts a claim of corporate waste against the individual defendants. These complaints seek similar remedies to the remedies sought in the In re Under Armour, Inc. Shareholder Derivative Litigation complaint. The Andersen action was stayed between December 2018 and August 2019 pursuant to a court order. In September 2019, pursuant to an agreement between the parties, the court in the Andersen action entered an order staying that case pending the resolution of the Appeal in In re Under Armour Securities Litigation . On March 29, 2019, the court in the consolidated Kenney action granted the Company’s and the defendants’ motion to stay that case pending the outcome of both the In re Under Armour Securities Litigation and the In re Under Armour, Inc. Shareholder Derivative Litigation matters. Prior to the filing of the derivative complaints in In re Under Armour, Inc. Shareholder Derivative Litigation , Kenney v. Plank, et al. , Luger v. Plank, et al. , and Andersen v. Plank et al. , each of the purported stockholders had sent the Company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each of these purported stockholders of that determination. The Company believes that the claims asserted in the derivative complaints are without merit and intends to defend these matters vigorously. However, because of the inherent uncertainty as to the outcome of these proceedings, the Company is unable at this time to estimate the possible impact of the outcome of these matters. Data Incident</t>
  </si>
  <si>
    <t>Stockholders' Equity</t>
  </si>
  <si>
    <t>Stockholders' Equity Note [Abstract]</t>
  </si>
  <si>
    <t>Stockholders’ Equity The Company’s Class A Common Stock and Class B Convertible Common Stock have an authorized number of shares at December 31, 2019 of 400.0 million shares and 34.5 million shares, respectively, and each have a par value of $0.0003 1/3 per share.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Executive Chairman and Brand Chief,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The Company's Class C Common Stock has an authorized number of shares at December 31, 2019 of 400.0 million shares and have a par value of $0.0003 1/3 per share.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t>
  </si>
  <si>
    <t>Fair Value Measurements</t>
  </si>
  <si>
    <t>Fair Value Disclosures [Abstract]</t>
  </si>
  <si>
    <t>Fair Value Measurements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December 31, 2019 December 31, 2018 (In thousands) Level 1 Level 2 Level 3 Level 1 Level 2 Level 3 Derivative foreign currency contracts (see Note 15) — (7,151) — — 19,531 — Interest rate swap contracts (see Note 15) — — — — 1,567 — TOLI policies held by the Rabbi Trust — 6,543 — — 5,328 — Deferred Compensation Plan obligations — (10,839) — — (6,958) — Fair values of the financial assets and liabilities listed above are determined using inputs that use as their basis readily observable market data that are actively quoted and are validated through external sources, including third-party pricing services and brokers. The Company purchases marketable securities that are designated as available-for-sale.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t>
  </si>
  <si>
    <t>Provision for Income Taxes</t>
  </si>
  <si>
    <t>Income Tax Disclosure [Abstract]</t>
  </si>
  <si>
    <t>Provision for Income Taxes Income (loss) before income taxes is as follows: Year Ended December 31, (In thousands) 2019 2018 2017 Income (loss) before income taxes United States $ 81,122 $ (121,396) $ (131,475) Foreign 128,720 53,608 121,166 Total $ 209,842 $ (67,788) $ (10,309) The components of the income tax expense (benefit) consisted of the following: Year Ended December 31, (In thousands) 2019 2018 2017 Current Federal $ 7,232 $ (15,005) $ (46,931) State 771 3,253 (8,336) Foreign 21,952 34,975 34,005 29,955 23,223 (21,262) Deferred Federal 12,750 (27,808) 51,447 State 25,508 (6,202) 12,080 Foreign 1,811 (9,765) (4,314) 40,069 (43,775) 59,213 Income tax expense (benefit) $ 70,024 $ (20,552) $ 37,951 A reconciliation from the U.S. statutory federal income tax rate to the effective income tax rate is as follows: Year Ended December 31, 2019 2018 2017 U.S. federal statutory income tax rate $ 44,067 21.0 % $ (14,235) 21.0 % $ (3,608) 35.0 % State taxes, net of federal tax impact 4,620 2.2 % (6,715) 9.9 % (9,537) 92.5 % Unrecognized tax benefits (2,031) (1.0) % (7,598) 11.2 % 1,178 (11.4) % Permanent tax benefits/nondeductible expenses 328 0.2 % 5,609 (8.2) % 2,246 (21.8) % Intercompany asset sale — — % (18,834) 27.8 % — — % Goodwill impairment — — % — — % 8,522 (82.7) % Foreign rate differential (10,494) (5.0) % (12,294) 18.1 % (25,563) 248.0 % Valuation allowances 30,137 14.4 % 33,058 (48.8) % 29,563 (286.8) % Impacts related to Tax Act — — % 1,536 (2.3) % 38,833 (376.7) % Other 3,397 1.6 % (1,079) 1.6 % (3,683) 35.7 % Effective income tax rate $ 70,024 33.4 % $ (20,552) 30.3 % $ 37,951 (368.2) % The Company's income tax expense (benefit) for 2019, as compared to 2018, was higher primarily due to pre-tax income in 2019 compared to pre-tax losses in 2018, increases in valuation allowances recorded for certain U.S. state jurisdictions, and the one-time benefit in 2018 for an intercompany intangible asset sale. These increases were partially offset by a decrease in valuation allowances recorded for certain foreign jurisdictions in 2019 compared to 2018. Deferred tax assets and liabilities consisted of the following: December 31, (In thousands) 2019 2018 Deferred tax assets Lease liability and deferred rent 140,673 17,555 Foreign net operating loss carry-forwards 31,524 23,164 Reserves and accrued liabilities 25,676 47,509 Tax basis inventory adjustment 25,620 20,165 U.S. state net operating loss carryforward 24,124 23,818 Allowance for doubtful accounts and sales return reserves 23,257 28,620 Intangible assets 20,041 21,886 Stock-based compensation 14,828 14,119 Foreign tax credit carry-forwards 11,807 10,274 State tax credits, net of federal impact 7,480 8,432 Inventory obsolescense reserves 6,589 8,529 Other 4,835 2,209 Total deferred tax assets 336,454 226,280 Less: valuation allowance (101,997) (72,710) Total net deferred tax assets 234,457 153,570 Deferred tax liabilities Right-of-use asset (118,917) — Property, plant and equipment (16,956) (27,480) Prepaid expenses (15,862) (11,058) Other (1,717) (4,041) Total deferred tax liabilities (153,452) (42,579) Total deferred tax assets, net $ 81,005 $ 110,991 All deferred tax assets and liabilities are classified as non-current on the consolidated balance sheets as of December 31, 2019 and December 31, 2018.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The assumptions utilized in determining future taxable income require significant judgment and actual operating results in future years could differ from the current assumptions, judgments and estimates. A significant portion of the Company’s deferred tax assets relate to U.S. federal and state taxing jurisdictions. Realization of these deferred tax assets is dependent on future U.S. pre-tax earnings. In evaluating the recoverability of these deferred tax assets at December 31, 2019, the Company has considered all available evidence, both positive and negative, including but not limited to the following: Positive • 2019 pre-tax income plus tax permanent differences and taxable income in the U.S. federal and certain state jurisdictions; • Three year cumulative pre-tax income plus tax permanent differences in the U.S. federal jurisdiction; • Forecasted future pre-tax income plus tax permanent differences in the U.S. federal and certain state jurisdictions; • No history of U.S. federal and state tax attributes expiring unused; • Restructuring plans undertaken in 2017, 2018, and being assessed for 2020, which aim to improve future profitability; • Available prudent and feasible tax planning strategies may exist; • Reversal of deferred tax liabilities and timing thereof. Negative • Three year cumulative pre-tax losses plus tax permanent differences in certain state jurisdictions; • Forecasted year over year U.S. revenue declines in 2020 which decrease profitability in the U.S. federal and certain state jurisdictions; • Restructuring plans undertaken in 2017, 2018, and being assessed for 2020, which result in significant one-time charges, which reduce profitability in the U.S. federal and certain state jurisdictions; • Inherent challenges in forecasting future pre-tax earnings which rely, in part, on improved profitability from restructuring efforts; • The continued challenges in the U.S. consumer retail business environment. The Company believes that the weight of the positive evidence outweighs the negative evidence regarding the realization of its U.S. federal deferred tax assets. The Company will continue to evaluate its ability to realize these assets on a quarterly basis. The Company believes the weight of the negative evidence outweighs the positive evidence regarding the realization of the majority of the state deferred tax assets, including state net operating loss carryforwards, state tax credit carryforwards, and certain other state deferred tax assets, and has recorded valuation allowances of $54.5 million against these state deferred tax assets. As of December 31, 2019, the Company had $24.1 million in deferred tax assets associated with $383.6 million in state net operating loss carryforwards and $7.5 million in deferred tax assets associated with state tax credits, net of federal benefit, the majority of which are definite lived. Certain of the definite lived state net operating losses and state tax credits will begin to expire within 1 to 5 years, and the majority will begin to expire within 5 to 20 years. As of December 31, 2019, the Company had $31.5 million in deferred tax assets associated with approximately $124.8 million in foreign net operating loss carryforwards and $11.8 million in deferred tax assets associated with foreign tax credit carryforwards. While the majority of the foreign net operating loss carryforwards and foreign tax credit carryforwards have an indefinite carryforward period, certain are definite lived, with the majority to expire within 5 to 12 years. Additionally, as of December 31, 2019, the Company is not able to forecast the utilization of a majority of the deferred tax assets associated with foreign net operating loss carryforwards, foreign tax credit carryforwards and certain other foreign deferred tax assets and has recorded a valuation allowance of $47.5 million against these foreign deferred tax assets. As of December 31, 2019, approximately $165.4 million of cash and cash equivalents was held by the Company's non-U.S. subsidiaries whose cumulative undistributed earnings total $765.5 million. The Tax Act imposed U.S. federal tax on all post-1986 foreign unrepatriated earnings accumulated through December 31, 2017. The portion of these earnings not subject to U.S. federal income tax as part of the one-time transition tax should, in general, not be subject to U.S. federal income tax. The Company will continue to permanently reinvest these earnings, as well as future earnings from our foreign subsidiaries, to fund international growth and operations. If the Company were to repatriate indefinitely reinvested foreign funds, the Company would still be required to accrue and pay certain taxes upon repatriation, including foreign withholding taxes and certain U.S. state taxes and record foreign exchange rate impacts. Determination of the unrecorded deferred tax liability that would be incurred if such amounts were repatriated is not practicable. As of December 31, 2019 and 2018, the total liability for unrecognized tax benefits, including related interest and penalties, was approximately $44.3 million and $60.0 million, respectively. The following table represents a reconciliation of the Company's total unrecognized tax benefits balances, excluding interest and penalties, for the years ended December 31, 2019, 2018 and 2017. Year Ended December 31, (In thousands) 2019 2018 2017 Beginning of year $ 55,855 $ 51,815 $ 64,359 Increases as a result of tax positions taken in a prior period 1,545 1,978 457 Decreases as a result of tax positions taken in a prior period (11,005) (1,600) (40) Increases as a result of tax positions taken during the current period 1,158 12,802 14,580 Decreases as a result of settlements during the current period (6,359) — (13,885) Reductions as a result of a lapse of statute of limitations during the current period — (9,140) (13,656) End of year $ 41,194 $ 55,855 $ 51,815 As of December 31, 2019, $32.8 million of unrecognized tax benefits, excluding interest and penalties, would impact the Company's effective tax rate if recognized. As of December 31, 2019, 2018 and 2017, the liability for unrecognized tax benefits included $3.1 million, $4.2 million, and $3.5 million, respectively, for the accrual of interest and penalties. For each of the years ended December 31, 2019, 2018 and 2017, the Company recorded $2.0 million, $1.9 million, and $1.6 million, respectively, for the accrual of interest and penalties in its consolidated statements of operations. The Company recognizes accrued interest and penalties related to unrecognized tax benefits in the provision for income taxes on the consolidated statements of operations. The Company files income tax returns in the U.S. federal jurisdiction and various state and foreign jurisdictions. The Company is currently under audit by the U.S. Internal Revenue Service for the years 2015 through 2017 and by the Chilean Internal Revenue Service for the years 2015 through 2018. The majority of the Company's other returns for years before 2016 are no longer subject to U.S. federal, state and local or foreign income tax examinations by tax authorities. 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si>
  <si>
    <t>Earnings per Share</t>
  </si>
  <si>
    <t>Earnings Per Share [Abstract]</t>
  </si>
  <si>
    <t xml:space="preserve">Earnings per Share The calculation of earnings per share for common stock shown below excludes the income attributable to outstanding restricted stock awards from the numerator and excludes the impact of these awards from the denominator. The following is a reconciliation of basic earnings per share to diluted earnings per share: Year Ended December 31, (In thousands, except per share amounts) 2019 2018 2017 Numerator Net income (loss) $ 92,139 $ (46,302) $ (48,260) Denominator Weighted average common shares outstanding Class A, B and C 450,964 445,815 440,729 Effect of dilutive securities Class A, B and C 3,310 — — Weighted average common shares and dilutive securities outstanding Class A, B and C 454,274 445,815 440,729 Basic net income (loss) per share of Class A, B and C common stock $ 0.20 $ (0.10) $ (0.11) Diluted net income (loss) per share of Class A, B and C common stock $ 0.20 $ (0.10) $ (0.11) </t>
  </si>
  <si>
    <t>Stock-Based Compensation</t>
  </si>
  <si>
    <t>Share-based Payment Arrangement [Abstract]</t>
  </si>
  <si>
    <t>Stock-Based Compensation Stock Compensation Plans The Under Armour, Inc. Third Amended and Restated 2005 Omnibus Long-Term Incentive Plan as amended (the “2005 Plan”) provides for the issuance of stock options, restricted stock, restricted stock units and other equity awards to officers, directors, key employees and other persons. Stock options and restricted stock and restricted stock unit awards under the 2005 Plan generally vest ratably over a two five 2005 Plan terminates in 2025. As of December 31, 2019, 9.0 million Class A shares and 27.4 million Class C shares are available for future grants of awards under the 2005 Plan. Total stock-based compensation expense for the years ended December 31, 2019, 2018 and 2017 was $49.6 million, $41.8 million and $39.9 million, respectively. The related tax benefits were $9.1 million, $8.9 million, and $9.0 million for the years ended December 31, 2019, 2018, and 2017, respectively. As of December 31, 2019, the Company had $90.5 million of unrecognized compensation expense expected to be recognized over a weighted average period of 2.43 years. This unrecognized compensation expense does not include any expense related to performance-based restricted stock units and stock options for which the performance targets have not been deemed probable as of December 31, 2019. Refer to “Stock Options” and “Restricted Stock and Restricted Stock Units” below for further information on these awards. Employee Stock Purchase Plan The Company’s Employee Stock Purchase Plan (the “ESPP”) allows for the purchase of Class A Common Stock and Class C Common Stock by all eligible employees at a 15% discount from fair market value subject to certain limits as defined in the ESPP. As of December 31, 2019, 2.7 million Class A shares and 2.5 million Class C shares are available for future purchases under the ESPP. During the years ended December 31, 2019, 2018 and 2017, 329.1 thousand, 393.8 thousand and 563.9 thousand Class C shares were purchased under the ESPP, respectively . Non-Employee Director Compensation Plan and Deferred Stock Unit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employee director receives an award of restricted stock units upon the initial election to the Board of Directors, with the units covering stock valued at $100.0 thousand on the grant date and vesting in three equal annual installments. In addition, each non-employee director receives, following each annual stockholders’ meeting, a grant under the 2005 Plan of restricted stock units covering stock valued at $150.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or Class C Common Stock with the shares delivered six months following the termination of the director’s service. Stock Options The weighted average fair value of a stock option granted for the years ended December 31, 2019, 2018 and 2017 was $19.39, $15.41 and $19.04, respectively. The fair value of each stock option granted is estimated on the date of grant using the Black-Scholes option-pricing model with the following weighted average assumptions: Year Ended December 31, 2019 2018 2017 Risk-free interest rate 2.5 % 2.8 % 2.1 % Average expected life in years 6.50 6.50 6.50 Expected volatility 41.0 % 40.4 % 39.6 % Expected dividend yield — % — % — % A summary of the Company’s stock options as of December 31, 2019, 2018 and 2017, and changes during the years then ended is presented below: (In thousands, except per share amounts) Year Ended December 31, 2019 2018 2017 Number of Stock Options Weighted Average Exercise Price Number of Stock Options Weighted Average Exercise Price Number of Stock Options Weighted Average Exercise Price Outstanding, beginning of year 2,732 $ 12.98 3,782 $ 12.71 4,265 $ 9.63 Granted, at fair market value 460 19.39 579 15.41 734 19.04 Exercised (733) 3.41 (1,262) 5.53 (1,046) 3.72 Expired — — — — — — Forfeited (490) 19.04 (367) 35.55 (171) 17.59 Outstanding, end of year 1,969 $ 16.61 2,732 $ 12.98 3,782 $ 12.71 Options exercisable, end of year 913 $ 15.45 1,366 $ 7.70 2,512 $ 5.85 Included in the table above are 0.2 million and 0.3 million performance-based stock options awarded to the Company’s Executive Chairman and Brand Chief under the 2005 Plan during the years ended December 31, 2019 and 2018, respectively. The performance-based stock options awarded in 2019 and 2018 have weighted average fair values of $19.39 and $15.41, respectively, and have vesting that is tied to the achievement of certain combined annual operating income targets. The intrinsic value of stock options exercised during the years ended December 31, 2019, 2018 and 2017 was $12.4 million, $15.2 million and $16.3 million, respectively. For the years ended December 31, 2019, 2018, and 2017 income tax benefits related to stock options exercised were $2.0 million, $3.0 million, and $5.8 million, respectively. The following table summarizes information about stock options outstanding and exercisable as of December 31, 2019: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1,969 $ 16.61 6.19 $ 9,379 913 $ 15.45 3.66 $ 7,725 Restricted Stock and Restricted Stock Units A summary of the Company’s restricted stock and restricted stock units as of December 31, 2019, 2018 and 2017, and changes during the years then ended is presented below: Year Ended December 31, 2019 2018 2017 (In thousands, except per share amounts) Number of Restricted Shares Weighted Average Grant Date Fair Value Number of Restricted Shares Weighted Average Fair Value Number of Restricted Shares Weighted Average Fair Value Outstanding, beginning of year 8,284 $ 18.03 9,923 $ 24.41 6,771 $ 19.68 Granted 3,501 19.32 5,165 15.57 7,630 18.84 Forfeited (2,760) 18.56 (4,745) 27.43 (2,290) 28.71 Vested (2,364) 20.24 (2,059) 24.95 (2,188) 24.78 Outstanding, end of year 6,661 $ 18.02 8,284 $ 18.03 9,923 $ 24.41 Included in the table above are 0.6 million, 0.8 million and 1.9 million performance-based restricted stock units awarded to certain executives and key employees under the 2005 Plan during the years ended December 31, 2019, 2018 and 2017, respectively. The performance-based restricted stock units awarded in 2019, 2018 and 2017 have weighted average grant date fair values of $19.39, $15.60, and $18.76, respectively, and have vesting that is tied to the achievement of certain combined annual revenue and operating income targets. During the year ended December 31, 2019, the Company deemed the achievement of certain revenue and operating income targets improbable for the performance-based stock options and restricted stock units granted in 2019, and recorded a reversal of expense of $1.5 million for the three months ended December 31, 2019. During the year ended December 31, 2017, the Company deemed the achievement of certain revenue and operating income targets improbable for the performance-based stock options and restricted stock units granted in 2017, and recorded a reversal of expense of $4.2 million for the three months ended December 31, 2017. Warrants The Company issued fully vested and non-forfeitable warrants to purchase 1.92 million shares of the Company's Class A Common Stock and 1.93 million shares of the Company’s Class C Common Stock to NFL Properties as partial consideration for footwear promotional rights which were recorded as an intangible asset in 2006. The warrants had a term of 12 years from the date of issuance and an exercise price of $4.66 per Class A share and $4.56 per Class C share. In August 2018, all of the warrants were exercised on a net exercise basis.</t>
  </si>
  <si>
    <t>Other Employee Benefits</t>
  </si>
  <si>
    <t>Compensation Related Costs [Abstract]</t>
  </si>
  <si>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of $7.5 million, $9.9 million and $7.4 million for the years ended December 31, 2019, 2018 and 2017, respectively. Shares of the Company’s Class A Common Stock and Class C common stock are not investment options in this plan. In addition, the Company offers the Under Armour, Inc. Deferred Compensation Plan which allows a select group of management or highly compensated employees, as approved by the Compensation Committee, to make an annual base salary and/or bonus deferral for each year. As of December 31, 2019 and 2018, the Deferred Compensation Plan obligations were $10.8 million and $7.0 million, respectively, and were included in other long term liabilities on the consolidated balance sheets. The Company established the Rabbi Trust to fund obligations to participants in the Deferred Compensation Plan. As of December 31, 2019 and 2018, the assets held in the Rabbi Trust were TOLI policies with cash-surrender values of $6.5 million and $5.3 million, respectively. These assets are consolidated and are included in other long term assets on the consolidated balance sheet. Refer to Note 10 for a discussion of the fair value measurements of the assets held in the Rabbi Trust and the Deferred Compensation Plan obligations.</t>
  </si>
  <si>
    <t>Risk Management and Derivatives</t>
  </si>
  <si>
    <t>Derivative Instruments and Hedging Activities Disclosure [Abstract]</t>
  </si>
  <si>
    <t>Risk Management and Derivatives Foreign Currency Risk Management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December 31, 2019, the Company has hedge instruments, primarily for British Pound/ U.S. Dollar, U.S. Dollar/Chinese Renminbi, U.S. Dollar/Canadian Dollar, Euro/U.S. Dollar, U.S. Dollar/Mexican Peso, and U.S. Dollar/Japanese Yen currency pairs. All derivatives are recognized on the consolidated balance sheets at fair value and classified based on the instrument’s maturity date. (In thousands) Balance Sheet Classification December 31, 2019 December 31, 2018 Derivatives designated as hedging instruments under ASC 815 Foreign currency contracts Other current assets $ 4,040 $ 19,731 Foreign currency contracts Other long term assets 24 — Interest rate swap contracts Other long term assets — 1,567 Total derivative assets designated as hedging instruments $ 4,064 $ 21,298 Foreign currency contracts Other current liabilities $ 8,772 $ 228 Foreign currency contracts Other long term liabilities 2,443 — Total derivative liabilities designated as hedging instruments $ 11,215 $ 228 Derivatives not designated as hedging instruments under ASC 815 Foreign currency contracts Other current assets $ 2,337 $ 1,097 Total derivative assets not designated as hedging instruments $ 2,337 $ 1,097 Foreign currency contracts Other current liabilities $ 9,510 $ 2,307 Total derivative liabilities not designated as hedging instruments $ 9,510 $ 2,307 The following table presents the amounts in the consolidated statements of operations in which the effects of cash flow hedges are recorded and the effects of cash flow hedge activity on these line items. Year Ended December 31, 2019 2018 2017 (In thousands) Total Amount of Gain (Loss) on Cash Flow Hedge Activity Total Amount of Gain (Loss) on Cash Flow Hedge Activity Total Amount of Gain (Loss) on Cash Flow Hedge Activity Net revenues $ 5,267,132 $ 18,789 $ 5,193,185 $ (1,748) $ 4,989,244 $ 2,469 Cost of goods sold 2,796,599 4,703 2,852,714 (1,279) 2,737,830 380 Interest expense, net (21,240) 1,598 (33,568) 386 (34,538) (920) Other expense, net (5,688) 871 (9,203) 1,537 (3,614) (5,716) The following tables present the amounts affecting the statements of comprehensive income (loss). (In thousands) Balance as of Amount of gain (loss) recognized in other comprehensive income (loss) on derivatives Amount of gain (loss) reclassified from other comprehensive income (loss) into income Balance as of December 31, 2019 Derivatives designated as cash flow hedges Foreign currency contracts $ 21,908 $ (3,550) $ 24,363 $ (6,005) Interest rate swaps 954 67 1,598 (577) Total designated as cash flow hedges $ 22,862 $ (3,483) $ 25,961 $ (6,582) (In thousands) Balance as of Amount of gain (loss) recognized in other comprehensive income (loss) on derivatives Amount of gain (loss) reclassified from other comprehensive income (loss) into income Balance as of Derivatives designated as cash flow hedges Foreign currency contracts $ (8,312) $ 28,730 $ (1,490) $ 21,908 Interest rate swaps 438 902 386 954 Total designated as cash flow hedges $ (7,874) $ 29,632 $ (1,104) $ 22,862 (In thousands) Balance as of Amount of gain (loss) recognized in other comprehensive income (loss) on derivatives Amount of gain (loss) reclassified from other comprehensive income (loss) into income Balance as of Derivatives designated as cash flow hedges Foreign currency contracts $ 15,524 $ (26,703) $ (2,867) $ (8,312) Interest rate swaps (1,107) 625 (920) 438 Total designated as cash flow hedges $ 14,417 $ (26,078) $ (3,787) $ (7,874) The following table presents the amounts in the consolidated statements of operations in which the effects of undesignated derivative instruments are recorded and the effects of fair value hedge activity on these line items. Year ended December 31, 2019 2018 2017 (In thousands) Total Amount of Gain (Loss) on Fair Value Hedge Activity Total Amount of Gain (Loss) on Fair Value Hedge Activity Total Amount of Gain (Loss) on Fair Value Hedge Activity Other expense, net $ (5,688) $ (6,141) $ (9,203) $ (13,688) $ (3,614) $ 129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December 31, 2019, the aggregate notional value of the Company's outstanding cash flow hedges was $879.8 million, with contract maturities ranging from one twenty-four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7 for a discussion of long term debt. As of December 31, 2019, the Company had no outstanding interest rate swap contracts.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consolidated statements of operations in the same manner as the underlying exposure. Undesignated Derivative Instruments The Company may elect to enter into foreign exchange forward contracts to mitigate the change in fair value of specific assets and liabilities on the consolidated balance sheets. These undesignated instruments are recorded at fair value as a derivative asset or liability on the consolidated balance sheets with their corresponding change in fair value recognized in other expense, net, together with the re-measurement gain or loss from the hedged balance sheet position. As of December 31, 2019, the total notional value of the Company's outstanding undesignated derivative instruments was $304.2 million.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Related Party Transactions</t>
  </si>
  <si>
    <t>Related Party Transactions [Abstract]</t>
  </si>
  <si>
    <t>Related Party Transactions The Company has an operating lease agreement with an entity controlled by the Company’s Executive Chairman and Brand Chief to lease an aircraft for business purposes. The Company paid $2.0 million in lease payments to the entity for its use of the aircraft during each of the years ended December 31, 2019, 2018 and 2017. No amounts were payable to this related party as of December 31, 2019 and 2018. The Company determined the lease payments were at fair market lease rates. In June 2016, the Company purchased parcels of land from an entity controlled by the Company's Executive Chairman and Brand Chief, to be utilized to expand the Company’s corporate headquarters to accommodate its growth needs. The purchase price for these parcels totaled $70.3 million. The Company determined that the purchase price for the land represented the fair market value of the parcels and approximated the cost to the seller to purchase and develop the parcels, including costs related to the termination of a lease encumbering the parcels. In connection with the purchase of these parcels, in September 2016, the parties entered into an agreement pursuant to which the parties will share the burden of any special taxes arising due to infrastructure projects in the surrounding area. The allocation to the Company is based on the expected benefits to the Company’s parcels from these projects. No obligations were owed by either party under this agreement as of December 31, 2019.</t>
  </si>
  <si>
    <t>Segment Data and Disaggregated Revenue</t>
  </si>
  <si>
    <t>Segment Reporting [Abstract]</t>
  </si>
  <si>
    <t>Segment Data and Disaggregated Revenue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he CODM also receives discrete financial information for the Company's Connected Fitness business. Total expenditures for additions to long-lived assets are not disclosed as this information is not regularly provided to the CODM. Effective January 1, 2019, the Company changed the way management internally analyzes the business and excludes certain corporate costs from its segment profitability measures. The Company reports these costs within Corporate Other, which is designed to provide increased transparency and comparability of the Company's operating segments performance. Prior year amounts have been recast to conform to the 2019 presentation. These changes have no impact on previously reported consolidated balance sheets, statements of operations, comprehensive income (loss), stockholders' equity, or cash flows. Corporate Other consists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restructuring and restructuring related charges; and certain foreign currency hedge gains and losses. Disposition of a Subsidiary On October 1, 2018, the Company sold its Brazilian subsidiary within the Company's Latin America segment. In connection with this sale, the Company entered into a license and distribution agreement with the buyer who will continue to sell the Company's products in Brazil. The Company's Brazil business represented less than 1% of the Company’s net revenue and was not considered material to the Company's consolidated results of operations. Segment Data</t>
  </si>
  <si>
    <t>Unaudited Quarterly Financial Data</t>
  </si>
  <si>
    <t>Quarterly Financial Data [Abstract]</t>
  </si>
  <si>
    <t xml:space="preserve">Unaudited Quarterly Financial Data (In thousands) Quarter Ended (unaudited) Year Ended December 31, March 31, June 30, September 30, December 31, 2019 Net revenues $ 1,204,722 $ 1,191,729 $ 1,429,456 $ 1,441,225 $ 5,267,132 Gross profit 544,787 554,321 689,898 681,527 2,470,533 Income (loss) from operations 35,259 (11,482) 138,920 74,073 236,770 Net income (loss) $ 22,477 $ (17,349) $ 102,315 $ (15,304) $ 92,139 Basic net income (loss) per share of Class A, B and C common stock $ 0.05 $ (0.04) $ 0.23 $ (0.03) $ 0.20 Diluted net income (loss) per share of Class A, B and C common stock $ 0.05 $ (0.04) $ 0.23 $ (0.03) $ 0.20 2018 Net revenues $ 1,185,370 $ 1,174,859 $ 1,442,976 $ 1,389,980 $ 5,193,185 Gross profit 523,453 526,584 665,207 625,227 2,340,471 Income (loss) from operations (28,661) (104,875) 118,966 (10,447) (25,017) Net income (loss) $ (30,242) $ (95,544) $ 75,266 $ 4,218 $ (46,302) Basic net income (loss) per share of Class A, B and C common stock $ (0.07) $ (0.21) $ 0.17 $ 0.01 $ (0.10) Diluted net income (loss) per share of Class A, B and C common stock $ (0.07) $ (0.21) $ 0.17 $ 0.01 $ (0.10) </t>
  </si>
  <si>
    <t>Subsequent Events</t>
  </si>
  <si>
    <t>Subsequent Events [Abstract]</t>
  </si>
  <si>
    <t>Subsequent Events Acquisition On February 20, 2020, the Company entered into an agreement to acquire Triple Pte. Ltd. ("Triple"), a distributor of the Company's products in Southeast Asia. The purchase price for the acquisition will be $30 million in cash, which will be adjusted to reflect that the acquisition will close on a debt free basis with Triple's transaction expenses borne by the sellers and subject to a working capital adjustment. In addition, the aggregate purchase price payable at the closing is subject to an upward adjustment to reflect the amount of net cash held by Triple at closing. The acquisition is currently expected to close during the first quarter of 2020, subject to the satisfaction of customary closing conditions. The acquisition is expected to be funded through cash on hand.</t>
  </si>
  <si>
    <t>Valuation And Qualifying Accounts</t>
  </si>
  <si>
    <t>SEC Schedule, 12-09, Valuation and Qualifying Accounts [Abstract]</t>
  </si>
  <si>
    <t>Schedule II - Valuation And Qualifying Accounts</t>
  </si>
  <si>
    <t xml:space="preserve">Schedule II Valuation and Qualifying Accounts (In thousands) Description Balance at Beginning of Year Charged to Costs and Expenses Write-Offs Net of Recoveries Balance at End of Year Allowance for doubtful accounts For the year ended December 31, 2019 $ 22,224 $ (4,066) $ (3,076) $ 15,082 For the year ended December 31, 2018 19,712 23,534 (21,022) 22,224 For the year ended December 31, 2017 11,341 9,520 (1,149) 19,712 Sales returns and allowances For the year ended December 31, 2019 $ 136,734 $ 180,124 $ (218,206) $ 98,652 For the year ended December 31, 2018 190,794 247,939 (301,999) 136,734 For the year ended December 31, 2017 121,286 285,474 (215,966) 190,794 Deferred tax asset valuation allowance For the year ended December 31, 2019 $ 72,710 $ 31,926 $ (2,639) $ 101,997 For the year ended December 31, 2018 73,544 21,221 (22,055) 72,710 For the year ended December 31, 2017 37,969 40,282 (4,707) 73,544 </t>
  </si>
  <si>
    <t>Summary of Significant Accounting Policies (Policies)</t>
  </si>
  <si>
    <t>Basis of Presentation</t>
  </si>
  <si>
    <t>Basis of Presentation The accompanying consolidated financial statements include the accounts of Under Armour, Inc. and its wholly owned subsidiaries (the “Company”). All intercompany balances and transactions have been eliminated. The accompanying consolidated financial statements were prepared in accordance with accounting principles generally accepted in the United States of America ("U.S. GAAP"). During 2019, the Company recorded an adjustment related to prior periods to correct unrecorded consulting expenses incurred primarily in connection with the 2018 restructuring plan. Selling, general and administrative expenses for the year ended December 31, 2019 includes $5.5 million of expense that was understated in prior periods. The Company concluded that the error was not material to any prior or interim periods presented. During 2018, the Company identified an immaterial error in the presentation of premium subscriptions in its Connected Fitness reporting segment. Subscription revenue was previously recorded net of any related commission. Beginning in the first quarter of 2018, subscription revenue is recorded on a gross basis and the related commission cost is included in selling, general and administrative expense in the consolidated statement of operations. The Company revised 2017 to be consistent with the current presentation resulting in an increase in net revenues and selling, general and administrative expense of $12.7 million for the year ended December 31, 2017. There was no impact in any period on income (loss) from operations. The Company concluded that the error was not material to any of its previously issued financial statements.</t>
  </si>
  <si>
    <t>Cash and Cash Equivalents</t>
  </si>
  <si>
    <t>Cash and Cash EquivalentsThe Company considers all highly liquid investments with an original maturity of three months or less at date of inception to be cash and cash equivalents. The Company's restricted cash is reserved for payments related to claims for its captive insurance program, which is included in prepaid expenses and other current assets on the Company's consolidated balance sheet.</t>
  </si>
  <si>
    <t>Concentration of Credit Risk</t>
  </si>
  <si>
    <t>Concentration of Credit RiskFinancial instruments that subject the Company to significant concentration of credit risk consist primarily of accounts receivable. The majority of the Company’s accounts receivable is due from large retailers. Credit is extended based on an evaluation of the customer’s financial condition and collateral is not required.</t>
  </si>
  <si>
    <t>Sale of Accounts Receivable</t>
  </si>
  <si>
    <t>Sale of Accounts Receivable In 2018, the Company entered into agreements with two financial institutions to sell selected accounts receivable on a recurring, non-recourse basis. In 2019, the Company amended one agreement to reduce the facility amount. Under each agreement, the Company may sell up to $140.0 million and $50.0 million, respectively, provided the accounts receivable of certain customers cannot be outstanding simultaneously with both institutions. Balances may remain outstanding at any point in time. The Company removes the sold accounts receivable from the consolidated balance sheets at the time of sale. The Company does not retain any interests in the sold accounts receivable. The Company acts as the collection agent for the sold accounts receivable balances on behalf of the financial institutions. As of December 31, 2019 and 2018, there were no amounts outstanding in connection with these arrangements. The funding fee charged by the financial institutions is included in the other income (expense), net line item in the consolidated statement of operations.</t>
  </si>
  <si>
    <t>Allowance for Doubtful Accounts</t>
  </si>
  <si>
    <t>Allowance for Doubtful Accounts The Company makes ongoing estimates relating to the collectability of accounts receivable and maintains an allowance for estimated losses resulting from the inability of its customers to make required payments. In determining the amount of the reserve, the Company considers historical levels of credit losses and significant economic developments within the retail environment that could impact the ability of its customers to pay outstanding balances and makes judgments about the creditworthiness of significant customers based on ongoing credit evaluations. Because the Company cannot predict future changes in the financial stability of its customers, actual future losses from uncollectible accounts may differ from estimates. If the financial condition of customers were to deteriorate, resulting in their inability to make payments, a larger reserve might be required. In the event the Company determines a smaller or larger reserve is appropriate, it would record a benefit or charge to selling, general and administrative expense in the period in which such a determination was made.</t>
  </si>
  <si>
    <t>Inventories Inventories consist primarily of finished goods. Costs of finished goods inventories include all costs incurred to bring inventory to its current condition, including inbound freight, duties and other costs.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t>
  </si>
  <si>
    <t>Income Taxes</t>
  </si>
  <si>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ed Income ("GILTI") in the period in which it is incurred.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consolidated statements of operations.</t>
  </si>
  <si>
    <t>Goodwill, Intangible Assets and Long-Lived Assets</t>
  </si>
  <si>
    <t xml:space="preserve">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year. As of the Company's annual impairment test, no impairment of goodwill was identified. The fair value of each reporting unit substantially exceeded its carrying value, with the exception of its Latin America reporting unit. No events occurred during the period ended December 31, 2019 that indicated it was more likely than not that goodwill was impaired. Refer to Note 5 to the Consolidated Financial Statements for a further discussion of goodwill. </t>
  </si>
  <si>
    <t>Foreign Currency Translation and Transactions</t>
  </si>
  <si>
    <t>Foreign Currency Translation and Transactions The functional currency for each of the Company’s wholly owned foreign subsidiaries is generally the applicable local currency.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operations.</t>
  </si>
  <si>
    <t>Derivatives and Hedging Activities</t>
  </si>
  <si>
    <t xml:space="preserve">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pursuant to applicable accounting guidance.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the changes in fair value are reported as other comprehensive income and are recognized in current earnings in the period or periods during which the hedged transaction affects current earnings. One of the criteria for this accounting treatment is the notional value of these derivative contracts should not be in excess of specifically identified anticipated transactions. By their very nature, the Company's estimates of the anticipated transactions may fluctuate over time and may ultimately vary from actual transactions. When anticipated transaction estimates or actual transaction amounts decline below hedged levels, or if it is no longer probable a forecasted transaction will occur by the end of the originally specified time period or within an additional two-month period of time, the Company is required to reclassify the cumulative change in fair value of the over-hedged portion of the related hedge contract from Other comprehensive income (loss) to </t>
  </si>
  <si>
    <t>Revenue Recognition</t>
  </si>
  <si>
    <t>Revenue Recognition The Company recognizes revenue pursuant to Accounting Standards Codification 606 ("ASC 606"). Net revenues consist of net sales of apparel, footwear and accessories, license and Connected Fitness revenue.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 to 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 to 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Connected Fitness subscriptions is recognized on a gross basis and is recognized over the term of the subscription. The Company receives payments in advance of revenue recognition for subscriptions and are recorded as contract liabilities in the Company's consolidated balance sheet. Related commission cost is included in selling, general and administrative expense in the consolidated statement of operations. Revenue from Connected Fitness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The Company reviews and refines these estimates on at least a quarterly basis. As of December 31, 2019 and 2018, there were $219.4 million and $301.4 million, respectively, in reserves for returns, allowances, markdowns and discounts within customer refund liability and $61.1 million and $113.9 million, respectively, as the estimated value of inventory associated with the reserves for sales returns within prepaid expenses and other current assets on the consolidated balance sheet. Refer to Note 17 to the Consolidated Financial Statements for a further discussion of disaggregated revenues. Contract Liability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consist of payments received in advance of revenue recognition for subscriptions for the Company's Connected Fitness applications, gift cards and royalty arrangements. Contract liabilities are included in other liabilities on the Company's consolidated balance sheet. As of December 31, 2019 and 2018, contract liability was $60.4 million and $55.0 million, respectively. For the year ended December 31, 2019, the Company recognized $48.5 million of revenue that was previously included in contract liability as of December 31, 2018. For the year ended December 31, 2018, the Company recognized $41.1 million of revenue that was previously included in contract liability as of December 31, 2017. The change in the contract liability balance primarily results from the timing differences between the Company's satisfaction of performance obligations and the customer's payment.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Connected Fitness applications as they have an original expected length of one year or less.</t>
  </si>
  <si>
    <t>Advertising Costs</t>
  </si>
  <si>
    <t>Advertising Costs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t>
  </si>
  <si>
    <t>Shipping and Handling Costs</t>
  </si>
  <si>
    <t>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81.0 million, $91.8 million and $101.5 million for the years ended December 31, 2019, 2018 and 2017, respectively. The Company includes outbound freight costs associated with shipping goods to customers as a component of cost of goods sold.</t>
  </si>
  <si>
    <t>Equity Method Investments</t>
  </si>
  <si>
    <t>Equity Method Investment In April 2018, the Company invested ¥4.2 billion or $39.2 million in exchange for an additional 10% common stock ownership in Dome Corporation ("Dome"), the Company's Japanese licensee. This additional investment brought the Company's total investment in Dome's common stock to 29.5%, from 19.5%. The Company accounted for its investment in Dome under the equity method, given that it has the ability to exercise significant influence, but not control, over Dome. Investments under the equity method are required to be considered for impairment when events or circumstances suggest that the carrying amount may not be recoverable. If a qualitative assessment indicates that the Company's investment in Dome may be impaired, a quantitative assessment is performed. If the quantitative assessment indicates a decline in value that is determined to be other-than-temporary, an impairment charge would be recognized. The Company performed a qualitative assessment of potential impairment indicators for its investment in Dome and determined that indicators of impairment exist. While there was no single event or factor, the Company considered Dome's future rate of growth and profitability and strategic objectives. The Company performed a valuation of its investment in Dome and determined that the fair value of its investment is less than its carrying value by $39.0 million. The Company determined this decline in value to be other-than-temporary considering the extent to which the market value of its investment is less than the carrying value, the amount of Dome's indebtedness maturing within a short-term period, and Dome's long-term financial forecast. As a result, the Company recorded a $39.0 million impairment of the Company's equity method investment in Dome in the fourth quarter of 2019, for the year ended, December 31, 2019. The impairment charge was recorded within income (loss) from equity method investment on the consolidated statements of operations and as a reduction to the invested balance within other long term assets on the consolidated balance sheets. The Company calculated fair value using the discounted cash flows model, which indicates the fair value of the investment based on the present value of the cash flows that it expects the investment to generate in the future. For the years ended December 31, 2019 and 2018, the Company recorded the allocable share of Dome’s net loss of $8.7 million and net income of $1.0 million, respectively, within income (loss) from equity method investment on the consolidated statements of operations and as an adjustment to the invested balance within other long term assets on the consolidated balance sheets. As of December 31, 2019 and 2018, the carrying value of the Company's total investment in Dome was $5.1 million and $52.8 million, respectively. In addition to the investment in Dome, the Company has a license agreement with Dome. The Company recorded license revenues from Dome of $37.8 million and $35.6 million for the years ended December 31, 2019 and 2018, respectively. As of December 31, 2019 and 2018, respectively, the Company had $15.6 million and $13.1 million in licensing receivables outstanding, recorded in the prepaid expenses and other current assets line item within the Company's consolidated balance sheet.</t>
  </si>
  <si>
    <t>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2 for further discussion of earnings per share.</t>
  </si>
  <si>
    <t>Stock-Based Compensation The Company accounts for stock-based compensation in accordance with accounting guidance that requires all stock-based compensation awards granted to employees and directors to be measured at fair value and recognized as an expense in the financial statements. In addition, this guidance requires that excess tax benefits related to stock-based compensation awards be reflected as operating cash flows. The Company uses the Black-Scholes option-pricing model to estimate the fair market value of stock-based compensation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3 for further details on stock-based compensation.</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Fair Value of Financial Instruments</t>
  </si>
  <si>
    <t>Fair Value of Financial InstrumentsThe carrying amounts shown for the Company’s cash and cash equivalents, accounts receivable and accounts payable approximate fair value because of the short term maturity of those instruments. The fair value of the Company's Senior Notes was $587.5 million and $500.1 million as of December 31, 2019 and 2018. The fair value of the Company's other long term debt approximates its carrying value based on the variable nature of interest rates and current market rates available to the Company. The fair value of foreign currency contracts is based on the net difference between the U.S. dollars to be received or paid at the contracts’ settlement date and the U.S. dollar value of the foreign currency to be sold or purchased at the current exchange rate. The fair value of the interest rate swap contract is based on the net difference between the fixed interest to be paid and variable interest to be received over the term of the contract based on current market rates.</t>
  </si>
  <si>
    <t>Recently Issued and Adopted Accounting Standards</t>
  </si>
  <si>
    <t xml:space="preserve">Recently Issued Accounting Standards In June 2016, the Financial Accounting Standards Boards ("FASB") issued ASU 2016-13 - Financial Instruments – Credit Losses: Measurement of Credit Losses on Financial Instruments. This ASU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The ASU is effective for fiscal years, and interim periods within those fiscal years, beginning after December 15, 2019, and early adoption is permitted for fiscal years beginning after December 15, 2018. The Company does not expect the adoption of this ASU to have a material impact on its consolidated financial statements. In December 2019, the FASB issued ASU 2019-12 to simplify the accounting for income taxes. The ASU impacts various topic areas within ASC 740, including accounting for taxes under hybrid tax regimes, accounting for increases in goodwill, allocation of tax amounts to separate company financial statements within a group that files a consolidated tax return, intra period tax allocation, interim period accounting, and accounting for ownership changes in investments, among other minor codification improvements. The guidance in this ASU becomes effective for fiscal years, and interim periods within those fiscal years, beginning after December 15, 2020. The Company is currently evaluating this guidance and anticipates adopting effective January 1, 2021. The Company does not believe the adoption of this ASU will have a material impact on its consolidated financial statements. Recently Adopted Accounting Standard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e Company adopted this ASU on January 1, 2019. There was no material impact to the Company's consolidated financial statements. In February 2016, the FASB issued ASU 2016-02, Leases (Topic 842), which amends the existing guidance for leases and requires recognition of operating leases with lease terms of more than twelve months and all financing leases on the balance sheet. For these leases, companies record assets for the rights and liabilities for the obligations that are created by the leases. This ASU requires disclosures that provide qualitative and quantitative information for the lease assets and liabilities recorded in the financial statements. The Company adopted this ASU and related amendments on January 1, 2019, and has elected certain practical expedients permitted under the transition guidance. The Company elected the optional transition method that allows for a cumulative-effect adjustment in the period of adoption and did not restate prior periods. Accordingly, results for reporting periods as of </t>
  </si>
  <si>
    <t>Summary of Significant Accounting Policies (Tables)</t>
  </si>
  <si>
    <t>Schedule of cash and restricted cash</t>
  </si>
  <si>
    <t xml:space="preserve">The following table provides a reconciliation of cash, cash equivalents and restricted cash reported within the consolidated balance sheets to the consolidated statements of cash flows. December 31, 2019 December 31, 2018 Cash and cash equivalents $ 788,072 $ 557,403 Restricted cash 7,936 8,657 Total cash, cash equivalents and restricted cash $ 796,008 $ 566,060 </t>
  </si>
  <si>
    <t>Restructuring and Impairment (Tables)</t>
  </si>
  <si>
    <t>Schedule of Restructuring and Impairment Charges</t>
  </si>
  <si>
    <t xml:space="preserve">The summary of the costs incurred during the years ended December 31, 2018 and 2017, in connection with the 2018 and 2017 restructuring plans, respectively, are as follows: (In thousands) Year Ended December 31, 2018 Year Ended Costs recorded in cost of goods sold: Inventory write-offs $ 20,800 $ 5,077 Total cost recorded in cost of goods sold 20,800 5,077 Costs recorded in restructuring and impairment charges: Property and equipment impairment 12,146 30,677 Intangible asset impairment — 12,054 Goodwill impairment — 28,647 Employee related costs 9,949 14,572 Contract exit costs 114,126 12,029 Other restructuring costs 46,928 26,070 Total costs recorded in restructuring and impairment charges 183,149 124,049 Total restructuring, impairment and restructuring related costs $ 203,949 $ 129,126 A summary of the activity in the restructuring reserve related to the Company's 2017 and 2018 Restructuring Plan is as follows: (In thousands) Employee Related Costs Contract Exit Costs Other Restructuring Related Costs Balance at January 1, 2019 $ 8,532 $ 71,356 $ 4,876 Additions charged to expense — — — Cash payments charged against reserve (5,732) (21,914) (4,794) Reclassification to operating lease liabilities (1) — (30,572) — Changes in reserve estimate (2,338) (1,027) (82) Balance at December 31, 2019 $ 462 $ 17,843 $ — </t>
  </si>
  <si>
    <t>Property And Equipment, Net (Tables)</t>
  </si>
  <si>
    <t>Components of Property and Equipment</t>
  </si>
  <si>
    <t xml:space="preserve">Property and equipment consisted of the following: December 31, (In thousands) 2019 2018 Leasehold and tenant improvements $ 563,061 $ 446,330 Furniture, fixtures and displays 235,721 218,930 Buildings 52,184 48,230 Software 337,577 286,014 Office equipment 126,412 121,202 Plant equipment 144,844 138,867 Land 83,626 83,626 Construction in progress 54,771 136,916 Other 4,071 2,348 Subtotal property and equipment 1,602,267 1,482,463 Accumulated depreciation (810,119) (655,595) Property and equipment, net $ 792,148 $ 826,868 </t>
  </si>
  <si>
    <t>Goodwill and Intangible Assets, Net (Tables)</t>
  </si>
  <si>
    <t>Schedule of Goodwill</t>
  </si>
  <si>
    <t xml:space="preserve">The following table summarizes changes in the carrying amount of the Company’s goodwill by reportable segment as of the periods indicated: (In thousands) North America EMEA Asia-Pacific Latin America Connected Fitness Total Balance as of December 31, 2017 $ 318,455 $ 111,155 $ 81,323 $ 44,741 $ — $ 555,674 Effect of currency translation adjustment (955) (6,332) (1,913) 20 — $ (9,180) Balance as of December 31, 2018 317,500 104,823 79,410 44,761 — 546,494 Effect of currency translation adjustment 788 1,243 (242) 1,895 — 3,684 Balance as of December 31, 2019 $ 318,288 $ 106,066 $ 79,168 $ 46,656 $ — $ 550,178 </t>
  </si>
  <si>
    <t>Summary Of Intangible Assets</t>
  </si>
  <si>
    <t xml:space="preserve">The following table summarizes the Company’s intangible assets as of the periods indicated: December 31, 2019 December 31, 2018 (In thousands) Useful Lives from Date of Acquisitions (in years) Gross Accumulated Impairment Net Carrying Gross Accumulated Impairment Net Carrying Intangible assets subject to amortization: User base 10 $ 48,227 $ (23,316) $ — $ 24,911 $ 48,326 $ (18,456) $ — $ 29,870 Technology 5-7 2,536 (965) — 1,571 2,536 (386) — 2,150 Customer relationships 2-3 — — — — 9,851 (9,851) — — Nutrition database 10 4,500 (2,156) — 2,344 4,500 (1,706) — 2,794 Lease-related intangible assets 1-15 5,152 (2,380) — 2,772 6,114 (3,633) — 2,481 Other 5-10 1,428 (1,154) — 274 1,376 (1,128) — 248 Total $ 61,843 $ (29,970) $ — $ 31,871 $ 72,703 $ (35,160) $ — $ 37,543 Indefinite-lived intangible assets 4,474 4,250 Intangible assets, net $ 36,345 $ 41,793 </t>
  </si>
  <si>
    <t>Schedule of Estimated Amortization Expense</t>
  </si>
  <si>
    <t xml:space="preserve">The following is the estimated amortization expense for the Company’s intangible assets as of December 31, 2019: (In thousands) 2020 $ 6,870 2021 6,582 2022 6,332 2023 5,690 2024 5,341 2025 and thereafter 1,056 Amortization expense of intangible assets $ 31,871 </t>
  </si>
  <si>
    <t>Leases (Tables)</t>
  </si>
  <si>
    <t>Supplemental Balance Sheet and Cash Flow and Other Information Related to Leases</t>
  </si>
  <si>
    <t xml:space="preserve">Supplemental balance sheet information related to leases was as follows: December 31, 2019 Weighted average remaining lease term (in years) 6.73 Weighted average discount rate 4.26 % Supplemental cash flow and other information related to leases was as follows: (In thousands) Year ended Cash paid for amounts included in the measurement of lease liabilities Operating cash outflows from operating leases $ 116,811 Leased assets obtained in exchange for new operating lease liabilities $ 70,075 </t>
  </si>
  <si>
    <t>Maturities of Operating Lease Liabilities</t>
  </si>
  <si>
    <t xml:space="preserve">Maturities of lease liabilities are as follows: (In thousands) 2020 $ 152,920 2021 136,219 2022 123,477 2023 109,053 2024 92,000 2025 and thereafter 209,492 Total lease payments $ 823,161 Less: Interest 116,626 Total present value of lease liabilities $ 706,535 </t>
  </si>
  <si>
    <t>Schedule of Future Minimum Lease Payments</t>
  </si>
  <si>
    <t xml:space="preserve">The following is a schedule of future minimum lease payments for non-cancelable real property and equipment operating leases as of December 31, 2018: (In thousands) 2019 $ 142,648 2020 148,171 2021 154,440 2022 141,276 2023 128,027 2024 and thereafter 699,262 Total future minimum lease payments $ 1,413,824 </t>
  </si>
  <si>
    <t>Credit Facility and Other Long Term Debt (Tables)</t>
  </si>
  <si>
    <t>Scheduled Maturities of Long Term Debt</t>
  </si>
  <si>
    <t xml:space="preserve">The following are the scheduled maturities of long term debt as of December 31, 2019: (In thousands) 2020 $ — 2021 — 2022 — 2023 — 2024 — 2025 and thereafter 600,000 Total scheduled maturities of long term debt $ 600,000 Current maturities of long term debt $ — </t>
  </si>
  <si>
    <t>Commitments And Contingencies (Tables)</t>
  </si>
  <si>
    <t>Future Minimum Payments Under Sponsorship And Other Marketing Agreements</t>
  </si>
  <si>
    <t xml:space="preserve">The following is a schedule of the Company’s future minimum payments under its sponsorship and other marketing agreements as of December 31, 2019, as well as significant sponsorship and other marketing agreements entered into during the period after December 31, 2019 through the date of this report: (In thousands) 2020 $ 131,297 2021 114,407 2022 105,255 2023 99,260 2024 87,536 2025 and thereafter 141,354 Total future minimum sponsorship and other payments $ 679,109 </t>
  </si>
  <si>
    <t>Fair Value Measurements (Tables)</t>
  </si>
  <si>
    <t>Financial Assets and (Liabilities) Measured at Fair Value</t>
  </si>
  <si>
    <t xml:space="preserve">Financial assets and (liabilities) measured at fair value are set forth in the table below: December 31, 2019 December 31, 2018 (In thousands) Level 1 Level 2 Level 3 Level 1 Level 2 Level 3 Derivative foreign currency contracts (see Note 15) — (7,151) — — 19,531 — Interest rate swap contracts (see Note 15) — — — — 1,567 — TOLI policies held by the Rabbi Trust — 6,543 — — 5,328 — Deferred Compensation Plan obligations — (10,839) — — (6,958) — </t>
  </si>
  <si>
    <t>Provision for Income Taxes (Tables)</t>
  </si>
  <si>
    <t>Schedule of Income before Income Tax, Domestic and Foreign</t>
  </si>
  <si>
    <t xml:space="preserve">Income (loss) before income taxes is as follows: Year Ended December 31, (In thousands) 2019 2018 2017 Income (loss) before income taxes United States $ 81,122 $ (121,396) $ (131,475) Foreign 128,720 53,608 121,166 Total $ 209,842 $ (67,788) $ (10,309) </t>
  </si>
  <si>
    <t>Schedule of Components of Income Tax Expense (Benefit)</t>
  </si>
  <si>
    <t xml:space="preserve">The components of the income tax expense (benefit) consisted of the following: Year Ended December 31, (In thousands) 2019 2018 2017 Current Federal $ 7,232 $ (15,005) $ (46,931) State 771 3,253 (8,336) Foreign 21,952 34,975 34,005 29,955 23,223 (21,262) Deferred Federal 12,750 (27,808) 51,447 State 25,508 (6,202) 12,080 Foreign 1,811 (9,765) (4,314) 40,069 (43,775) 59,213 Income tax expense (benefit) $ 70,024 $ (20,552) $ 37,951 </t>
  </si>
  <si>
    <t>Schedule of Effective Income Tax Rate Reconciliation</t>
  </si>
  <si>
    <t>A reconciliation from the U.S. statutory federal income tax rate to the effective income tax rate is as follows: Year Ended December 31, 2019 2018 2017 U.S. federal statutory income tax rate $ 44,067 21.0 % $ (14,235) 21.0 % $ (3,608) 35.0 % State taxes, net of federal tax impact 4,620 2.2 % (6,715) 9.9 % (9,537) 92.5 % Unrecognized tax benefits (2,031) (1.0) % (7,598) 11.2 % 1,178 (11.4) % Permanent tax benefits/nondeductible expenses 328 0.2 % 5,609 (8.2) % 2,246 (21.8) % Intercompany asset sale — — % (18,834) 27.8 % — — % Goodwill impairment — — % — — % 8,522 (82.7) % Foreign rate differential (10,494) (5.0) % (12,294) 18.1 % (25,563) 248.0 % Valuation allowances 30,137 14.4 % 33,058 (48.8) % 29,563 (286.8) % Impacts related to Tax Act — — % 1,536 (2.3) % 38,833 (376.7) % Other 3,397 1.6 % (1,079) 1.6 % (3,683) 35.7 % Effective income tax rate $ 70,024 33.4 % $ (20,552) 30.3 % $ 37,951 (368.2) %</t>
  </si>
  <si>
    <t>Schedule of Deferred Tax Assets and Liabilities</t>
  </si>
  <si>
    <t xml:space="preserve">Deferred tax assets and liabilities consisted of the following: December 31, (In thousands) 2019 2018 Deferred tax assets Lease liability and deferred rent 140,673 17,555 Foreign net operating loss carry-forwards 31,524 23,164 Reserves and accrued liabilities 25,676 47,509 Tax basis inventory adjustment 25,620 20,165 U.S. state net operating loss carryforward 24,124 23,818 Allowance for doubtful accounts and sales return reserves 23,257 28,620 Intangible assets 20,041 21,886 Stock-based compensation 14,828 14,119 Foreign tax credit carry-forwards 11,807 10,274 State tax credits, net of federal impact 7,480 8,432 Inventory obsolescense reserves 6,589 8,529 Other 4,835 2,209 Total deferred tax assets 336,454 226,280 Less: valuation allowance (101,997) (72,710) Total net deferred tax assets 234,457 153,570 Deferred tax liabilities Right-of-use asset (118,917) — Property, plant and equipment (16,956) (27,480) Prepaid expenses (15,862) (11,058) Other (1,717) (4,041) Total deferred tax liabilities (153,452) (42,579) Total deferred tax assets, net $ 81,005 $ 110,991 </t>
  </si>
  <si>
    <t>Schedule of Unrecognized Tax Benefits</t>
  </si>
  <si>
    <t xml:space="preserve"> Year Ended December 31, (In thousands) 2019 2018 2017 Beginning of year $ 55,855 $ 51,815 $ 64,359 Increases as a result of tax positions taken in a prior period 1,545 1,978 457 Decreases as a result of tax positions taken in a prior period (11,005) (1,600) (40) Increases as a result of tax positions taken during the current period 1,158 12,802 14,580 Decreases as a result of settlements during the current period (6,359) — (13,885) Reductions as a result of a lapse of statute of limitations during the current period — (9,140) (13,656) End of year $ 41,194 $ 55,855 $ 51,815 </t>
  </si>
  <si>
    <t>Earnings per Share (Tables)</t>
  </si>
  <si>
    <t>Schedule of Reconciliation of Basic Earnings per Share to Diluted Earnings per Share</t>
  </si>
  <si>
    <t xml:space="preserve">The following is a reconciliation of basic earnings per share to diluted earnings per share: Year Ended December 31, (In thousands, except per share amounts) 2019 2018 2017 Numerator Net income (loss) $ 92,139 $ (46,302) $ (48,260) Denominator Weighted average common shares outstanding Class A, B and C 450,964 445,815 440,729 Effect of dilutive securities Class A, B and C 3,310 — — Weighted average common shares and dilutive securities outstanding Class A, B and C 454,274 445,815 440,729 Basic net income (loss) per share of Class A, B and C common stock $ 0.20 $ (0.10) $ (0.11) Diluted net income (loss) per share of Class A, B and C common stock $ 0.20 $ (0.10) $ (0.11) </t>
  </si>
  <si>
    <t>Stock-Based Compensation (Tables)</t>
  </si>
  <si>
    <t>Schedule of Share-based Payment Award, Valuation Assumptions</t>
  </si>
  <si>
    <t>The fair value of each stock option granted is estimated on the date of grant using the Black-Scholes option-pricing model with the following weighted average assumptions: Year Ended December 31, 2019 2018 2017 Risk-free interest rate 2.5 % 2.8 % 2.1 % Average expected life in years 6.50 6.50 6.50 Expected volatility 41.0 % 40.4 % 39.6 % Expected dividend yield — % — % — %</t>
  </si>
  <si>
    <t>Summary Of Stock Options Activity</t>
  </si>
  <si>
    <t xml:space="preserve">A summary of the Company’s stock options as of December 31, 2019, 2018 and 2017, and changes during the years then ended is presented below: (In thousands, except per share amounts) Year Ended December 31, 2019 2018 2017 Number of Stock Options Weighted Average Exercise Price Number of Stock Options Weighted Average Exercise Price Number of Stock Options Weighted Average Exercise Price Outstanding, beginning of year 2,732 $ 12.98 3,782 $ 12.71 4,265 $ 9.63 Granted, at fair market value 460 19.39 579 15.41 734 19.04 Exercised (733) 3.41 (1,262) 5.53 (1,046) 3.72 Expired — — — — — — Forfeited (490) 19.04 (367) 35.55 (171) 17.59 Outstanding, end of year 1,969 $ 16.61 2,732 $ 12.98 3,782 $ 12.71 Options exercisable, end of year 913 $ 15.45 1,366 $ 7.70 2,512 $ 5.85 </t>
  </si>
  <si>
    <t>Stock Options Outstanding And Exercisable</t>
  </si>
  <si>
    <t xml:space="preserve">The following table summarizes information about stock options outstanding and exercisable as of December 31, 2019: (In thousands, except per share amounts) Options Outstanding Options Exercisable Number of Underlying Shares Weighted Average Exercise Price Per Share Weighted Average Remaining Contractual Life (Years) Total Intrinsic Value Number of Underlying Shares Weighted Average Exercise Price Per Share Weighted Average Remaining Contractual Life (Years) Total Intrinsic Value 1,969 $ 16.61 6.19 $ 9,379 913 $ 15.45 3.66 $ 7,725 </t>
  </si>
  <si>
    <t>Summary Of Restricted Stock And Restricted Stock Units</t>
  </si>
  <si>
    <t xml:space="preserve">A summary of the Company’s restricted stock and restricted stock units as of December 31, 2019, 2018 and 2017, and changes during the years then ended is presented below: Year Ended December 31, 2019 2018 2017 (In thousands, except per share amounts) Number of Restricted Shares Weighted Average Grant Date Fair Value Number of Restricted Shares Weighted Average Fair Value Number of Restricted Shares Weighted Average Fair Value Outstanding, beginning of year 8,284 $ 18.03 9,923 $ 24.41 6,771 $ 19.68 Granted 3,501 19.32 5,165 15.57 7,630 18.84 Forfeited (2,760) 18.56 (4,745) 27.43 (2,290) 28.71 Vested (2,364) 20.24 (2,059) 24.95 (2,188) 24.78 Outstanding, end of year 6,661 $ 18.02 8,284 $ 18.03 9,923 $ 24.41 </t>
  </si>
  <si>
    <t>Risk Management and Derivatives (Tables)</t>
  </si>
  <si>
    <t>Schedule of Derivatives Recognized on the Unaudited Balance Sheets at Fair Value</t>
  </si>
  <si>
    <t xml:space="preserve">All derivatives are recognized on the consolidated balance sheets at fair value and classified based on the instrument’s maturity date. (In thousands) Balance Sheet Classification December 31, 2019 December 31, 2018 Derivatives designated as hedging instruments under ASC 815 Foreign currency contracts Other current assets $ 4,040 $ 19,731 Foreign currency contracts Other long term assets 24 — Interest rate swap contracts Other long term assets — 1,567 Total derivative assets designated as hedging instruments $ 4,064 $ 21,298 Foreign currency contracts Other current liabilities $ 8,772 $ 228 Foreign currency contracts Other long term liabilities 2,443 — Total derivative liabilities designated as hedging instruments $ 11,215 $ 228 Derivatives not designated as hedging instruments under ASC 815 Foreign currency contracts Other current assets $ 2,337 $ 1,097 Total derivative assets not designated as hedging instruments $ 2,337 $ 1,097 Foreign currency contracts Other current liabilities $ 9,510 $ 2,307 Total derivative liabilities not designated as hedging instruments $ 9,510 $ 2,307 </t>
  </si>
  <si>
    <t>Schedule of Amounts Recorded in the Unaudited Statements of Operations, Effects of Cash Flow Hedges</t>
  </si>
  <si>
    <t xml:space="preserve">The following table presents the amounts in the consolidated statements of operations in which the effects of cash flow hedges are recorded and the effects of cash flow hedge activity on these line items. Year Ended December 31, 2019 2018 2017 (In thousands) Total Amount of Gain (Loss) on Cash Flow Hedge Activity Total Amount of Gain (Loss) on Cash Flow Hedge Activity Total Amount of Gain (Loss) on Cash Flow Hedge Activity Net revenues $ 5,267,132 $ 18,789 $ 5,193,185 $ (1,748) $ 4,989,244 $ 2,469 Cost of goods sold 2,796,599 4,703 2,852,714 (1,279) 2,737,830 380 Interest expense, net (21,240) 1,598 (33,568) 386 (34,538) (920) Other expense, net (5,688) 871 (9,203) 1,537 (3,614) (5,716) </t>
  </si>
  <si>
    <t>Schedule of Amounts Affecting Other Comprehensive Income (Loss)</t>
  </si>
  <si>
    <t xml:space="preserve">The following tables present the amounts affecting the statements of comprehensive income (loss). (In thousands) Balance as of Amount of gain (loss) recognized in other comprehensive income (loss) on derivatives Amount of gain (loss) reclassified from other comprehensive income (loss) into income Balance as of December 31, 2019 Derivatives designated as cash flow hedges Foreign currency contracts $ 21,908 $ (3,550) $ 24,363 $ (6,005) Interest rate swaps 954 67 1,598 (577) Total designated as cash flow hedges $ 22,862 $ (3,483) $ 25,961 $ (6,582) (In thousands) Balance as of Amount of gain (loss) recognized in other comprehensive income (loss) on derivatives Amount of gain (loss) reclassified from other comprehensive income (loss) into income Balance as of Derivatives designated as cash flow hedges Foreign currency contracts $ (8,312) $ 28,730 $ (1,490) $ 21,908 Interest rate swaps 438 902 386 954 Total designated as cash flow hedges $ (7,874) $ 29,632 $ (1,104) $ 22,862 (In thousands) Balance as of Amount of gain (loss) recognized in other comprehensive income (loss) on derivatives Amount of gain (loss) reclassified from other comprehensive income (loss) into income Balance as of Derivatives designated as cash flow hedges Foreign currency contracts $ 15,524 $ (26,703) $ (2,867) $ (8,312) Interest rate swaps (1,107) 625 (920) 438 Total designated as cash flow hedges $ 14,417 $ (26,078) $ (3,787) $ (7,874) </t>
  </si>
  <si>
    <t>Schedule of Fair Value Hedging Activity</t>
  </si>
  <si>
    <t xml:space="preserve">The following table presents the amounts in the consolidated statements of operations in which the effects of undesignated derivative instruments are recorded and the effects of fair value hedge activity on these line items. Year ended December 31, 2019 2018 2017 (In thousands) Total Amount of Gain (Loss) on Fair Value Hedge Activity Total Amount of Gain (Loss) on Fair Value Hedge Activity Total Amount of Gain (Loss) on Fair Value Hedge Activity Other expense, net $ (5,688) $ (6,141) $ (9,203) $ (13,688) $ (3,614) $ 129 </t>
  </si>
  <si>
    <t>Segment Data and Disaggregated Revenue (Tables)</t>
  </si>
  <si>
    <t>Reconciliation of Revenue from Segments to Consolidated</t>
  </si>
  <si>
    <t xml:space="preserve">(In thousands) Year Ended December 31, 2019 2018 2017 Net revenues North America $ 3,658,353 $ 3,735,293 $ 3,801,056 EMEA 621,137 591,057 471,560 Asia-Pacific 636,343 557,431 430,972 Latin America 196,132 190,795 181,317 Connected Fitness 136,378 120,357 101,870 Corporate Other (1) 18,789 (1,748) 2,469 Total net revenues $ 5,267,132 $ 5,193,185 $ 4,989,244 </t>
  </si>
  <si>
    <t>Reconciliation of Operating Profit (Loss) from Segments to Consolidated</t>
  </si>
  <si>
    <t xml:space="preserve">(In thousands) Year Ended December 31, 2019 2018 2017 Operating income (loss) North America $ 733,442 $ 718,195 $ 700,190 EMEA 53,739 30,388 26,042 Asia-Pacific 97,641 103,527 89,320 Latin America (3,160) (16,879) (14,400) Connected Fitness 17,140 5,948 (6,541) Corporate Other (662,032) (866,196) (766,768) Total operating income (loss) 236,770 (25,017) 27,843 Interest expense, net (21,240) (33,568) $ (34,538) Other income (expense), net (5,688) (9,203) $ (3,614) Income (loss) before income taxes $ 209,842 $ (67,788) $ (10,309) The operating income (loss) information for Corporate Other presented above includes the impact of all restructuring, impairment and restructuring related charges related to the Company's 2018 and 2017 restructuring plans. These unallocated charges are as follows: (In thousands) Year Ended December 31, 2018 2017 Unallocated restructuring, impairment and restructuring related charges North America related $ 115,687 $ 56,103 EMEA related 34,699 1,855 Asia-Pacific related 1 112 Latin America related 27,107 13,903 Connected Fitness related 1,505 48,111 Corporate Other related 24,950 9,042 Total unallocated restructuring, impairment and restructuring related costs $ 203,949 $ 129,126 </t>
  </si>
  <si>
    <t>Schedule of Long-lived Assets by Geographical Area</t>
  </si>
  <si>
    <t xml:space="preserve">The Company's long-lived assets by geographic area were as follows: (In thousands) Year Ended December 31, 2019 2018 Long-lived assets United States $ 1,051,089 $ 705,776 Canada 23,268 11,669 Total North America 1,074,357 717,445 Other foreign countries 309,722 109,423 Total long lived assets $ 1,384,079 $ 826,868 </t>
  </si>
  <si>
    <t>Net Revenues by Product Category</t>
  </si>
  <si>
    <t>Net revenues by product category are as follows: (In thousands) Year Ended December 31, 2019 2018 2017 Apparel $ 3,470,285 $ 3,464,120 $ 3,284,652 Footwear 1,086,551 1,063,175 1,037,840 Accessories 416,354 422,496 445,838 Net Sales 4,973,190 4,949,791 4,768,330 License revenues 138,775 124,785 116,575 Connected Fitness 136,378 120,357 101,870 Corporate Other (1) 18,789 (1,748) 2,469 Total net revenues $ 5,267,132 $ 5,193,185 $ 4,989,244 (1) Corporate Other revenues consist of foreign currency hedge gains and losses related to revenues generated by entities within the Company's operating segments, but managed through the Company's central foreign exchange risk management program . Net revenues by distribution channel are as follows: (In thousands) Year Ended December 31, 2019 2018 2017 Wholesale $ 3,167,625 $ 3,141,983 $ 3,038,020 Direct to Consumer 1,805,565 1,807,808 1,730,310 Net Sales 4,973,190 4,949,791 4,768,330 License revenues 138,775 124,785 116,575 Connected Fitness 136,378 120,357 101,870 Corporate Other (1) 18,789 (1,748) 2,469 Total Net Revenues $ 5,267,132 $ 5,193,185 $ 4,989,244 (1) Corporate Other revenues consist of foreign currency hedge gains and losses related to revenues generated by entities within the Company's operating segments, but managed through the Company's central foreign exchange risk management program .</t>
  </si>
  <si>
    <t>Unaudited Quarterly Financial Data (Tables)</t>
  </si>
  <si>
    <t>Selected Quarterly Financial Data</t>
  </si>
  <si>
    <t xml:space="preserve">(In thousands) Quarter Ended (unaudited) Year Ended December 31, March 31, June 30, September 30, December 31, 2019 Net revenues $ 1,204,722 $ 1,191,729 $ 1,429,456 $ 1,441,225 $ 5,267,132 Gross profit 544,787 554,321 689,898 681,527 2,470,533 Income (loss) from operations 35,259 (11,482) 138,920 74,073 236,770 Net income (loss) $ 22,477 $ (17,349) $ 102,315 $ (15,304) $ 92,139 Basic net income (loss) per share of Class A, B and C common stock $ 0.05 $ (0.04) $ 0.23 $ (0.03) $ 0.20 Diluted net income (loss) per share of Class A, B and C common stock $ 0.05 $ (0.04) $ 0.23 $ (0.03) $ 0.20 2018 Net revenues $ 1,185,370 $ 1,174,859 $ 1,442,976 $ 1,389,980 $ 5,193,185 Gross profit 523,453 526,584 665,207 625,227 2,340,471 Income (loss) from operations (28,661) (104,875) 118,966 (10,447) (25,017) Net income (loss) $ (30,242) $ (95,544) $ 75,266 $ 4,218 $ (46,302) Basic net income (loss) per share of Class A, B and C common stock $ (0.07) $ (0.21) $ 0.17 $ 0.01 $ (0.10) Diluted net income (loss) per share of Class A, B and C common stock $ (0.07) $ (0.21) $ 0.17 $ 0.01 $ (0.10) </t>
  </si>
  <si>
    <t>Summary of Significant Accounting Policies - Basis of Presention (Details) - USD ($) $ in Thousands</t>
  </si>
  <si>
    <t>Concentration Risk [Line Items]</t>
  </si>
  <si>
    <t>Selling, General and Administrative Expenses | 2018 Restructuring Plan</t>
  </si>
  <si>
    <t>Professional fees</t>
  </si>
  <si>
    <t>Adjustment | Immaterial Prior Period Error</t>
  </si>
  <si>
    <t>Summary of Significant Accounting Policies - Cash and Restricted Cash (Details) - USD ($) $ in Thousands</t>
  </si>
  <si>
    <t>Dec. 31, 2016</t>
  </si>
  <si>
    <t>Restricted cash</t>
  </si>
  <si>
    <t>Total cash, cash equivalents and restricted cash</t>
  </si>
  <si>
    <t>Summary of Significant Accounting Policies - Accounts Receivable, Doubtful Accounts, Goodwill, Intangible and Long-Lived Assets (Details) - USD ($) $ in Millions</t>
  </si>
  <si>
    <t>Property, Plant and Equipment [Line Items]</t>
  </si>
  <si>
    <t>Allowance for doubtful accounts receivable</t>
  </si>
  <si>
    <t>Accrued compensation and benefits</t>
  </si>
  <si>
    <t>Marketing expenses</t>
  </si>
  <si>
    <t>Accounts Receivable Agreement 1</t>
  </si>
  <si>
    <t>Maximum amount available to be sold under agreement</t>
  </si>
  <si>
    <t>Accounts Receivable Agreement 2</t>
  </si>
  <si>
    <t>Summary of Significant Accounting Policies - Revenue Recognition/Advertising Costs (Details) $ in Thousands, ¥ in Billions</t>
  </si>
  <si>
    <t>1 Months Ended</t>
  </si>
  <si>
    <t>Apr. 30, 2018JPY (¥)</t>
  </si>
  <si>
    <t>Apr. 30, 2018USD ($)</t>
  </si>
  <si>
    <t>Dec. 31, 2019USD ($)</t>
  </si>
  <si>
    <t>Sep. 30, 2019USD ($)</t>
  </si>
  <si>
    <t>Jun. 30, 2019USD ($)</t>
  </si>
  <si>
    <t>Mar. 31, 2019USD ($)</t>
  </si>
  <si>
    <t>Dec. 31, 2018USD ($)</t>
  </si>
  <si>
    <t>Sep. 30, 2018USD ($)</t>
  </si>
  <si>
    <t>Jun. 30, 2018USD ($)</t>
  </si>
  <si>
    <t>Mar. 31, 2018USD ($)</t>
  </si>
  <si>
    <t>Dec. 31, 2017USD ($)</t>
  </si>
  <si>
    <t>Jan. 01, 2019USD ($)</t>
  </si>
  <si>
    <t>Apr. 23, 2018</t>
  </si>
  <si>
    <t>Apr. 22, 2018</t>
  </si>
  <si>
    <t>New Accounting Pronouncements or Change in Accounting Principle [Line Items]</t>
  </si>
  <si>
    <t>Contract liability</t>
  </si>
  <si>
    <t>Revenue recognized</t>
  </si>
  <si>
    <t>Advertising costs</t>
  </si>
  <si>
    <t>Prepaid advertising costs</t>
  </si>
  <si>
    <t>Handling costs</t>
  </si>
  <si>
    <t>Lease liabilities</t>
  </si>
  <si>
    <t>Senior notes</t>
  </si>
  <si>
    <t>Fair value of long term debt</t>
  </si>
  <si>
    <t>Reserves customer returns, allowances, markdowns and discounts</t>
  </si>
  <si>
    <t>Licensing Receivable</t>
  </si>
  <si>
    <t>Receivables</t>
  </si>
  <si>
    <t>Dome Corporation</t>
  </si>
  <si>
    <t>Additional ownership percentage</t>
  </si>
  <si>
    <t>10.00%</t>
  </si>
  <si>
    <t>Ownership percentage</t>
  </si>
  <si>
    <t>29.50%</t>
  </si>
  <si>
    <t>19.50%</t>
  </si>
  <si>
    <t>Net assets exceeding investment value</t>
  </si>
  <si>
    <t>Impairment charge</t>
  </si>
  <si>
    <t>Equity method investment</t>
  </si>
  <si>
    <t>Dome Corporation | License</t>
  </si>
  <si>
    <t>Restructuring and Impairment - Narrative (Details) - USD ($)</t>
  </si>
  <si>
    <t>Sep. 30, 2017</t>
  </si>
  <si>
    <t>Restructuring Cost and Reserve [Line Items]</t>
  </si>
  <si>
    <t>Total restructuring, impairment and restructuring related costs</t>
  </si>
  <si>
    <t>Connected Fitness</t>
  </si>
  <si>
    <t>2018 Restructuring Plan</t>
  </si>
  <si>
    <t>Property and equipment impairment</t>
  </si>
  <si>
    <t>2017 Restructuring Plan</t>
  </si>
  <si>
    <t>2017 Restructuring Plan | Connected Fitness</t>
  </si>
  <si>
    <t>Goodwill impairment</t>
  </si>
  <si>
    <t>Restructuring and Impairment - Summary of Costs Incurred (Details) - USD ($)</t>
  </si>
  <si>
    <t>Total costs recorded in restructuring and impairment charges</t>
  </si>
  <si>
    <t>2017 And 2018 Plan</t>
  </si>
  <si>
    <t>Inventory write-offs</t>
  </si>
  <si>
    <t>Employee related costs</t>
  </si>
  <si>
    <t>Contract exit costs</t>
  </si>
  <si>
    <t>Other restructuring costs</t>
  </si>
  <si>
    <t>Restructuring and Impairment - Restructuring Reserve Roll Forward (Details) - 2017 And 2018 Plan $ in Thousands</t>
  </si>
  <si>
    <t>Employee Related Costs</t>
  </si>
  <si>
    <t>Restructuring Reserve [Roll Forward]</t>
  </si>
  <si>
    <t>Balance at January 1, 2019</t>
  </si>
  <si>
    <t>Additions charged to expense</t>
  </si>
  <si>
    <t>Cash payments charged against reserve</t>
  </si>
  <si>
    <t>Reclassification to operating lease liailities</t>
  </si>
  <si>
    <t>Changes in reserve estimate</t>
  </si>
  <si>
    <t>Balance at December 31, 2019</t>
  </si>
  <si>
    <t>Contract Exit Costs</t>
  </si>
  <si>
    <t>Other Restructuring Related Costs</t>
  </si>
  <si>
    <t>Property And Equipment, Net - Narrative (Details) - USD ($) $ in Millions</t>
  </si>
  <si>
    <t>Interest costs capitalized</t>
  </si>
  <si>
    <t>Depreciation expense</t>
  </si>
  <si>
    <t>Furniture, fixtures and displays</t>
  </si>
  <si>
    <t>Useful life</t>
  </si>
  <si>
    <t>3 years</t>
  </si>
  <si>
    <t>Minimum | Furniture, Office Equipment, Software and Plant Equipment</t>
  </si>
  <si>
    <t>Minimum | Site Improvements, Buildings and Building Improvements, Leasehold and Tenant Improvements</t>
  </si>
  <si>
    <t>10 years</t>
  </si>
  <si>
    <t>Maximum | Furniture, Office Equipment, Software and Plant Equipment</t>
  </si>
  <si>
    <t>Maximum | Site Improvements, Buildings and Building Improvements, Leasehold and Tenant Improvements</t>
  </si>
  <si>
    <t>35 years</t>
  </si>
  <si>
    <t>Property And Equipment, Net - Components Of Property And Equipment (Details) - USD ($) $ in Thousands</t>
  </si>
  <si>
    <t>Subtotal property and equipment</t>
  </si>
  <si>
    <t>Accumulated depreciation</t>
  </si>
  <si>
    <t>Leasehold and tenant improvements</t>
  </si>
  <si>
    <t>Buildings</t>
  </si>
  <si>
    <t>Software</t>
  </si>
  <si>
    <t>Office equipment</t>
  </si>
  <si>
    <t>Plant equipment</t>
  </si>
  <si>
    <t>Land</t>
  </si>
  <si>
    <t>Construction in progress</t>
  </si>
  <si>
    <t>Other</t>
  </si>
  <si>
    <t>Goodwill and Intangible Assets, Net - Schedule of Goodwill (Details) - USD ($) $ in Thousands</t>
  </si>
  <si>
    <t>Goodwill [Roll Forward]</t>
  </si>
  <si>
    <t>Beginning balance</t>
  </si>
  <si>
    <t>Effect of currency translation adjustment</t>
  </si>
  <si>
    <t>Ending balance</t>
  </si>
  <si>
    <t>North America</t>
  </si>
  <si>
    <t>EMEA</t>
  </si>
  <si>
    <t>Asia-Pacific</t>
  </si>
  <si>
    <t>Latin America</t>
  </si>
  <si>
    <t>Goodwill and Intangible Assets, Net - Narrative (Details) - USD ($) $ in Thousands</t>
  </si>
  <si>
    <t>Goodwill [Line Items]</t>
  </si>
  <si>
    <t>Percentage of fair value exceeding carrying value of reporting unit</t>
  </si>
  <si>
    <t>19.00%</t>
  </si>
  <si>
    <t>Amortization expense</t>
  </si>
  <si>
    <t>Revenue Growth Rate</t>
  </si>
  <si>
    <t>Change in assumptions, that would eliminate fair value in excess of carrying amount of goodwill</t>
  </si>
  <si>
    <t>2.25%</t>
  </si>
  <si>
    <t>Income Growth</t>
  </si>
  <si>
    <t>3.50%</t>
  </si>
  <si>
    <t>Goodwill and Intangible Assets, Net - Summary Of Intangible Assets (Details) - USD ($) $ in Thousands</t>
  </si>
  <si>
    <t>Finite-Lived Intangible Assets [Line Items]</t>
  </si>
  <si>
    <t>Gross Carrying Amount</t>
  </si>
  <si>
    <t>Accumulated Amortization</t>
  </si>
  <si>
    <t>Impairment</t>
  </si>
  <si>
    <t>Amortization expense of intangible assets</t>
  </si>
  <si>
    <t>Indefinite-lived intangible assets</t>
  </si>
  <si>
    <t>User base</t>
  </si>
  <si>
    <t>Useful Lives from Date of Acquisitions (in years)</t>
  </si>
  <si>
    <t>Technology</t>
  </si>
  <si>
    <t>Customer relationships</t>
  </si>
  <si>
    <t>Nutrition database</t>
  </si>
  <si>
    <t>Lease-related intangible assets</t>
  </si>
  <si>
    <t>Minimum | Technology</t>
  </si>
  <si>
    <t>5 years</t>
  </si>
  <si>
    <t>Minimum | Customer relationships</t>
  </si>
  <si>
    <t>2 years</t>
  </si>
  <si>
    <t>Minimum | Lease-related intangible assets</t>
  </si>
  <si>
    <t>1 year</t>
  </si>
  <si>
    <t>Minimum | Other</t>
  </si>
  <si>
    <t>Maximum | Technology</t>
  </si>
  <si>
    <t>7 years</t>
  </si>
  <si>
    <t>Maximum | Customer relationships</t>
  </si>
  <si>
    <t>Maximum | Lease-related intangible assets</t>
  </si>
  <si>
    <t>15 years</t>
  </si>
  <si>
    <t>Maximum | Other</t>
  </si>
  <si>
    <t>Goodwill and Intangible Assets, Net - Estimated Future Amortization Expense (Details) - USD ($) $ in Thousands</t>
  </si>
  <si>
    <t>2020</t>
  </si>
  <si>
    <t>2021</t>
  </si>
  <si>
    <t>2022</t>
  </si>
  <si>
    <t>2023</t>
  </si>
  <si>
    <t>2024</t>
  </si>
  <si>
    <t>2025 and thereafter</t>
  </si>
  <si>
    <t>Leases - Lease Costs, Supplemental Balance Sheet, Cash flow and Other Information (Details) - USD ($) $ in Thousands</t>
  </si>
  <si>
    <t>Operating lease cost</t>
  </si>
  <si>
    <t>Variable lease payments</t>
  </si>
  <si>
    <t>Weighted average remaining lease term (in years)</t>
  </si>
  <si>
    <t>6 years 8 months 23 days</t>
  </si>
  <si>
    <t>Weighted average discount rate</t>
  </si>
  <si>
    <t>4.26%</t>
  </si>
  <si>
    <t>Operating cash outflows from operating leases</t>
  </si>
  <si>
    <t>Leased assets obtained in exchange for new operating lease liabilities</t>
  </si>
  <si>
    <t>Leases that have not yet commenced, liability</t>
  </si>
  <si>
    <t>Leases that have not yet commenced, term</t>
  </si>
  <si>
    <t>Rent expense included in selling, general and administrative expense</t>
  </si>
  <si>
    <t>Contingent rent expense</t>
  </si>
  <si>
    <t>Leases - Maturities of Lease Liabilities (Details) - USD ($) $ in Thousands</t>
  </si>
  <si>
    <t>Jan. 01, 2019</t>
  </si>
  <si>
    <t>Total lease payments</t>
  </si>
  <si>
    <t>Less: Interest</t>
  </si>
  <si>
    <t>Total present value of lease liabilities</t>
  </si>
  <si>
    <t>Leases - Schedule of Future Minimum Lease Payments (Details) $ in Thousands</t>
  </si>
  <si>
    <t>2024 and thereafter</t>
  </si>
  <si>
    <t>Total future minimum lease payments</t>
  </si>
  <si>
    <t>Credit Facility and Other Long Term Debt - Additional Information (Details)</t>
  </si>
  <si>
    <t>Mar. 08, 2019USD ($)</t>
  </si>
  <si>
    <t>Jun. 30, 2016USD ($)</t>
  </si>
  <si>
    <t>Dec. 31, 2012USD ($)</t>
  </si>
  <si>
    <t>Debt Instrument [Line Items]</t>
  </si>
  <si>
    <t>Letters of credit outstanding</t>
  </si>
  <si>
    <t>Consolidated interest expense ratio</t>
  </si>
  <si>
    <t>Leverage ratio</t>
  </si>
  <si>
    <t>Amortization of debt issuance costs</t>
  </si>
  <si>
    <t>Minimum | LIBOR</t>
  </si>
  <si>
    <t>Variable rate</t>
  </si>
  <si>
    <t>1.00%</t>
  </si>
  <si>
    <t>Minimum | Base Rate</t>
  </si>
  <si>
    <t>0.00%</t>
  </si>
  <si>
    <t>Maximum | LIBOR</t>
  </si>
  <si>
    <t>1.25%</t>
  </si>
  <si>
    <t>Maximum | Base Rate</t>
  </si>
  <si>
    <t>0.25%</t>
  </si>
  <si>
    <t>Letter of Credit</t>
  </si>
  <si>
    <t>Credit facility maximum borrowing capacity</t>
  </si>
  <si>
    <t>Revolving Credit Facility</t>
  </si>
  <si>
    <t>Long term debt agreements principal outstanding</t>
  </si>
  <si>
    <t>Weighted average interest rate</t>
  </si>
  <si>
    <t>3.60%</t>
  </si>
  <si>
    <t>3.00%</t>
  </si>
  <si>
    <t>Commitment fee as percentage of the committed line amount less outstanding borrowings and letters of credit</t>
  </si>
  <si>
    <t>0.15%</t>
  </si>
  <si>
    <t>Debt issuance costs</t>
  </si>
  <si>
    <t>Term Loan Facility</t>
  </si>
  <si>
    <t>3.20%</t>
  </si>
  <si>
    <t>Principal amount</t>
  </si>
  <si>
    <t>Stated percentage</t>
  </si>
  <si>
    <t>3.25%</t>
  </si>
  <si>
    <t>Redemption price percentage</t>
  </si>
  <si>
    <t>100.00%</t>
  </si>
  <si>
    <t>Secured Debt</t>
  </si>
  <si>
    <t>Credit Agreement</t>
  </si>
  <si>
    <t>Term of instrument</t>
  </si>
  <si>
    <t>Credit Agreement | Revolving Credit Facility</t>
  </si>
  <si>
    <t>Credit Facility and Other Long Term Debt - Scheduled Maturities Of Long Term Debt (Details) - USD ($) $ in Thousands</t>
  </si>
  <si>
    <t>Total scheduled maturities of long term debt</t>
  </si>
  <si>
    <t>Commitments And Contingencies - Future Minimum Payments Under Sponsorship And Other Marketing Agreements (Details) $ in Thousands</t>
  </si>
  <si>
    <t>Total future minimum sponsorship and other payments</t>
  </si>
  <si>
    <t>Commitments And Contingencies - Derivative Complaints (Details) $ in Thousands</t>
  </si>
  <si>
    <t>2 Months Ended</t>
  </si>
  <si>
    <t>Jul. 31, 2018plaintiff</t>
  </si>
  <si>
    <t>Dec. 31, 2014USD ($)</t>
  </si>
  <si>
    <t>Mar. 23, 2017case</t>
  </si>
  <si>
    <t>Loss Contingencies [Line Items]</t>
  </si>
  <si>
    <t>Purchase of land parcel</t>
  </si>
  <si>
    <t>Land | Sagamore</t>
  </si>
  <si>
    <t>Payment to terminate lease</t>
  </si>
  <si>
    <t>Development costs</t>
  </si>
  <si>
    <t>Under Armour Securities Litigation, Case No. 17-cv-00388-RDB | Pending Litigation</t>
  </si>
  <si>
    <t>Loss Contingency, Pending Claims, Number | case</t>
  </si>
  <si>
    <t>Derivative Complaints</t>
  </si>
  <si>
    <t>Additional complaints | plaintiff</t>
  </si>
  <si>
    <t>Stockholders' Equity (Details)</t>
  </si>
  <si>
    <t>Dec. 31, 2019vote$ / sharesshares</t>
  </si>
  <si>
    <t>Dec. 31, 2018$ / sharesshares</t>
  </si>
  <si>
    <t>Class of Stock [Line Items]</t>
  </si>
  <si>
    <t>Shares authorized (in shares) | shares</t>
  </si>
  <si>
    <t>Par value per share (in dollars per share) | $ / shares</t>
  </si>
  <si>
    <t>Number of votes per share | vote</t>
  </si>
  <si>
    <t>Class A Common Stock And Class B Convertible Common Stock | Minimum</t>
  </si>
  <si>
    <t>Beneficial ownership percentage of CEO</t>
  </si>
  <si>
    <t>15.00%</t>
  </si>
  <si>
    <t>Fair Value Measurements - Financial Assets And (Liabilities) Measured At Fair Value (Details) - USD ($) $ in Thousands</t>
  </si>
  <si>
    <t>Fair Value, Assets and Liabilities Measured on Recurring and Nonrecurring Basis [Line Items]</t>
  </si>
  <si>
    <t>TOLI policies held by the Rabbi Trust</t>
  </si>
  <si>
    <t>Deferred Compensation Plan obligations</t>
  </si>
  <si>
    <t>Level 1</t>
  </si>
  <si>
    <t>Level 1 | Foreign currency contracts</t>
  </si>
  <si>
    <t>Derivative asset (liability) at fair value</t>
  </si>
  <si>
    <t>Level 1 | Interest rate swaps</t>
  </si>
  <si>
    <t>Level 2</t>
  </si>
  <si>
    <t>Level 2 | Foreign currency contracts</t>
  </si>
  <si>
    <t>Level 2 | Interest rate swaps</t>
  </si>
  <si>
    <t>Level 3</t>
  </si>
  <si>
    <t>Level 3 | Foreign currency contracts</t>
  </si>
  <si>
    <t>Level 3 | Interest rate swaps</t>
  </si>
  <si>
    <t>Provision for Income Taxes - Narrative (Details) - USD ($) $ in Thousands</t>
  </si>
  <si>
    <t>Income Tax Contingency [Line Items]</t>
  </si>
  <si>
    <t>DTA valuation allowance</t>
  </si>
  <si>
    <t>Deferred tax asset</t>
  </si>
  <si>
    <t>State tax credits, net of federal impact</t>
  </si>
  <si>
    <t>Foreign net operating loss carry-forwards</t>
  </si>
  <si>
    <t>Foreign tax credit carry-forwards</t>
  </si>
  <si>
    <t>Cash held by foreign subsidiaries</t>
  </si>
  <si>
    <t>Undistributed earnings</t>
  </si>
  <si>
    <t>Interest and penalties included in unrecognized tax benefits</t>
  </si>
  <si>
    <t>Unrecognized tax benefits that would impact tax rate</t>
  </si>
  <si>
    <t>Penalties and interest expense</t>
  </si>
  <si>
    <t>Penalties and interest accrued</t>
  </si>
  <si>
    <t>Minimum</t>
  </si>
  <si>
    <t>State net operating loss and state tax credit carryforwards, expiration</t>
  </si>
  <si>
    <t>State net operating loss and state tax credit carryforwards, majority, expiration period</t>
  </si>
  <si>
    <t>Foreign net operating loss and foreign tax credit carryforwards, expiration</t>
  </si>
  <si>
    <t>Maximum</t>
  </si>
  <si>
    <t>20 years</t>
  </si>
  <si>
    <t>12 years</t>
  </si>
  <si>
    <t>State</t>
  </si>
  <si>
    <t>State operating loss carryforwards</t>
  </si>
  <si>
    <t>Foreign</t>
  </si>
  <si>
    <t>Provision for Income Taxes - Income (Loss) Before Income Taxes (Details) - USD ($) $ in Thousands</t>
  </si>
  <si>
    <t>United States</t>
  </si>
  <si>
    <t>Provision for Income Taxes - Components Of The Provision For Income Taxes (Details) - USD ($) $ in Thousands</t>
  </si>
  <si>
    <t>Current</t>
  </si>
  <si>
    <t>Federal</t>
  </si>
  <si>
    <t>Provision for income taxes, Current</t>
  </si>
  <si>
    <t>Deferred</t>
  </si>
  <si>
    <t>Provision for income taxes, Deferred</t>
  </si>
  <si>
    <t>Provision for Income Taxes - Reconciliation From The U.S. Statutory Federal Income Tax Rate To Effective Income Tax Rate (Details) - USD ($) $ in Thousands</t>
  </si>
  <si>
    <t>Effective Income Tax Rate Reconciliation, Amount [Abstract]</t>
  </si>
  <si>
    <t>U.S. federal statutory income tax rate</t>
  </si>
  <si>
    <t>State taxes, net of federal tax impact</t>
  </si>
  <si>
    <t>Unrecognized tax benefits</t>
  </si>
  <si>
    <t>Permanent tax benefits/nondeductible expenses</t>
  </si>
  <si>
    <t>Intercompany asset sale</t>
  </si>
  <si>
    <t>Foreign rate differential</t>
  </si>
  <si>
    <t>Foreign valuation allowance</t>
  </si>
  <si>
    <t>Impacts related to Tax Act</t>
  </si>
  <si>
    <t>Effective Income Tax Rate Reconciliation, Percent [Abstract]</t>
  </si>
  <si>
    <t>21.00%</t>
  </si>
  <si>
    <t>35.00%</t>
  </si>
  <si>
    <t>2.20%</t>
  </si>
  <si>
    <t>9.90%</t>
  </si>
  <si>
    <t>92.50%</t>
  </si>
  <si>
    <t>(1.00%)</t>
  </si>
  <si>
    <t>11.20%</t>
  </si>
  <si>
    <t>(11.40%)</t>
  </si>
  <si>
    <t>(0.20%)</t>
  </si>
  <si>
    <t>8.20%</t>
  </si>
  <si>
    <t>21.80%</t>
  </si>
  <si>
    <t>27.80%</t>
  </si>
  <si>
    <t>(82.70%)</t>
  </si>
  <si>
    <t>5.00%</t>
  </si>
  <si>
    <t>(18.10%)</t>
  </si>
  <si>
    <t>(248.00%)</t>
  </si>
  <si>
    <t>14.40%</t>
  </si>
  <si>
    <t>(48.80%)</t>
  </si>
  <si>
    <t>(286.80%)</t>
  </si>
  <si>
    <t>(2.30%)</t>
  </si>
  <si>
    <t>(376.70%)</t>
  </si>
  <si>
    <t>(1.60%)</t>
  </si>
  <si>
    <t>(35.70%)</t>
  </si>
  <si>
    <t>Effective income tax rate</t>
  </si>
  <si>
    <t>33.40%</t>
  </si>
  <si>
    <t>30.30%</t>
  </si>
  <si>
    <t>(368.20%)</t>
  </si>
  <si>
    <t>Provision for Income Taxes - Deferred Tax Assets And Liabilities (Details) - USD ($) $ in Thousands</t>
  </si>
  <si>
    <t>Deferred tax assets</t>
  </si>
  <si>
    <t>Reserves and accrued liabilities</t>
  </si>
  <si>
    <t>Allowance for doubtful accounts and sales return reserves</t>
  </si>
  <si>
    <t>U.S. net operating loss carry forward</t>
  </si>
  <si>
    <t>Intangible assets</t>
  </si>
  <si>
    <t>Tax basis inventory adjustment</t>
  </si>
  <si>
    <t>Deferred rent</t>
  </si>
  <si>
    <t>Inventory obsolescence reserves</t>
  </si>
  <si>
    <t>Total deferred tax assets</t>
  </si>
  <si>
    <t>Less: valuation allowance</t>
  </si>
  <si>
    <t>Total net deferred tax assets</t>
  </si>
  <si>
    <t>Deferred tax liabilities</t>
  </si>
  <si>
    <t>Right-of-use asset</t>
  </si>
  <si>
    <t>Property, plant and equipment</t>
  </si>
  <si>
    <t>Prepaid expenses</t>
  </si>
  <si>
    <t>Total deferred tax liabilities</t>
  </si>
  <si>
    <t>Total deferred tax assets, net</t>
  </si>
  <si>
    <t>Provision for Income Taxes - Unrecognized Tax Benefits Balances (Details) - USD ($) $ in Thousands</t>
  </si>
  <si>
    <t>Reconciliation of Unrecognized Tax Benefits, Excluding Amounts Pertaining to Examined Tax Returns [Roll Forward]</t>
  </si>
  <si>
    <t>Beginning of year</t>
  </si>
  <si>
    <t>Increases as a result of tax positions taken in a prior period</t>
  </si>
  <si>
    <t>Decreases as a result of tax positions taken in a prior period</t>
  </si>
  <si>
    <t>Increases as a result of tax positions taken during the current period</t>
  </si>
  <si>
    <t>Decreases as a result of settlements during the current period</t>
  </si>
  <si>
    <t>Reductions as a result of a lapse of statute of limitations during the current period</t>
  </si>
  <si>
    <t>End of year</t>
  </si>
  <si>
    <t>Earnings per Share - Schedule Of Reconciliation Of Basic Earnings Per Share (Details) - USD ($) $ / shares in Units, shares in Thousands, $ in Thousands</t>
  </si>
  <si>
    <t>Numerator</t>
  </si>
  <si>
    <t>Denominator</t>
  </si>
  <si>
    <t>Weighted average common shares outstanding (in shares)</t>
  </si>
  <si>
    <t>Effect of dilutive securities (in shares)</t>
  </si>
  <si>
    <t>Weighted average common shares and dilutive securities outstanding (in shares)</t>
  </si>
  <si>
    <t>Earnings per Share - Narrative (Details) - shares shares in Millions</t>
  </si>
  <si>
    <t>Antidilutive shares excluded from the computation of diluted earnings per share (in shares)</t>
  </si>
  <si>
    <t>Stock-Based Compensation - Stock Compensation Plans (Details) - USD ($)</t>
  </si>
  <si>
    <t>Share-based Compensation Arrangement by Share-based Payment Award [Line Items]</t>
  </si>
  <si>
    <t>Tax benefit</t>
  </si>
  <si>
    <t>Unrecognized compensation costs</t>
  </si>
  <si>
    <t>Unrecognized compensation costs, period for recognition</t>
  </si>
  <si>
    <t>2 years 5 months 4 days</t>
  </si>
  <si>
    <t>Stock Option</t>
  </si>
  <si>
    <t>Contractual term</t>
  </si>
  <si>
    <t>2005 Plan</t>
  </si>
  <si>
    <t>Fair value of stock awards</t>
  </si>
  <si>
    <t>Vesting percentage</t>
  </si>
  <si>
    <t>2005 Plan | Class A Common Stock</t>
  </si>
  <si>
    <t>Number of shares available for grant (in shares)</t>
  </si>
  <si>
    <t>2005 Plan | Class C Common Stock</t>
  </si>
  <si>
    <t>2005 Plan | Minimum</t>
  </si>
  <si>
    <t>Award vesting period (over)</t>
  </si>
  <si>
    <t>2005 Plan | Maximum</t>
  </si>
  <si>
    <t>ESPP</t>
  </si>
  <si>
    <t>ESPP discount rate from fair market value</t>
  </si>
  <si>
    <t>ESPP shares granted during period (in shares)</t>
  </si>
  <si>
    <t>ESPP | Class A Common Stock</t>
  </si>
  <si>
    <t>ESPP | Class C Common Stock</t>
  </si>
  <si>
    <t>Director Compensation Plan</t>
  </si>
  <si>
    <t>Stock-Based Compensation - Stock Options (Details) - USD ($) $ / shares in Units, $ in Thousands, shares in Millions</t>
  </si>
  <si>
    <t>Term of warrants issued</t>
  </si>
  <si>
    <t>Grants in period (in dollars per share)</t>
  </si>
  <si>
    <t>Intrinsic value</t>
  </si>
  <si>
    <t>Warrants | Class A Common Stock</t>
  </si>
  <si>
    <t>Warrants outstanding</t>
  </si>
  <si>
    <t>Exercise price (in dollars per share)</t>
  </si>
  <si>
    <t>Warrants | Class C Common Stock</t>
  </si>
  <si>
    <t>Certain Executives and Key Employees | 2005 Plan | Performance Based Stock Options</t>
  </si>
  <si>
    <t>Grants in period (in shares)</t>
  </si>
  <si>
    <t>Certain Executives and Key Employees | 2005 Plan | Performance Based Restricted Stock Units</t>
  </si>
  <si>
    <t>Shares granted (in shares)</t>
  </si>
  <si>
    <t>Shares granted (in dollars per share)</t>
  </si>
  <si>
    <t>Certain Executives and Key Employees | 2005 Plan | Performance-Based Awards Granted in 2017</t>
  </si>
  <si>
    <t>Allocated compensation expense, cumulative adjustment</t>
  </si>
  <si>
    <t>Stock-Based Compensation - Schedule of Share-based Payment Award, Valuation Assumptions (Details)</t>
  </si>
  <si>
    <t>Risk-free interest rate</t>
  </si>
  <si>
    <t>2.50%</t>
  </si>
  <si>
    <t>2.80%</t>
  </si>
  <si>
    <t>2.10%</t>
  </si>
  <si>
    <t>Average expected life in years</t>
  </si>
  <si>
    <t>6 years 6 months</t>
  </si>
  <si>
    <t>Expected volatility</t>
  </si>
  <si>
    <t>41.00%</t>
  </si>
  <si>
    <t>40.40%</t>
  </si>
  <si>
    <t>39.60%</t>
  </si>
  <si>
    <t>Expected dividend yield</t>
  </si>
  <si>
    <t>Stock-Based Compensation - Summary Of Stock Options Activity (Details) - $ / shares shares in Thousands</t>
  </si>
  <si>
    <t>Number of Stock Options</t>
  </si>
  <si>
    <t>Outstanding, beginning of year (in shares)</t>
  </si>
  <si>
    <t>Granted, at fair market value (in shares)</t>
  </si>
  <si>
    <t>Exercised (in shares)</t>
  </si>
  <si>
    <t>Expired (in shares)</t>
  </si>
  <si>
    <t>Forfeited (in shares)</t>
  </si>
  <si>
    <t>Outstanding, end of year (in shares)</t>
  </si>
  <si>
    <t>Options exercisable, end of year (in shares)</t>
  </si>
  <si>
    <t>Weighted Average Exercise Price</t>
  </si>
  <si>
    <t>Outstanding, beginning of year (in dollars per share)</t>
  </si>
  <si>
    <t>Granted, at fair market value (in dollars per share)</t>
  </si>
  <si>
    <t>Exercised (in dollars per share)</t>
  </si>
  <si>
    <t>Expired (in dollars per share)</t>
  </si>
  <si>
    <t>Forfeited (in dollars per share)</t>
  </si>
  <si>
    <t>Outstanding, end of year (in dollars per share)</t>
  </si>
  <si>
    <t>Options exercisable, end of year (in dollars per share)</t>
  </si>
  <si>
    <t>Stock-Based Compensation - Stock Options Outstanding And Exercisable (Details) - USD ($) $ / shares in Units, shares in Thousands, $ in Thousands</t>
  </si>
  <si>
    <t>Options Outstanding, Number of Underlying Shares</t>
  </si>
  <si>
    <t>Options Outstanding, Weighted Average Exercise Price Per Share (in dollars per share)</t>
  </si>
  <si>
    <t>Options Outstanding, Weighted Average Remaining Contractual Life (Years)</t>
  </si>
  <si>
    <t>6 years 2 months 8 days</t>
  </si>
  <si>
    <t>Options Outstanding, Total Intrinsic Value</t>
  </si>
  <si>
    <t>Options Exercisable, Number of Underlying Shares</t>
  </si>
  <si>
    <t>Options Exercisable, Weighted Average Exercise Price Per Share (in dollars per share)</t>
  </si>
  <si>
    <t>Options Exercisable, Weighted Average Remaining Contractual Life (Years)</t>
  </si>
  <si>
    <t>3 years 7 months 28 days</t>
  </si>
  <si>
    <t>Options Exercisable, Total Intrinsic Value</t>
  </si>
  <si>
    <t>Stock-Based Compensation - Summary Of Restricted Stock And Restricted Stock Units (Details) - Restricted Stock And Restricted Stock Units - $ / shares shares in Thousands</t>
  </si>
  <si>
    <t>Number of Restricted Shares</t>
  </si>
  <si>
    <t>Granted (in shares)</t>
  </si>
  <si>
    <t>Vested (in shares)</t>
  </si>
  <si>
    <t>Weighted Average Grant Date Fair Value</t>
  </si>
  <si>
    <t>Granted (in dollars per share)</t>
  </si>
  <si>
    <t>Vested (in dollars per share)</t>
  </si>
  <si>
    <t>Other Employee Benefits (Details) - USD ($) $ in Millions</t>
  </si>
  <si>
    <t>401(k) contribution matching expense</t>
  </si>
  <si>
    <t>Deferred compensation plan obligations</t>
  </si>
  <si>
    <t>TOL Insurance policies</t>
  </si>
  <si>
    <t>Risk Management and Derivatives - Recognized on Unaudited Balance Sheets at Fair Value (Details) - USD ($) $ in Thousands</t>
  </si>
  <si>
    <t>Designated as hedging Instrument</t>
  </si>
  <si>
    <t>Derivatives, Fair Value [Line Items]</t>
  </si>
  <si>
    <t>Total derivative assets designated as hedging instruments</t>
  </si>
  <si>
    <t>Total derivative liabilities designated as hedging instruments</t>
  </si>
  <si>
    <t>Not designated as hedging instrument</t>
  </si>
  <si>
    <t>Foreign currency contracts | Designated as hedging Instrument | Other current assets</t>
  </si>
  <si>
    <t>Foreign currency contracts | Designated as hedging Instrument | Other long-term assets</t>
  </si>
  <si>
    <t>Foreign currency contracts | Designated as hedging Instrument | Other current liabilities</t>
  </si>
  <si>
    <t>Foreign currency contracts | Designated as hedging Instrument | Other long term liabilities</t>
  </si>
  <si>
    <t>Foreign currency contracts | Not designated as hedging instrument | Other current assets</t>
  </si>
  <si>
    <t>Foreign currency contracts | Not designated as hedging instrument | Other current liabilities</t>
  </si>
  <si>
    <t>Interest rate swaps | Designated as hedging Instrument | Other long-term assets</t>
  </si>
  <si>
    <t>Risk Management and Derivatives - Effects of Hedging Activity on Statement of Operations (Details) - USD ($) $ in Thousands</t>
  </si>
  <si>
    <t>Foreign Currency Exchange Gain Loss [Line Items]</t>
  </si>
  <si>
    <t>Amount of gain (loss) reclassified from other comprehensive income (loss) into income</t>
  </si>
  <si>
    <t>Risk Management and Derivatives - Derivative Effect on Other Comprehensive Income Rollforward (Details) - Cash flow hedging - USD ($) $ in Thousands</t>
  </si>
  <si>
    <t>Derivative Asset (Liability) Rollforward</t>
  </si>
  <si>
    <t>Amount of gain (loss) recognized in other comprehensive income (loss) on derivatives</t>
  </si>
  <si>
    <t>Foreign currency contracts</t>
  </si>
  <si>
    <t>Interest rate swaps</t>
  </si>
  <si>
    <t>Derivative Instruments and Hedging Activities - Effects of Undesignated Derivatives and Fair Value Hedge Activities (Details) - USD ($) $ in Thousands</t>
  </si>
  <si>
    <t>Derivative [Line Items]</t>
  </si>
  <si>
    <t>Gain (Loss) on fair value hedge activity</t>
  </si>
  <si>
    <t>Risk Management and Derivatives (Narrative) (Details) $ in Millions</t>
  </si>
  <si>
    <t>Minimum maturity of foreign currency forward contract</t>
  </si>
  <si>
    <t>1 month</t>
  </si>
  <si>
    <t>Maximum maturity of foreign currency forward contract</t>
  </si>
  <si>
    <t>24 months</t>
  </si>
  <si>
    <t>Not designated as hedging instrument | Foreign currency contracts</t>
  </si>
  <si>
    <t>Derivative, notional amount</t>
  </si>
  <si>
    <t>Cash flow hedging | Foreign currency contracts</t>
  </si>
  <si>
    <t>Related Party Transactions (Details) - USD ($)</t>
  </si>
  <si>
    <t>Jun. 30, 2016</t>
  </si>
  <si>
    <t>Related Party Transaction [Line Items]</t>
  </si>
  <si>
    <t>Amount payable to related party</t>
  </si>
  <si>
    <t>Purchases from related party</t>
  </si>
  <si>
    <t>Operating Lease Agreement</t>
  </si>
  <si>
    <t>Fees paid</t>
  </si>
  <si>
    <t>Segment Data and Disaggregated Revenue - Geographic Distribution Of The Company's Net Revenues And Operating Income (Details) - USD ($)</t>
  </si>
  <si>
    <t>Segment Reporting Information [Line Items]</t>
  </si>
  <si>
    <t>Total operating income</t>
  </si>
  <si>
    <t>Income before income taxes</t>
  </si>
  <si>
    <t>Total unallocated restructuring, impairment and restructuring related costs</t>
  </si>
  <si>
    <t>Long-lived assets</t>
  </si>
  <si>
    <t>Canada</t>
  </si>
  <si>
    <t>Other Foreign Countries</t>
  </si>
  <si>
    <t>Corporate Other</t>
  </si>
  <si>
    <t>Segment Data and Disaggregated Revenue - Narrative (Details) - USD ($) $ in Thousands</t>
  </si>
  <si>
    <t>Segment Reporting, Revenue Reconciling Item [Line Items]</t>
  </si>
  <si>
    <t>Total net revenues in the United States</t>
  </si>
  <si>
    <t>Segment Data and Disaggregated Revenue - Net Revenues By Product Category (Details) - USD ($) $ in Thousands</t>
  </si>
  <si>
    <t>Revenues</t>
  </si>
  <si>
    <t>Wholesale</t>
  </si>
  <si>
    <t>Direct to Consumer</t>
  </si>
  <si>
    <t>Apparel</t>
  </si>
  <si>
    <t>Footwear</t>
  </si>
  <si>
    <t>Accessories</t>
  </si>
  <si>
    <t>Product</t>
  </si>
  <si>
    <t>Licensing revenues</t>
  </si>
  <si>
    <t>Unaudited Quarterly Financial Data (Selected Quarterly Financial Data) (Details) - USD ($) $ / shares in Units, $ in Thousands</t>
  </si>
  <si>
    <t>Subsequent Events (Details) $ in Millions</t>
  </si>
  <si>
    <t>Mar. 31, 2020USD ($)</t>
  </si>
  <si>
    <t>Subsequent event | Triple Pte. Ltd | Forecast</t>
  </si>
  <si>
    <t>Subsequent Event [Line Items]</t>
  </si>
  <si>
    <t>Purchase price for acquisition</t>
  </si>
  <si>
    <t>Schedule II - Valuation And Qualifying Accounts (Details) - USD ($) $ in Thousands</t>
  </si>
  <si>
    <t>Allowance for doubtful accounts</t>
  </si>
  <si>
    <t>SEC Schedule, 12-09, Movement in Valuation Allowances and Reserves [Roll Forward]</t>
  </si>
  <si>
    <t>Balance at Beginning of Year</t>
  </si>
  <si>
    <t>Charged to Costs and Expenses</t>
  </si>
  <si>
    <t>Write-Offs Net of Recoveries</t>
  </si>
  <si>
    <t>Balance at End of Year</t>
  </si>
  <si>
    <t>Sales returns and allowances</t>
  </si>
  <si>
    <t>Deferred tax asset valuation allow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B26" s="4" t="s">
        <v>45</v>
      </c>
    </row>
    <row r="27" spans="1:4">
      <c r="A27" s="4" t="s">
        <v>46</v>
      </c>
      <c r="B27" s="4" t="s">
        <v>47</v>
      </c>
    </row>
    <row r="28" spans="1:4">
      <c r="A28" s="4" t="s">
        <v>48</v>
      </c>
      <c r="B28" s="4" t="s">
        <v>49</v>
      </c>
    </row>
    <row r="29" spans="1:4">
      <c r="A29" s="4" t="s">
        <v>50</v>
      </c>
      <c r="B29" s="4" t="s">
        <v>13</v>
      </c>
    </row>
    <row r="30" spans="1:4">
      <c r="A30" s="4" t="s">
        <v>51</v>
      </c>
      <c r="B30" s="4" t="s">
        <v>52</v>
      </c>
    </row>
    <row r="31" spans="1:4">
      <c r="A31" s="4" t="s">
        <v>53</v>
      </c>
      <c r="B31" s="4" t="s">
        <v>54</v>
      </c>
    </row>
    <row r="32" spans="1:4">
      <c r="A32" s="4" t="s">
        <v>55</v>
      </c>
    </row>
    <row r="33" spans="1:4">
      <c r="A33" s="3" t="s">
        <v>5</v>
      </c>
    </row>
    <row r="34" spans="1:4">
      <c r="A34" s="4" t="s">
        <v>56</v>
      </c>
      <c r="B34" s="4" t="s">
        <v>57</v>
      </c>
    </row>
    <row r="35" spans="1:4">
      <c r="A35" s="4" t="s">
        <v>58</v>
      </c>
      <c r="B35" s="4" t="s">
        <v>59</v>
      </c>
    </row>
    <row r="36" spans="1:4">
      <c r="A36" s="4" t="s">
        <v>60</v>
      </c>
      <c r="B36" s="4" t="s">
        <v>61</v>
      </c>
    </row>
    <row r="37" spans="1:4">
      <c r="A37" s="4" t="s">
        <v>62</v>
      </c>
      <c r="D37" s="5" t="n">
        <v>4752779802</v>
      </c>
    </row>
    <row r="38" spans="1:4">
      <c r="A38" s="4" t="s">
        <v>63</v>
      </c>
      <c r="C38" s="6" t="n">
        <v>188306053</v>
      </c>
    </row>
    <row r="39" spans="1:4">
      <c r="A39" s="4" t="s">
        <v>64</v>
      </c>
    </row>
    <row r="40" spans="1:4">
      <c r="A40" s="3" t="s">
        <v>5</v>
      </c>
    </row>
    <row r="41" spans="1:4">
      <c r="A41" s="4" t="s">
        <v>56</v>
      </c>
      <c r="B41" s="4" t="s">
        <v>64</v>
      </c>
    </row>
    <row r="42" spans="1:4">
      <c r="A42" s="4" t="s">
        <v>58</v>
      </c>
      <c r="B42" s="4" t="s">
        <v>65</v>
      </c>
    </row>
    <row r="43" spans="1:4">
      <c r="A43" s="4" t="s">
        <v>60</v>
      </c>
      <c r="B43" s="4" t="s">
        <v>61</v>
      </c>
    </row>
    <row r="44" spans="1:4">
      <c r="A44" s="4" t="s">
        <v>62</v>
      </c>
      <c r="D44" s="5" t="n">
        <v>5002002219</v>
      </c>
    </row>
    <row r="45" spans="1:4">
      <c r="A45" s="4" t="s">
        <v>63</v>
      </c>
      <c r="C45" s="6" t="n">
        <v>229070426</v>
      </c>
    </row>
    <row r="46" spans="1:4">
      <c r="A46" s="4" t="s">
        <v>66</v>
      </c>
    </row>
    <row r="47" spans="1:4">
      <c r="A47" s="3" t="s">
        <v>5</v>
      </c>
    </row>
    <row r="48" spans="1:4">
      <c r="A48" s="4" t="s">
        <v>63</v>
      </c>
      <c r="C48" s="6" t="n">
        <v>344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68</v>
      </c>
    </row>
    <row r="2" spans="1:3">
      <c r="A2" s="3" t="s">
        <v>69</v>
      </c>
    </row>
    <row r="3" spans="1:3">
      <c r="A3" s="4" t="s">
        <v>70</v>
      </c>
      <c r="B3" s="5" t="n">
        <v>788072</v>
      </c>
      <c r="C3" s="5" t="n">
        <v>557403</v>
      </c>
    </row>
    <row r="4" spans="1:3">
      <c r="A4" s="4" t="s">
        <v>71</v>
      </c>
      <c r="B4" s="6" t="n">
        <v>708714</v>
      </c>
      <c r="C4" s="6" t="n">
        <v>652546</v>
      </c>
    </row>
    <row r="5" spans="1:3">
      <c r="A5" s="4" t="s">
        <v>72</v>
      </c>
      <c r="B5" s="6" t="n">
        <v>892258</v>
      </c>
      <c r="C5" s="6" t="n">
        <v>1019496</v>
      </c>
    </row>
    <row r="6" spans="1:3">
      <c r="A6" s="4" t="s">
        <v>73</v>
      </c>
      <c r="B6" s="6" t="n">
        <v>313165</v>
      </c>
      <c r="C6" s="6" t="n">
        <v>364183</v>
      </c>
    </row>
    <row r="7" spans="1:3">
      <c r="A7" s="4" t="s">
        <v>74</v>
      </c>
      <c r="B7" s="6" t="n">
        <v>2702209</v>
      </c>
      <c r="C7" s="6" t="n">
        <v>2593628</v>
      </c>
    </row>
    <row r="8" spans="1:3">
      <c r="A8" s="4" t="s">
        <v>75</v>
      </c>
      <c r="B8" s="6" t="n">
        <v>792148</v>
      </c>
      <c r="C8" s="6" t="n">
        <v>826868</v>
      </c>
    </row>
    <row r="9" spans="1:3">
      <c r="A9" s="4" t="s">
        <v>76</v>
      </c>
      <c r="B9" s="6" t="n">
        <v>591931</v>
      </c>
    </row>
    <row r="10" spans="1:3">
      <c r="A10" s="4" t="s">
        <v>77</v>
      </c>
      <c r="B10" s="6" t="n">
        <v>550178</v>
      </c>
      <c r="C10" s="6" t="n">
        <v>546494</v>
      </c>
    </row>
    <row r="11" spans="1:3">
      <c r="A11" s="4" t="s">
        <v>78</v>
      </c>
      <c r="B11" s="6" t="n">
        <v>36345</v>
      </c>
      <c r="C11" s="6" t="n">
        <v>41793</v>
      </c>
    </row>
    <row r="12" spans="1:3">
      <c r="A12" s="4" t="s">
        <v>79</v>
      </c>
      <c r="B12" s="6" t="n">
        <v>82379</v>
      </c>
      <c r="C12" s="6" t="n">
        <v>112420</v>
      </c>
    </row>
    <row r="13" spans="1:3">
      <c r="A13" s="4" t="s">
        <v>80</v>
      </c>
      <c r="B13" s="6" t="n">
        <v>88341</v>
      </c>
      <c r="C13" s="6" t="n">
        <v>123819</v>
      </c>
    </row>
    <row r="14" spans="1:3">
      <c r="A14" s="4" t="s">
        <v>81</v>
      </c>
      <c r="B14" s="6" t="n">
        <v>4843531</v>
      </c>
      <c r="C14" s="6" t="n">
        <v>4245022</v>
      </c>
    </row>
    <row r="15" spans="1:3">
      <c r="A15" s="3" t="s">
        <v>82</v>
      </c>
    </row>
    <row r="16" spans="1:3">
      <c r="A16" s="4" t="s">
        <v>83</v>
      </c>
      <c r="B16" s="6" t="n">
        <v>618194</v>
      </c>
      <c r="C16" s="6" t="n">
        <v>560884</v>
      </c>
    </row>
    <row r="17" spans="1:3">
      <c r="A17" s="4" t="s">
        <v>84</v>
      </c>
      <c r="B17" s="6" t="n">
        <v>374694</v>
      </c>
      <c r="C17" s="6" t="n">
        <v>340415</v>
      </c>
    </row>
    <row r="18" spans="1:3">
      <c r="A18" s="4" t="s">
        <v>85</v>
      </c>
      <c r="B18" s="6" t="n">
        <v>219424</v>
      </c>
      <c r="C18" s="6" t="n">
        <v>301421</v>
      </c>
    </row>
    <row r="19" spans="1:3">
      <c r="A19" s="4" t="s">
        <v>86</v>
      </c>
      <c r="B19" s="6" t="n">
        <v>125900</v>
      </c>
    </row>
    <row r="20" spans="1:3">
      <c r="A20" s="4" t="s">
        <v>87</v>
      </c>
      <c r="B20" s="6" t="n">
        <v>0</v>
      </c>
      <c r="C20" s="6" t="n">
        <v>25000</v>
      </c>
    </row>
    <row r="21" spans="1:3">
      <c r="A21" s="4" t="s">
        <v>88</v>
      </c>
      <c r="B21" s="6" t="n">
        <v>83797</v>
      </c>
      <c r="C21" s="6" t="n">
        <v>88257</v>
      </c>
    </row>
    <row r="22" spans="1:3">
      <c r="A22" s="4" t="s">
        <v>89</v>
      </c>
      <c r="B22" s="6" t="n">
        <v>1422009</v>
      </c>
      <c r="C22" s="6" t="n">
        <v>1315977</v>
      </c>
    </row>
    <row r="23" spans="1:3">
      <c r="A23" s="4" t="s">
        <v>90</v>
      </c>
      <c r="B23" s="6" t="n">
        <v>592687</v>
      </c>
      <c r="C23" s="6" t="n">
        <v>703834</v>
      </c>
    </row>
    <row r="24" spans="1:3">
      <c r="A24" s="4" t="s">
        <v>91</v>
      </c>
      <c r="B24" s="6" t="n">
        <v>580635</v>
      </c>
    </row>
    <row r="25" spans="1:3">
      <c r="A25" s="4" t="s">
        <v>92</v>
      </c>
      <c r="B25" s="6" t="n">
        <v>98113</v>
      </c>
      <c r="C25" s="6" t="n">
        <v>208340</v>
      </c>
    </row>
    <row r="26" spans="1:3">
      <c r="A26" s="4" t="s">
        <v>93</v>
      </c>
      <c r="B26" s="6" t="n">
        <v>2693444</v>
      </c>
      <c r="C26" s="6" t="n">
        <v>2228151</v>
      </c>
    </row>
    <row r="27" spans="1:3">
      <c r="A27" s="4" t="s">
        <v>94</v>
      </c>
      <c r="B27" s="4" t="s">
        <v>95</v>
      </c>
      <c r="C27" s="4" t="s">
        <v>95</v>
      </c>
    </row>
    <row r="28" spans="1:3">
      <c r="A28" s="3" t="s">
        <v>96</v>
      </c>
    </row>
    <row r="29" spans="1:3">
      <c r="A29" s="4" t="s">
        <v>97</v>
      </c>
      <c r="B29" s="6" t="n">
        <v>973717</v>
      </c>
      <c r="C29" s="6" t="n">
        <v>916628</v>
      </c>
    </row>
    <row r="30" spans="1:3">
      <c r="A30" s="4" t="s">
        <v>98</v>
      </c>
      <c r="B30" s="6" t="n">
        <v>1226986</v>
      </c>
      <c r="C30" s="6" t="n">
        <v>1139082</v>
      </c>
    </row>
    <row r="31" spans="1:3">
      <c r="A31" s="4" t="s">
        <v>99</v>
      </c>
      <c r="B31" s="6" t="n">
        <v>-50765</v>
      </c>
      <c r="C31" s="6" t="n">
        <v>-38987</v>
      </c>
    </row>
    <row r="32" spans="1:3">
      <c r="A32" s="4" t="s">
        <v>100</v>
      </c>
      <c r="B32" s="6" t="n">
        <v>2150087</v>
      </c>
      <c r="C32" s="6" t="n">
        <v>2016871</v>
      </c>
    </row>
    <row r="33" spans="1:3">
      <c r="A33" s="4" t="s">
        <v>101</v>
      </c>
      <c r="B33" s="6" t="n">
        <v>4843531</v>
      </c>
      <c r="C33" s="6" t="n">
        <v>4245022</v>
      </c>
    </row>
    <row r="34" spans="1:3">
      <c r="A34" s="4" t="s">
        <v>55</v>
      </c>
    </row>
    <row r="35" spans="1:3">
      <c r="A35" s="3" t="s">
        <v>96</v>
      </c>
    </row>
    <row r="36" spans="1:3">
      <c r="A36" s="4" t="s">
        <v>102</v>
      </c>
      <c r="B36" s="6" t="n">
        <v>62</v>
      </c>
      <c r="C36" s="6" t="n">
        <v>62</v>
      </c>
    </row>
    <row r="37" spans="1:3">
      <c r="A37" s="4" t="s">
        <v>66</v>
      </c>
    </row>
    <row r="38" spans="1:3">
      <c r="A38" s="3" t="s">
        <v>96</v>
      </c>
    </row>
    <row r="39" spans="1:3">
      <c r="A39" s="4" t="s">
        <v>102</v>
      </c>
      <c r="B39" s="6" t="n">
        <v>11</v>
      </c>
      <c r="C39" s="6" t="n">
        <v>11</v>
      </c>
    </row>
    <row r="40" spans="1:3">
      <c r="A40" s="4" t="s">
        <v>64</v>
      </c>
    </row>
    <row r="41" spans="1:3">
      <c r="A41" s="3" t="s">
        <v>96</v>
      </c>
    </row>
    <row r="42" spans="1:3">
      <c r="A42" s="4" t="s">
        <v>102</v>
      </c>
      <c r="B42" s="5" t="n">
        <v>76</v>
      </c>
      <c r="C42" s="5" t="n">
        <v>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72</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247</v>
      </c>
      <c r="B18" s="4" t="s">
        <v>303</v>
      </c>
    </row>
    <row r="19" spans="1:2">
      <c r="A19" s="4" t="s">
        <v>250</v>
      </c>
      <c r="B19" s="4" t="s">
        <v>304</v>
      </c>
    </row>
    <row r="20" spans="1:2">
      <c r="A20" s="4" t="s">
        <v>305</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8</v>
      </c>
    </row>
    <row r="2" spans="1:3">
      <c r="A2" s="4" t="s">
        <v>55</v>
      </c>
    </row>
    <row r="3" spans="1:3">
      <c r="A3" s="4" t="s">
        <v>104</v>
      </c>
      <c r="B3" s="7" t="n">
        <v>0.0003</v>
      </c>
      <c r="C3" s="7" t="n">
        <v>0.0003</v>
      </c>
    </row>
    <row r="4" spans="1:3">
      <c r="A4" s="4" t="s">
        <v>105</v>
      </c>
      <c r="B4" s="6" t="n">
        <v>400000000</v>
      </c>
      <c r="C4" s="6" t="n">
        <v>400000000</v>
      </c>
    </row>
    <row r="5" spans="1:3">
      <c r="A5" s="4" t="s">
        <v>106</v>
      </c>
      <c r="B5" s="6" t="n">
        <v>188289680</v>
      </c>
      <c r="C5" s="6" t="n">
        <v>187710319</v>
      </c>
    </row>
    <row r="6" spans="1:3">
      <c r="A6" s="4" t="s">
        <v>107</v>
      </c>
      <c r="B6" s="6" t="n">
        <v>188289680</v>
      </c>
      <c r="C6" s="6" t="n">
        <v>187710319</v>
      </c>
    </row>
    <row r="7" spans="1:3">
      <c r="A7" s="4" t="s">
        <v>66</v>
      </c>
    </row>
    <row r="8" spans="1:3">
      <c r="A8" s="4" t="s">
        <v>104</v>
      </c>
      <c r="B8" s="7" t="n">
        <v>0.0003</v>
      </c>
      <c r="C8" s="7" t="n">
        <v>0.0003</v>
      </c>
    </row>
    <row r="9" spans="1:3">
      <c r="A9" s="4" t="s">
        <v>105</v>
      </c>
      <c r="B9" s="6" t="n">
        <v>34500000</v>
      </c>
    </row>
    <row r="10" spans="1:3">
      <c r="A10" s="4" t="s">
        <v>106</v>
      </c>
      <c r="B10" s="6" t="n">
        <v>34450000</v>
      </c>
      <c r="C10" s="6" t="n">
        <v>34450000</v>
      </c>
    </row>
    <row r="11" spans="1:3">
      <c r="A11" s="4" t="s">
        <v>64</v>
      </c>
    </row>
    <row r="12" spans="1:3">
      <c r="A12" s="4" t="s">
        <v>104</v>
      </c>
      <c r="B12" s="7" t="n">
        <v>0.0003</v>
      </c>
      <c r="C12" s="7" t="n">
        <v>0.0003</v>
      </c>
    </row>
    <row r="13" spans="1:3">
      <c r="A13" s="4" t="s">
        <v>105</v>
      </c>
      <c r="B13" s="6" t="n">
        <v>400000000</v>
      </c>
      <c r="C13" s="6" t="n">
        <v>400000000</v>
      </c>
    </row>
    <row r="14" spans="1:3">
      <c r="A14" s="4" t="s">
        <v>106</v>
      </c>
      <c r="B14" s="6" t="n">
        <v>229027730</v>
      </c>
      <c r="C14" s="6" t="n">
        <v>226421963</v>
      </c>
    </row>
    <row r="15" spans="1:3">
      <c r="A15" s="4" t="s">
        <v>107</v>
      </c>
      <c r="B15" s="6" t="n">
        <v>229027730</v>
      </c>
      <c r="C15" s="6" t="n">
        <v>226421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4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8</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111</v>
      </c>
      <c r="E2" s="2" t="s">
        <v>112</v>
      </c>
      <c r="F2" s="2" t="s">
        <v>68</v>
      </c>
      <c r="G2" s="2" t="s">
        <v>113</v>
      </c>
      <c r="H2" s="2" t="s">
        <v>114</v>
      </c>
      <c r="I2" s="2" t="s">
        <v>115</v>
      </c>
      <c r="J2" s="2" t="s">
        <v>2</v>
      </c>
      <c r="K2" s="2" t="s">
        <v>68</v>
      </c>
      <c r="L2" s="2" t="s">
        <v>116</v>
      </c>
    </row>
    <row r="3" spans="1:12">
      <c r="A3" s="3" t="s">
        <v>117</v>
      </c>
    </row>
    <row r="4" spans="1:12">
      <c r="A4" s="4" t="s">
        <v>118</v>
      </c>
      <c r="B4" s="5" t="n">
        <v>1441225</v>
      </c>
      <c r="C4" s="5" t="n">
        <v>1429456</v>
      </c>
      <c r="D4" s="5" t="n">
        <v>1191729</v>
      </c>
      <c r="E4" s="5" t="n">
        <v>1204722</v>
      </c>
      <c r="F4" s="5" t="n">
        <v>1389980</v>
      </c>
      <c r="G4" s="5" t="n">
        <v>1442976</v>
      </c>
      <c r="H4" s="5" t="n">
        <v>1174859</v>
      </c>
      <c r="I4" s="5" t="n">
        <v>1185370</v>
      </c>
      <c r="J4" s="5" t="n">
        <v>5267132</v>
      </c>
      <c r="K4" s="5" t="n">
        <v>5193185</v>
      </c>
      <c r="L4" s="5" t="n">
        <v>4989244</v>
      </c>
    </row>
    <row r="5" spans="1:12">
      <c r="A5" s="4" t="s">
        <v>119</v>
      </c>
      <c r="J5" s="6" t="n">
        <v>2796599</v>
      </c>
      <c r="K5" s="6" t="n">
        <v>2852714</v>
      </c>
      <c r="L5" s="6" t="n">
        <v>2737830</v>
      </c>
    </row>
    <row r="6" spans="1:12">
      <c r="A6" s="4" t="s">
        <v>120</v>
      </c>
      <c r="B6" s="6" t="n">
        <v>681527</v>
      </c>
      <c r="C6" s="6" t="n">
        <v>689898</v>
      </c>
      <c r="D6" s="6" t="n">
        <v>554321</v>
      </c>
      <c r="E6" s="6" t="n">
        <v>544787</v>
      </c>
      <c r="F6" s="6" t="n">
        <v>625227</v>
      </c>
      <c r="G6" s="6" t="n">
        <v>665207</v>
      </c>
      <c r="H6" s="6" t="n">
        <v>526584</v>
      </c>
      <c r="I6" s="6" t="n">
        <v>523453</v>
      </c>
      <c r="J6" s="6" t="n">
        <v>2470533</v>
      </c>
      <c r="K6" s="6" t="n">
        <v>2340471</v>
      </c>
      <c r="L6" s="6" t="n">
        <v>2251414</v>
      </c>
    </row>
    <row r="7" spans="1:12">
      <c r="A7" s="4" t="s">
        <v>121</v>
      </c>
      <c r="J7" s="6" t="n">
        <v>2233763</v>
      </c>
      <c r="K7" s="6" t="n">
        <v>2182339</v>
      </c>
      <c r="L7" s="6" t="n">
        <v>2099522</v>
      </c>
    </row>
    <row r="8" spans="1:12">
      <c r="A8" s="4" t="s">
        <v>122</v>
      </c>
      <c r="J8" s="6" t="n">
        <v>0</v>
      </c>
      <c r="K8" s="6" t="n">
        <v>183149</v>
      </c>
      <c r="L8" s="6" t="n">
        <v>124049</v>
      </c>
    </row>
    <row r="9" spans="1:12">
      <c r="A9" s="4" t="s">
        <v>123</v>
      </c>
      <c r="B9" s="6" t="n">
        <v>74073</v>
      </c>
      <c r="C9" s="6" t="n">
        <v>138920</v>
      </c>
      <c r="D9" s="6" t="n">
        <v>-11482</v>
      </c>
      <c r="E9" s="6" t="n">
        <v>35259</v>
      </c>
      <c r="F9" s="6" t="n">
        <v>-10447</v>
      </c>
      <c r="G9" s="6" t="n">
        <v>118966</v>
      </c>
      <c r="H9" s="6" t="n">
        <v>-104875</v>
      </c>
      <c r="I9" s="6" t="n">
        <v>-28661</v>
      </c>
      <c r="J9" s="6" t="n">
        <v>236770</v>
      </c>
      <c r="K9" s="6" t="n">
        <v>-25017</v>
      </c>
      <c r="L9" s="6" t="n">
        <v>27843</v>
      </c>
    </row>
    <row r="10" spans="1:12">
      <c r="A10" s="4" t="s">
        <v>124</v>
      </c>
      <c r="J10" s="6" t="n">
        <v>-21240</v>
      </c>
      <c r="K10" s="6" t="n">
        <v>-33568</v>
      </c>
      <c r="L10" s="6" t="n">
        <v>-34538</v>
      </c>
    </row>
    <row r="11" spans="1:12">
      <c r="A11" s="4" t="s">
        <v>125</v>
      </c>
      <c r="J11" s="6" t="n">
        <v>-5688</v>
      </c>
      <c r="K11" s="6" t="n">
        <v>-9203</v>
      </c>
      <c r="L11" s="6" t="n">
        <v>-3614</v>
      </c>
    </row>
    <row r="12" spans="1:12">
      <c r="A12" s="4" t="s">
        <v>126</v>
      </c>
      <c r="J12" s="6" t="n">
        <v>209842</v>
      </c>
      <c r="K12" s="6" t="n">
        <v>-67788</v>
      </c>
      <c r="L12" s="6" t="n">
        <v>-10309</v>
      </c>
    </row>
    <row r="13" spans="1:12">
      <c r="A13" s="4" t="s">
        <v>127</v>
      </c>
      <c r="J13" s="6" t="n">
        <v>70024</v>
      </c>
      <c r="K13" s="6" t="n">
        <v>-20552</v>
      </c>
      <c r="L13" s="6" t="n">
        <v>37951</v>
      </c>
    </row>
    <row r="14" spans="1:12">
      <c r="A14" s="4" t="s">
        <v>128</v>
      </c>
      <c r="J14" s="6" t="n">
        <v>-47679</v>
      </c>
      <c r="K14" s="6" t="n">
        <v>934</v>
      </c>
      <c r="L14" s="6" t="n">
        <v>0</v>
      </c>
    </row>
    <row r="15" spans="1:12">
      <c r="A15" s="4" t="s">
        <v>129</v>
      </c>
      <c r="B15" s="5" t="n">
        <v>-15304</v>
      </c>
      <c r="C15" s="5" t="n">
        <v>102315</v>
      </c>
      <c r="D15" s="5" t="n">
        <v>-17349</v>
      </c>
      <c r="E15" s="5" t="n">
        <v>22477</v>
      </c>
      <c r="F15" s="5" t="n">
        <v>4218</v>
      </c>
      <c r="G15" s="5" t="n">
        <v>75266</v>
      </c>
      <c r="H15" s="5" t="n">
        <v>-95544</v>
      </c>
      <c r="I15" s="5" t="n">
        <v>-30242</v>
      </c>
      <c r="J15" s="5" t="n">
        <v>92139</v>
      </c>
      <c r="K15" s="5" t="n">
        <v>-46302</v>
      </c>
      <c r="L15" s="5" t="n">
        <v>-48260</v>
      </c>
    </row>
    <row r="16" spans="1:12">
      <c r="A16" s="4" t="s">
        <v>130</v>
      </c>
      <c r="B16" s="8" t="n">
        <v>-0.03</v>
      </c>
      <c r="C16" s="8" t="n">
        <v>0.23</v>
      </c>
      <c r="D16" s="8" t="n">
        <v>-0.04</v>
      </c>
      <c r="E16" s="8" t="n">
        <v>0.05</v>
      </c>
      <c r="F16" s="8" t="n">
        <v>0.01</v>
      </c>
      <c r="G16" s="8" t="n">
        <v>0.17</v>
      </c>
      <c r="H16" s="8" t="n">
        <v>-0.21</v>
      </c>
      <c r="I16" s="8" t="n">
        <v>-0.07000000000000001</v>
      </c>
      <c r="J16" s="8" t="n">
        <v>0.2</v>
      </c>
      <c r="K16" s="8" t="n">
        <v>-0.1</v>
      </c>
      <c r="L16" s="8" t="n">
        <v>-0.11</v>
      </c>
    </row>
    <row r="17" spans="1:12">
      <c r="A17" s="4" t="s">
        <v>131</v>
      </c>
      <c r="B17" s="8" t="n">
        <v>-0.03</v>
      </c>
      <c r="C17" s="8" t="n">
        <v>0.23</v>
      </c>
      <c r="D17" s="8" t="n">
        <v>-0.04</v>
      </c>
      <c r="E17" s="8" t="n">
        <v>0.05</v>
      </c>
      <c r="F17" s="8" t="n">
        <v>0.01</v>
      </c>
      <c r="G17" s="8" t="n">
        <v>0.17</v>
      </c>
      <c r="H17" s="8" t="n">
        <v>-0.21</v>
      </c>
      <c r="I17" s="8" t="n">
        <v>-0.07000000000000001</v>
      </c>
      <c r="J17" s="8" t="n">
        <v>0.2</v>
      </c>
      <c r="K17" s="8" t="n">
        <v>-0.1</v>
      </c>
      <c r="L17" s="8" t="n">
        <v>-0.11</v>
      </c>
    </row>
    <row r="18" spans="1:12">
      <c r="A18" s="3" t="s">
        <v>132</v>
      </c>
    </row>
    <row r="19" spans="1:12">
      <c r="A19" s="4" t="s">
        <v>133</v>
      </c>
      <c r="J19" s="6" t="n">
        <v>450964</v>
      </c>
      <c r="K19" s="6" t="n">
        <v>445815</v>
      </c>
      <c r="L19" s="6" t="n">
        <v>440729</v>
      </c>
    </row>
    <row r="20" spans="1:12">
      <c r="A20" s="4" t="s">
        <v>134</v>
      </c>
      <c r="J20" s="6" t="n">
        <v>454274</v>
      </c>
      <c r="K20" s="6" t="n">
        <v>445815</v>
      </c>
      <c r="L20" s="6" t="n">
        <v>44072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66</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109</v>
      </c>
      <c r="J1" s="2" t="s">
        <v>1</v>
      </c>
    </row>
    <row r="2" spans="1:12">
      <c r="B2" s="2" t="s">
        <v>2</v>
      </c>
      <c r="C2" s="2" t="s">
        <v>110</v>
      </c>
      <c r="D2" s="2" t="s">
        <v>111</v>
      </c>
      <c r="E2" s="2" t="s">
        <v>112</v>
      </c>
      <c r="F2" s="2" t="s">
        <v>68</v>
      </c>
      <c r="G2" s="2" t="s">
        <v>113</v>
      </c>
      <c r="H2" s="2" t="s">
        <v>114</v>
      </c>
      <c r="I2" s="2" t="s">
        <v>115</v>
      </c>
      <c r="J2" s="2" t="s">
        <v>2</v>
      </c>
      <c r="K2" s="2" t="s">
        <v>68</v>
      </c>
      <c r="L2" s="2" t="s">
        <v>116</v>
      </c>
    </row>
    <row r="3" spans="1:12">
      <c r="A3" s="3" t="s">
        <v>388</v>
      </c>
    </row>
    <row r="4" spans="1:12">
      <c r="A4" s="4" t="s">
        <v>118</v>
      </c>
      <c r="B4" s="5" t="n">
        <v>1441225</v>
      </c>
      <c r="C4" s="5" t="n">
        <v>1429456</v>
      </c>
      <c r="D4" s="5" t="n">
        <v>1191729</v>
      </c>
      <c r="E4" s="5" t="n">
        <v>1204722</v>
      </c>
      <c r="F4" s="5" t="n">
        <v>1389980</v>
      </c>
      <c r="G4" s="5" t="n">
        <v>1442976</v>
      </c>
      <c r="H4" s="5" t="n">
        <v>1174859</v>
      </c>
      <c r="I4" s="5" t="n">
        <v>1185370</v>
      </c>
      <c r="J4" s="5" t="n">
        <v>5267132</v>
      </c>
      <c r="K4" s="5" t="n">
        <v>5193185</v>
      </c>
      <c r="L4" s="5" t="n">
        <v>4989244</v>
      </c>
    </row>
    <row r="5" spans="1:12">
      <c r="A5" s="4" t="s">
        <v>121</v>
      </c>
      <c r="J5" s="6" t="n">
        <v>2233763</v>
      </c>
      <c r="K5" s="5" t="n">
        <v>2182339</v>
      </c>
      <c r="L5" s="6" t="n">
        <v>2099522</v>
      </c>
    </row>
    <row r="6" spans="1:12">
      <c r="A6" s="4" t="s">
        <v>389</v>
      </c>
    </row>
    <row r="7" spans="1:12">
      <c r="A7" s="3" t="s">
        <v>388</v>
      </c>
    </row>
    <row r="8" spans="1:12">
      <c r="A8" s="4" t="s">
        <v>390</v>
      </c>
      <c r="J8" s="5" t="n">
        <v>5500</v>
      </c>
    </row>
    <row r="9" spans="1:12">
      <c r="A9" s="4" t="s">
        <v>391</v>
      </c>
    </row>
    <row r="10" spans="1:12">
      <c r="A10" s="3" t="s">
        <v>388</v>
      </c>
    </row>
    <row r="11" spans="1:12">
      <c r="A11" s="4" t="s">
        <v>118</v>
      </c>
      <c r="L11" s="6" t="n">
        <v>12700</v>
      </c>
    </row>
    <row r="12" spans="1:12">
      <c r="A12" s="4" t="s">
        <v>121</v>
      </c>
      <c r="L12" s="5" t="n">
        <v>127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68</v>
      </c>
      <c r="D1" s="2" t="s">
        <v>116</v>
      </c>
      <c r="E1" s="2" t="s">
        <v>393</v>
      </c>
    </row>
    <row r="2" spans="1:5">
      <c r="A2" s="3" t="s">
        <v>217</v>
      </c>
    </row>
    <row r="3" spans="1:5">
      <c r="A3" s="4" t="s">
        <v>70</v>
      </c>
      <c r="B3" s="5" t="n">
        <v>788072</v>
      </c>
      <c r="C3" s="5" t="n">
        <v>557403</v>
      </c>
    </row>
    <row r="4" spans="1:5">
      <c r="A4" s="4" t="s">
        <v>394</v>
      </c>
      <c r="B4" s="6" t="n">
        <v>7936</v>
      </c>
      <c r="C4" s="6" t="n">
        <v>8657</v>
      </c>
    </row>
    <row r="5" spans="1:5">
      <c r="A5" s="4" t="s">
        <v>395</v>
      </c>
      <c r="B5" s="5" t="n">
        <v>796008</v>
      </c>
      <c r="C5" s="5" t="n">
        <v>566060</v>
      </c>
      <c r="D5" s="5" t="n">
        <v>318135</v>
      </c>
      <c r="E5" s="5" t="n">
        <v>2527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8</v>
      </c>
    </row>
    <row r="2" spans="1:3">
      <c r="A2" s="3" t="s">
        <v>397</v>
      </c>
    </row>
    <row r="3" spans="1:3">
      <c r="A3" s="4" t="s">
        <v>398</v>
      </c>
      <c r="B3" s="9" t="n">
        <v>15.1</v>
      </c>
      <c r="C3" s="9" t="n">
        <v>22.2</v>
      </c>
    </row>
    <row r="4" spans="1:3">
      <c r="A4" s="4" t="s">
        <v>399</v>
      </c>
      <c r="B4" s="10" t="n">
        <v>118.7</v>
      </c>
      <c r="C4" s="10" t="n">
        <v>130.8</v>
      </c>
    </row>
    <row r="5" spans="1:3">
      <c r="A5" s="4" t="s">
        <v>400</v>
      </c>
      <c r="B5" s="10" t="n">
        <v>63.2</v>
      </c>
      <c r="C5" s="9" t="n">
        <v>60.1</v>
      </c>
    </row>
    <row r="6" spans="1:3">
      <c r="A6" s="4" t="s">
        <v>401</v>
      </c>
    </row>
    <row r="7" spans="1:3">
      <c r="A7" s="3" t="s">
        <v>397</v>
      </c>
    </row>
    <row r="8" spans="1:3">
      <c r="A8" s="4" t="s">
        <v>402</v>
      </c>
      <c r="B8" s="6" t="n">
        <v>140</v>
      </c>
    </row>
    <row r="9" spans="1:3">
      <c r="A9" s="4" t="s">
        <v>403</v>
      </c>
    </row>
    <row r="10" spans="1:3">
      <c r="A10" s="3" t="s">
        <v>397</v>
      </c>
    </row>
    <row r="11" spans="1:3">
      <c r="A11" s="4" t="s">
        <v>402</v>
      </c>
      <c r="B11" s="5" t="n">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14"/>
  </cols>
  <sheetData>
    <row r="1" spans="1:17">
      <c r="A1" s="1" t="s">
        <v>404</v>
      </c>
      <c r="B1" s="2" t="s">
        <v>405</v>
      </c>
      <c r="D1" s="2" t="s">
        <v>109</v>
      </c>
      <c r="L1" s="2" t="s">
        <v>1</v>
      </c>
    </row>
    <row r="2" spans="1:17">
      <c r="B2" s="2" t="s">
        <v>406</v>
      </c>
      <c r="C2" s="2" t="s">
        <v>407</v>
      </c>
      <c r="D2" s="2" t="s">
        <v>408</v>
      </c>
      <c r="E2" s="2" t="s">
        <v>409</v>
      </c>
      <c r="F2" s="2" t="s">
        <v>410</v>
      </c>
      <c r="G2" s="2" t="s">
        <v>411</v>
      </c>
      <c r="H2" s="2" t="s">
        <v>412</v>
      </c>
      <c r="I2" s="2" t="s">
        <v>413</v>
      </c>
      <c r="J2" s="2" t="s">
        <v>414</v>
      </c>
      <c r="K2" s="2" t="s">
        <v>415</v>
      </c>
      <c r="L2" s="2" t="s">
        <v>408</v>
      </c>
      <c r="M2" s="2" t="s">
        <v>412</v>
      </c>
      <c r="N2" s="2" t="s">
        <v>416</v>
      </c>
      <c r="O2" s="2" t="s">
        <v>417</v>
      </c>
      <c r="P2" s="2" t="s">
        <v>418</v>
      </c>
      <c r="Q2" s="2" t="s">
        <v>419</v>
      </c>
    </row>
    <row r="3" spans="1:17">
      <c r="A3" s="3" t="s">
        <v>420</v>
      </c>
    </row>
    <row r="4" spans="1:17">
      <c r="A4" s="4" t="s">
        <v>421</v>
      </c>
      <c r="D4" s="5" t="n">
        <v>60400</v>
      </c>
      <c r="H4" s="5" t="n">
        <v>55000</v>
      </c>
      <c r="L4" s="5" t="n">
        <v>60400</v>
      </c>
      <c r="M4" s="5" t="n">
        <v>55000</v>
      </c>
    </row>
    <row r="5" spans="1:17">
      <c r="A5" s="4" t="s">
        <v>422</v>
      </c>
      <c r="L5" s="6" t="n">
        <v>48500</v>
      </c>
      <c r="M5" s="6" t="n">
        <v>41100</v>
      </c>
    </row>
    <row r="6" spans="1:17">
      <c r="A6" s="4" t="s">
        <v>423</v>
      </c>
      <c r="L6" s="6" t="n">
        <v>578900</v>
      </c>
      <c r="M6" s="6" t="n">
        <v>543800</v>
      </c>
      <c r="N6" s="5" t="n">
        <v>565100</v>
      </c>
    </row>
    <row r="7" spans="1:17">
      <c r="A7" s="4" t="s">
        <v>424</v>
      </c>
      <c r="D7" s="6" t="n">
        <v>26900</v>
      </c>
      <c r="H7" s="6" t="n">
        <v>20800</v>
      </c>
      <c r="L7" s="6" t="n">
        <v>26900</v>
      </c>
      <c r="M7" s="6" t="n">
        <v>20800</v>
      </c>
    </row>
    <row r="8" spans="1:17">
      <c r="A8" s="4" t="s">
        <v>425</v>
      </c>
      <c r="L8" s="6" t="n">
        <v>81000</v>
      </c>
      <c r="M8" s="6" t="n">
        <v>91800</v>
      </c>
      <c r="N8" s="6" t="n">
        <v>101500</v>
      </c>
    </row>
    <row r="9" spans="1:17">
      <c r="A9" s="4" t="s">
        <v>192</v>
      </c>
      <c r="L9" s="6" t="n">
        <v>0</v>
      </c>
      <c r="M9" s="6" t="n">
        <v>39207</v>
      </c>
      <c r="N9" s="6" t="n">
        <v>0</v>
      </c>
    </row>
    <row r="10" spans="1:17">
      <c r="A10" s="4" t="s">
        <v>128</v>
      </c>
      <c r="L10" s="6" t="n">
        <v>-47679</v>
      </c>
      <c r="M10" s="6" t="n">
        <v>934</v>
      </c>
      <c r="N10" s="6" t="n">
        <v>0</v>
      </c>
    </row>
    <row r="11" spans="1:17">
      <c r="A11" s="4" t="s">
        <v>118</v>
      </c>
      <c r="D11" s="6" t="n">
        <v>1441225</v>
      </c>
      <c r="E11" s="5" t="n">
        <v>1429456</v>
      </c>
      <c r="F11" s="5" t="n">
        <v>1191729</v>
      </c>
      <c r="G11" s="5" t="n">
        <v>1204722</v>
      </c>
      <c r="H11" s="6" t="n">
        <v>1389980</v>
      </c>
      <c r="I11" s="5" t="n">
        <v>1442976</v>
      </c>
      <c r="J11" s="5" t="n">
        <v>1174859</v>
      </c>
      <c r="K11" s="5" t="n">
        <v>1185370</v>
      </c>
      <c r="L11" s="6" t="n">
        <v>5267132</v>
      </c>
      <c r="M11" s="6" t="n">
        <v>5193185</v>
      </c>
      <c r="N11" s="5" t="n">
        <v>4989244</v>
      </c>
    </row>
    <row r="12" spans="1:17">
      <c r="A12" s="4" t="s">
        <v>76</v>
      </c>
      <c r="D12" s="6" t="n">
        <v>591931</v>
      </c>
      <c r="L12" s="6" t="n">
        <v>591931</v>
      </c>
      <c r="O12" s="5" t="n">
        <v>613800</v>
      </c>
    </row>
    <row r="13" spans="1:17">
      <c r="A13" s="4" t="s">
        <v>426</v>
      </c>
      <c r="D13" s="6" t="n">
        <v>706535</v>
      </c>
      <c r="L13" s="6" t="n">
        <v>706535</v>
      </c>
      <c r="O13" s="5" t="n">
        <v>724600</v>
      </c>
    </row>
    <row r="14" spans="1:17">
      <c r="A14" s="4" t="s">
        <v>427</v>
      </c>
    </row>
    <row r="15" spans="1:17">
      <c r="A15" s="3" t="s">
        <v>420</v>
      </c>
    </row>
    <row r="16" spans="1:17">
      <c r="A16" s="4" t="s">
        <v>428</v>
      </c>
      <c r="D16" s="6" t="n">
        <v>587500</v>
      </c>
      <c r="H16" s="6" t="n">
        <v>500100</v>
      </c>
      <c r="L16" s="6" t="n">
        <v>587500</v>
      </c>
      <c r="M16" s="6" t="n">
        <v>500100</v>
      </c>
    </row>
    <row r="17" spans="1:17">
      <c r="A17" s="4" t="s">
        <v>186</v>
      </c>
    </row>
    <row r="18" spans="1:17">
      <c r="A18" s="3" t="s">
        <v>420</v>
      </c>
    </row>
    <row r="19" spans="1:17">
      <c r="A19" s="4" t="s">
        <v>429</v>
      </c>
      <c r="L19" s="6" t="n">
        <v>219400</v>
      </c>
      <c r="M19" s="6" t="n">
        <v>301400</v>
      </c>
    </row>
    <row r="20" spans="1:17">
      <c r="A20" s="4" t="s">
        <v>73</v>
      </c>
    </row>
    <row r="21" spans="1:17">
      <c r="A21" s="3" t="s">
        <v>420</v>
      </c>
    </row>
    <row r="22" spans="1:17">
      <c r="A22" s="4" t="s">
        <v>429</v>
      </c>
      <c r="L22" s="6" t="n">
        <v>61100</v>
      </c>
      <c r="M22" s="6" t="n">
        <v>113900</v>
      </c>
    </row>
    <row r="23" spans="1:17">
      <c r="A23" s="4" t="s">
        <v>430</v>
      </c>
    </row>
    <row r="24" spans="1:17">
      <c r="A24" s="3" t="s">
        <v>420</v>
      </c>
    </row>
    <row r="25" spans="1:17">
      <c r="A25" s="4" t="s">
        <v>431</v>
      </c>
      <c r="D25" s="6" t="n">
        <v>15600</v>
      </c>
      <c r="H25" s="6" t="n">
        <v>13100</v>
      </c>
      <c r="L25" s="6" t="n">
        <v>15600</v>
      </c>
      <c r="M25" s="6" t="n">
        <v>13100</v>
      </c>
    </row>
    <row r="26" spans="1:17">
      <c r="A26" s="4" t="s">
        <v>432</v>
      </c>
    </row>
    <row r="27" spans="1:17">
      <c r="A27" s="3" t="s">
        <v>420</v>
      </c>
    </row>
    <row r="28" spans="1:17">
      <c r="A28" s="4" t="s">
        <v>192</v>
      </c>
      <c r="B28" s="11" t="n">
        <v>4.2</v>
      </c>
      <c r="C28" s="5" t="n">
        <v>39200</v>
      </c>
    </row>
    <row r="29" spans="1:17">
      <c r="A29" s="4" t="s">
        <v>433</v>
      </c>
      <c r="P29" s="4" t="s">
        <v>434</v>
      </c>
    </row>
    <row r="30" spans="1:17">
      <c r="A30" s="4" t="s">
        <v>435</v>
      </c>
      <c r="B30" s="4" t="s">
        <v>436</v>
      </c>
      <c r="C30" s="4" t="s">
        <v>436</v>
      </c>
      <c r="Q30" s="4" t="s">
        <v>437</v>
      </c>
    </row>
    <row r="31" spans="1:17">
      <c r="A31" s="4" t="s">
        <v>438</v>
      </c>
      <c r="D31" s="6" t="n">
        <v>-39000</v>
      </c>
      <c r="L31" s="6" t="n">
        <v>-39000</v>
      </c>
    </row>
    <row r="32" spans="1:17">
      <c r="A32" s="4" t="s">
        <v>439</v>
      </c>
      <c r="D32" s="6" t="n">
        <v>39000</v>
      </c>
    </row>
    <row r="33" spans="1:17">
      <c r="A33" s="4" t="s">
        <v>128</v>
      </c>
      <c r="L33" s="6" t="n">
        <v>-8700</v>
      </c>
      <c r="M33" s="6" t="n">
        <v>1000</v>
      </c>
    </row>
    <row r="34" spans="1:17">
      <c r="A34" s="4" t="s">
        <v>440</v>
      </c>
      <c r="D34" s="5" t="n">
        <v>5100</v>
      </c>
      <c r="H34" s="5" t="n">
        <v>52800</v>
      </c>
      <c r="L34" s="6" t="n">
        <v>5100</v>
      </c>
      <c r="M34" s="6" t="n">
        <v>52800</v>
      </c>
    </row>
    <row r="35" spans="1:17">
      <c r="A35" s="4" t="s">
        <v>441</v>
      </c>
    </row>
    <row r="36" spans="1:17">
      <c r="A36" s="3" t="s">
        <v>420</v>
      </c>
    </row>
    <row r="37" spans="1:17">
      <c r="A37" s="4" t="s">
        <v>118</v>
      </c>
      <c r="L37" s="5" t="n">
        <v>37800</v>
      </c>
      <c r="M37" s="5" t="n">
        <v>35600</v>
      </c>
    </row>
  </sheetData>
  <mergeCells count="4">
    <mergeCell ref="A1:A2"/>
    <mergeCell ref="B1:C1"/>
    <mergeCell ref="D1:K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442</v>
      </c>
      <c r="B1" s="2" t="s">
        <v>109</v>
      </c>
      <c r="C1" s="2" t="s">
        <v>1</v>
      </c>
    </row>
    <row r="2" spans="1:5">
      <c r="B2" s="2" t="s">
        <v>443</v>
      </c>
      <c r="C2" s="2" t="s">
        <v>2</v>
      </c>
      <c r="D2" s="2" t="s">
        <v>68</v>
      </c>
      <c r="E2" s="2" t="s">
        <v>116</v>
      </c>
    </row>
    <row r="3" spans="1:5">
      <c r="A3" s="3" t="s">
        <v>444</v>
      </c>
    </row>
    <row r="4" spans="1:5">
      <c r="A4" s="4" t="s">
        <v>445</v>
      </c>
      <c r="C4" s="5" t="n">
        <v>0</v>
      </c>
      <c r="D4" s="5" t="n">
        <v>203949000</v>
      </c>
      <c r="E4" s="5" t="n">
        <v>129126000</v>
      </c>
    </row>
    <row r="5" spans="1:5">
      <c r="A5" s="4" t="s">
        <v>175</v>
      </c>
      <c r="C5" s="5" t="n">
        <v>39000000</v>
      </c>
      <c r="D5" s="6" t="n">
        <v>9893000</v>
      </c>
      <c r="E5" s="6" t="n">
        <v>71378000</v>
      </c>
    </row>
    <row r="6" spans="1:5">
      <c r="A6" s="4" t="s">
        <v>446</v>
      </c>
    </row>
    <row r="7" spans="1:5">
      <c r="A7" s="3" t="s">
        <v>444</v>
      </c>
    </row>
    <row r="8" spans="1:5">
      <c r="A8" s="4" t="s">
        <v>445</v>
      </c>
      <c r="D8" s="6" t="n">
        <v>1505000</v>
      </c>
      <c r="E8" s="6" t="n">
        <v>48111000</v>
      </c>
    </row>
    <row r="9" spans="1:5">
      <c r="A9" s="4" t="s">
        <v>447</v>
      </c>
    </row>
    <row r="10" spans="1:5">
      <c r="A10" s="3" t="s">
        <v>444</v>
      </c>
    </row>
    <row r="11" spans="1:5">
      <c r="A11" s="4" t="s">
        <v>445</v>
      </c>
      <c r="D11" s="6" t="n">
        <v>203900000</v>
      </c>
    </row>
    <row r="12" spans="1:5">
      <c r="A12" s="4" t="s">
        <v>448</v>
      </c>
      <c r="D12" s="6" t="n">
        <v>12100000</v>
      </c>
    </row>
    <row r="13" spans="1:5">
      <c r="A13" s="4" t="s">
        <v>449</v>
      </c>
    </row>
    <row r="14" spans="1:5">
      <c r="A14" s="3" t="s">
        <v>444</v>
      </c>
    </row>
    <row r="15" spans="1:5">
      <c r="A15" s="4" t="s">
        <v>445</v>
      </c>
      <c r="D15" s="6" t="n">
        <v>129100000</v>
      </c>
    </row>
    <row r="16" spans="1:5">
      <c r="A16" s="4" t="s">
        <v>448</v>
      </c>
      <c r="E16" s="5" t="n">
        <v>30700000</v>
      </c>
    </row>
    <row r="17" spans="1:5">
      <c r="A17" s="4" t="s">
        <v>450</v>
      </c>
    </row>
    <row r="18" spans="1:5">
      <c r="A18" s="3" t="s">
        <v>444</v>
      </c>
    </row>
    <row r="19" spans="1:5">
      <c r="A19" s="4" t="s">
        <v>451</v>
      </c>
      <c r="D19" s="5" t="n">
        <v>28600000</v>
      </c>
    </row>
    <row r="20" spans="1:5">
      <c r="A20" s="4" t="s">
        <v>175</v>
      </c>
      <c r="B20" s="5" t="n">
        <v>121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2</v>
      </c>
      <c r="B1" s="2" t="s">
        <v>1</v>
      </c>
    </row>
    <row r="2" spans="1:4">
      <c r="B2" s="2" t="s">
        <v>2</v>
      </c>
      <c r="C2" s="2" t="s">
        <v>68</v>
      </c>
      <c r="D2" s="2" t="s">
        <v>116</v>
      </c>
    </row>
    <row r="3" spans="1:4">
      <c r="A3" s="3" t="s">
        <v>444</v>
      </c>
    </row>
    <row r="4" spans="1:4">
      <c r="A4" s="4" t="s">
        <v>175</v>
      </c>
      <c r="B4" s="5" t="n">
        <v>39000000</v>
      </c>
      <c r="C4" s="5" t="n">
        <v>9893000</v>
      </c>
      <c r="D4" s="5" t="n">
        <v>71378000</v>
      </c>
    </row>
    <row r="5" spans="1:4">
      <c r="A5" s="4" t="s">
        <v>453</v>
      </c>
      <c r="B5" s="6" t="n">
        <v>0</v>
      </c>
      <c r="C5" s="6" t="n">
        <v>183149000</v>
      </c>
      <c r="D5" s="6" t="n">
        <v>124049000</v>
      </c>
    </row>
    <row r="6" spans="1:4">
      <c r="A6" s="4" t="s">
        <v>445</v>
      </c>
      <c r="B6" s="6" t="n">
        <v>0</v>
      </c>
      <c r="C6" s="6" t="n">
        <v>203949000</v>
      </c>
      <c r="D6" s="5" t="n">
        <v>129126000</v>
      </c>
    </row>
    <row r="7" spans="1:4">
      <c r="A7" s="4" t="s">
        <v>454</v>
      </c>
    </row>
    <row r="8" spans="1:4">
      <c r="A8" s="3" t="s">
        <v>444</v>
      </c>
    </row>
    <row r="9" spans="1:4">
      <c r="A9" s="4" t="s">
        <v>455</v>
      </c>
      <c r="B9" s="6" t="n">
        <v>20800000</v>
      </c>
      <c r="C9" s="6" t="n">
        <v>5077000</v>
      </c>
    </row>
    <row r="10" spans="1:4">
      <c r="A10" s="4" t="s">
        <v>448</v>
      </c>
      <c r="B10" s="6" t="n">
        <v>12146000</v>
      </c>
      <c r="C10" s="6" t="n">
        <v>30677000</v>
      </c>
    </row>
    <row r="11" spans="1:4">
      <c r="A11" s="4" t="s">
        <v>175</v>
      </c>
      <c r="B11" s="6" t="n">
        <v>0</v>
      </c>
      <c r="C11" s="6" t="n">
        <v>12054000</v>
      </c>
    </row>
    <row r="12" spans="1:4">
      <c r="A12" s="4" t="s">
        <v>451</v>
      </c>
      <c r="B12" s="6" t="n">
        <v>0</v>
      </c>
      <c r="C12" s="6" t="n">
        <v>28647000</v>
      </c>
    </row>
    <row r="13" spans="1:4">
      <c r="A13" s="4" t="s">
        <v>456</v>
      </c>
      <c r="B13" s="6" t="n">
        <v>9949000</v>
      </c>
      <c r="C13" s="6" t="n">
        <v>14572000</v>
      </c>
    </row>
    <row r="14" spans="1:4">
      <c r="A14" s="4" t="s">
        <v>457</v>
      </c>
      <c r="B14" s="6" t="n">
        <v>114126000</v>
      </c>
      <c r="C14" s="6" t="n">
        <v>12029000</v>
      </c>
    </row>
    <row r="15" spans="1:4">
      <c r="A15" s="4" t="s">
        <v>458</v>
      </c>
      <c r="B15" s="6" t="n">
        <v>46928000</v>
      </c>
      <c r="C15" s="6" t="n">
        <v>26070000</v>
      </c>
    </row>
    <row r="16" spans="1:4">
      <c r="A16" s="4" t="s">
        <v>453</v>
      </c>
      <c r="B16" s="6" t="n">
        <v>183149000</v>
      </c>
      <c r="C16" s="6" t="n">
        <v>124049000</v>
      </c>
    </row>
    <row r="17" spans="1:4">
      <c r="A17" s="4" t="s">
        <v>445</v>
      </c>
      <c r="B17" s="5" t="n">
        <v>203949000</v>
      </c>
      <c r="C17" s="5" t="n">
        <v>12912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8</v>
      </c>
      <c r="D2" s="2" t="s">
        <v>116</v>
      </c>
    </row>
    <row r="3" spans="1:4">
      <c r="A3" s="3" t="s">
        <v>136</v>
      </c>
    </row>
    <row r="4" spans="1:4">
      <c r="A4" s="4" t="s">
        <v>129</v>
      </c>
      <c r="B4" s="5" t="n">
        <v>92139</v>
      </c>
      <c r="C4" s="5" t="n">
        <v>-46302</v>
      </c>
      <c r="D4" s="5" t="n">
        <v>-48260</v>
      </c>
    </row>
    <row r="5" spans="1:4">
      <c r="A5" s="3" t="s">
        <v>137</v>
      </c>
    </row>
    <row r="6" spans="1:4">
      <c r="A6" s="4" t="s">
        <v>138</v>
      </c>
      <c r="B6" s="6" t="n">
        <v>10754</v>
      </c>
      <c r="C6" s="6" t="n">
        <v>-18535</v>
      </c>
      <c r="D6" s="6" t="n">
        <v>23357</v>
      </c>
    </row>
    <row r="7" spans="1:4">
      <c r="A7" s="4" t="s">
        <v>139</v>
      </c>
      <c r="B7" s="6" t="n">
        <v>-21646</v>
      </c>
      <c r="C7" s="6" t="n">
        <v>22800</v>
      </c>
      <c r="D7" s="6" t="n">
        <v>-16624</v>
      </c>
    </row>
    <row r="8" spans="1:4">
      <c r="A8" s="4" t="s">
        <v>140</v>
      </c>
      <c r="B8" s="6" t="n">
        <v>-886</v>
      </c>
      <c r="C8" s="6" t="n">
        <v>-5041</v>
      </c>
      <c r="D8" s="6" t="n">
        <v>7199</v>
      </c>
    </row>
    <row r="9" spans="1:4">
      <c r="A9" s="4" t="s">
        <v>141</v>
      </c>
      <c r="B9" s="6" t="n">
        <v>-11778</v>
      </c>
      <c r="C9" s="6" t="n">
        <v>-776</v>
      </c>
      <c r="D9" s="6" t="n">
        <v>13932</v>
      </c>
    </row>
    <row r="10" spans="1:4">
      <c r="A10" s="4" t="s">
        <v>142</v>
      </c>
      <c r="B10" s="5" t="n">
        <v>80361</v>
      </c>
      <c r="C10" s="5" t="n">
        <v>-47078</v>
      </c>
      <c r="D10" s="5" t="n">
        <v>-343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08</v>
      </c>
    </row>
    <row r="3" spans="1:2">
      <c r="A3" s="4" t="s">
        <v>460</v>
      </c>
    </row>
    <row r="4" spans="1:2">
      <c r="A4" s="3" t="s">
        <v>461</v>
      </c>
    </row>
    <row r="5" spans="1:2">
      <c r="A5" s="4" t="s">
        <v>462</v>
      </c>
      <c r="B5" s="5" t="n">
        <v>8532</v>
      </c>
    </row>
    <row r="6" spans="1:2">
      <c r="A6" s="4" t="s">
        <v>463</v>
      </c>
      <c r="B6" s="6" t="n">
        <v>0</v>
      </c>
    </row>
    <row r="7" spans="1:2">
      <c r="A7" s="4" t="s">
        <v>464</v>
      </c>
      <c r="B7" s="6" t="n">
        <v>-5732</v>
      </c>
    </row>
    <row r="8" spans="1:2">
      <c r="A8" s="4" t="s">
        <v>465</v>
      </c>
      <c r="B8" s="6" t="n">
        <v>0</v>
      </c>
    </row>
    <row r="9" spans="1:2">
      <c r="A9" s="4" t="s">
        <v>466</v>
      </c>
      <c r="B9" s="6" t="n">
        <v>-2338</v>
      </c>
    </row>
    <row r="10" spans="1:2">
      <c r="A10" s="4" t="s">
        <v>467</v>
      </c>
      <c r="B10" s="6" t="n">
        <v>462</v>
      </c>
    </row>
    <row r="11" spans="1:2">
      <c r="A11" s="4" t="s">
        <v>468</v>
      </c>
    </row>
    <row r="12" spans="1:2">
      <c r="A12" s="3" t="s">
        <v>461</v>
      </c>
    </row>
    <row r="13" spans="1:2">
      <c r="A13" s="4" t="s">
        <v>462</v>
      </c>
      <c r="B13" s="6" t="n">
        <v>71356</v>
      </c>
    </row>
    <row r="14" spans="1:2">
      <c r="A14" s="4" t="s">
        <v>463</v>
      </c>
      <c r="B14" s="6" t="n">
        <v>0</v>
      </c>
    </row>
    <row r="15" spans="1:2">
      <c r="A15" s="4" t="s">
        <v>464</v>
      </c>
      <c r="B15" s="6" t="n">
        <v>-21914</v>
      </c>
    </row>
    <row r="16" spans="1:2">
      <c r="A16" s="4" t="s">
        <v>465</v>
      </c>
      <c r="B16" s="6" t="n">
        <v>-30572</v>
      </c>
    </row>
    <row r="17" spans="1:2">
      <c r="A17" s="4" t="s">
        <v>466</v>
      </c>
      <c r="B17" s="6" t="n">
        <v>-1027</v>
      </c>
    </row>
    <row r="18" spans="1:2">
      <c r="A18" s="4" t="s">
        <v>467</v>
      </c>
      <c r="B18" s="6" t="n">
        <v>17843</v>
      </c>
    </row>
    <row r="19" spans="1:2">
      <c r="A19" s="4" t="s">
        <v>469</v>
      </c>
    </row>
    <row r="20" spans="1:2">
      <c r="A20" s="3" t="s">
        <v>461</v>
      </c>
    </row>
    <row r="21" spans="1:2">
      <c r="A21" s="4" t="s">
        <v>462</v>
      </c>
      <c r="B21" s="6" t="n">
        <v>4876</v>
      </c>
    </row>
    <row r="22" spans="1:2">
      <c r="A22" s="4" t="s">
        <v>463</v>
      </c>
      <c r="B22" s="6" t="n">
        <v>0</v>
      </c>
    </row>
    <row r="23" spans="1:2">
      <c r="A23" s="4" t="s">
        <v>464</v>
      </c>
      <c r="B23" s="6" t="n">
        <v>-4794</v>
      </c>
    </row>
    <row r="24" spans="1:2">
      <c r="A24" s="4" t="s">
        <v>465</v>
      </c>
      <c r="B24" s="6" t="n">
        <v>0</v>
      </c>
    </row>
    <row r="25" spans="1:2">
      <c r="A25" s="4" t="s">
        <v>466</v>
      </c>
      <c r="B25" s="6" t="n">
        <v>-82</v>
      </c>
    </row>
    <row r="26" spans="1:2">
      <c r="A26" s="4" t="s">
        <v>467</v>
      </c>
      <c r="B26"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8</v>
      </c>
      <c r="D2" s="2" t="s">
        <v>116</v>
      </c>
    </row>
    <row r="3" spans="1:4">
      <c r="A3" s="3" t="s">
        <v>397</v>
      </c>
    </row>
    <row r="4" spans="1:4">
      <c r="A4" s="4" t="s">
        <v>471</v>
      </c>
      <c r="B4" s="9" t="n">
        <v>1.6</v>
      </c>
      <c r="C4" s="9" t="n">
        <v>1.9</v>
      </c>
    </row>
    <row r="5" spans="1:4">
      <c r="A5" s="4" t="s">
        <v>472</v>
      </c>
      <c r="B5" s="9" t="n">
        <v>177.3</v>
      </c>
      <c r="C5" s="10" t="n">
        <v>173.4</v>
      </c>
      <c r="D5" s="9" t="n">
        <v>164.3</v>
      </c>
    </row>
    <row r="6" spans="1:4">
      <c r="A6" s="4" t="s">
        <v>473</v>
      </c>
    </row>
    <row r="7" spans="1:4">
      <c r="A7" s="3" t="s">
        <v>397</v>
      </c>
    </row>
    <row r="8" spans="1:4">
      <c r="A8" s="4" t="s">
        <v>474</v>
      </c>
      <c r="B8" s="4" t="s">
        <v>475</v>
      </c>
    </row>
    <row r="9" spans="1:4">
      <c r="A9" s="4" t="s">
        <v>447</v>
      </c>
    </row>
    <row r="10" spans="1:4">
      <c r="A10" s="3" t="s">
        <v>397</v>
      </c>
    </row>
    <row r="11" spans="1:4">
      <c r="A11" s="4" t="s">
        <v>448</v>
      </c>
      <c r="C11" s="9" t="n">
        <v>12.1</v>
      </c>
    </row>
    <row r="12" spans="1:4">
      <c r="A12" s="4" t="s">
        <v>476</v>
      </c>
    </row>
    <row r="13" spans="1:4">
      <c r="A13" s="3" t="s">
        <v>397</v>
      </c>
    </row>
    <row r="14" spans="1:4">
      <c r="A14" s="4" t="s">
        <v>474</v>
      </c>
      <c r="B14" s="4" t="s">
        <v>475</v>
      </c>
    </row>
    <row r="15" spans="1:4">
      <c r="A15" s="4" t="s">
        <v>477</v>
      </c>
    </row>
    <row r="16" spans="1:4">
      <c r="A16" s="3" t="s">
        <v>397</v>
      </c>
    </row>
    <row r="17" spans="1:4">
      <c r="A17" s="4" t="s">
        <v>474</v>
      </c>
      <c r="B17" s="4" t="s">
        <v>478</v>
      </c>
    </row>
    <row r="18" spans="1:4">
      <c r="A18" s="4" t="s">
        <v>479</v>
      </c>
    </row>
    <row r="19" spans="1:4">
      <c r="A19" s="3" t="s">
        <v>397</v>
      </c>
    </row>
    <row r="20" spans="1:4">
      <c r="A20" s="4" t="s">
        <v>474</v>
      </c>
      <c r="B20" s="4" t="s">
        <v>478</v>
      </c>
    </row>
    <row r="21" spans="1:4">
      <c r="A21" s="4" t="s">
        <v>480</v>
      </c>
    </row>
    <row r="22" spans="1:4">
      <c r="A22" s="3" t="s">
        <v>397</v>
      </c>
    </row>
    <row r="23" spans="1:4">
      <c r="A23" s="4" t="s">
        <v>474</v>
      </c>
      <c r="B23" s="4" t="s">
        <v>4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8</v>
      </c>
    </row>
    <row r="2" spans="1:3">
      <c r="A2" s="3" t="s">
        <v>397</v>
      </c>
    </row>
    <row r="3" spans="1:3">
      <c r="A3" s="4" t="s">
        <v>483</v>
      </c>
      <c r="B3" s="5" t="n">
        <v>1602267</v>
      </c>
      <c r="C3" s="5" t="n">
        <v>1482463</v>
      </c>
    </row>
    <row r="4" spans="1:3">
      <c r="A4" s="4" t="s">
        <v>484</v>
      </c>
      <c r="B4" s="6" t="n">
        <v>-810119</v>
      </c>
      <c r="C4" s="6" t="n">
        <v>-655595</v>
      </c>
    </row>
    <row r="5" spans="1:3">
      <c r="A5" s="4" t="s">
        <v>75</v>
      </c>
      <c r="B5" s="6" t="n">
        <v>792148</v>
      </c>
      <c r="C5" s="6" t="n">
        <v>826868</v>
      </c>
    </row>
    <row r="6" spans="1:3">
      <c r="A6" s="4" t="s">
        <v>485</v>
      </c>
    </row>
    <row r="7" spans="1:3">
      <c r="A7" s="3" t="s">
        <v>397</v>
      </c>
    </row>
    <row r="8" spans="1:3">
      <c r="A8" s="4" t="s">
        <v>483</v>
      </c>
      <c r="B8" s="6" t="n">
        <v>563061</v>
      </c>
      <c r="C8" s="6" t="n">
        <v>446330</v>
      </c>
    </row>
    <row r="9" spans="1:3">
      <c r="A9" s="4" t="s">
        <v>473</v>
      </c>
    </row>
    <row r="10" spans="1:3">
      <c r="A10" s="3" t="s">
        <v>397</v>
      </c>
    </row>
    <row r="11" spans="1:3">
      <c r="A11" s="4" t="s">
        <v>483</v>
      </c>
      <c r="B11" s="6" t="n">
        <v>235721</v>
      </c>
      <c r="C11" s="6" t="n">
        <v>218930</v>
      </c>
    </row>
    <row r="12" spans="1:3">
      <c r="A12" s="4" t="s">
        <v>486</v>
      </c>
    </row>
    <row r="13" spans="1:3">
      <c r="A13" s="3" t="s">
        <v>397</v>
      </c>
    </row>
    <row r="14" spans="1:3">
      <c r="A14" s="4" t="s">
        <v>483</v>
      </c>
      <c r="B14" s="6" t="n">
        <v>52184</v>
      </c>
      <c r="C14" s="6" t="n">
        <v>48230</v>
      </c>
    </row>
    <row r="15" spans="1:3">
      <c r="A15" s="4" t="s">
        <v>487</v>
      </c>
    </row>
    <row r="16" spans="1:3">
      <c r="A16" s="3" t="s">
        <v>397</v>
      </c>
    </row>
    <row r="17" spans="1:3">
      <c r="A17" s="4" t="s">
        <v>483</v>
      </c>
      <c r="B17" s="6" t="n">
        <v>337577</v>
      </c>
      <c r="C17" s="6" t="n">
        <v>286014</v>
      </c>
    </row>
    <row r="18" spans="1:3">
      <c r="A18" s="4" t="s">
        <v>488</v>
      </c>
    </row>
    <row r="19" spans="1:3">
      <c r="A19" s="3" t="s">
        <v>397</v>
      </c>
    </row>
    <row r="20" spans="1:3">
      <c r="A20" s="4" t="s">
        <v>483</v>
      </c>
      <c r="B20" s="6" t="n">
        <v>126412</v>
      </c>
      <c r="C20" s="6" t="n">
        <v>121202</v>
      </c>
    </row>
    <row r="21" spans="1:3">
      <c r="A21" s="4" t="s">
        <v>489</v>
      </c>
    </row>
    <row r="22" spans="1:3">
      <c r="A22" s="3" t="s">
        <v>397</v>
      </c>
    </row>
    <row r="23" spans="1:3">
      <c r="A23" s="4" t="s">
        <v>483</v>
      </c>
      <c r="B23" s="6" t="n">
        <v>144844</v>
      </c>
      <c r="C23" s="6" t="n">
        <v>138867</v>
      </c>
    </row>
    <row r="24" spans="1:3">
      <c r="A24" s="4" t="s">
        <v>490</v>
      </c>
    </row>
    <row r="25" spans="1:3">
      <c r="A25" s="3" t="s">
        <v>397</v>
      </c>
    </row>
    <row r="26" spans="1:3">
      <c r="A26" s="4" t="s">
        <v>483</v>
      </c>
      <c r="B26" s="6" t="n">
        <v>83626</v>
      </c>
      <c r="C26" s="6" t="n">
        <v>83626</v>
      </c>
    </row>
    <row r="27" spans="1:3">
      <c r="A27" s="4" t="s">
        <v>491</v>
      </c>
    </row>
    <row r="28" spans="1:3">
      <c r="A28" s="3" t="s">
        <v>397</v>
      </c>
    </row>
    <row r="29" spans="1:3">
      <c r="A29" s="4" t="s">
        <v>483</v>
      </c>
      <c r="B29" s="6" t="n">
        <v>54771</v>
      </c>
      <c r="C29" s="6" t="n">
        <v>136916</v>
      </c>
    </row>
    <row r="30" spans="1:3">
      <c r="A30" s="4" t="s">
        <v>492</v>
      </c>
    </row>
    <row r="31" spans="1:3">
      <c r="A31" s="3" t="s">
        <v>397</v>
      </c>
    </row>
    <row r="32" spans="1:3">
      <c r="A32" s="4" t="s">
        <v>483</v>
      </c>
      <c r="B32" s="5" t="n">
        <v>4071</v>
      </c>
      <c r="C32" s="5" t="n">
        <v>2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8</v>
      </c>
    </row>
    <row r="3" spans="1:3">
      <c r="A3" s="3" t="s">
        <v>494</v>
      </c>
    </row>
    <row r="4" spans="1:3">
      <c r="A4" s="4" t="s">
        <v>495</v>
      </c>
      <c r="B4" s="5" t="n">
        <v>546494</v>
      </c>
      <c r="C4" s="5" t="n">
        <v>555674</v>
      </c>
    </row>
    <row r="5" spans="1:3">
      <c r="A5" s="4" t="s">
        <v>496</v>
      </c>
      <c r="B5" s="6" t="n">
        <v>3684</v>
      </c>
      <c r="C5" s="6" t="n">
        <v>-9180</v>
      </c>
    </row>
    <row r="6" spans="1:3">
      <c r="A6" s="4" t="s">
        <v>497</v>
      </c>
      <c r="B6" s="6" t="n">
        <v>550178</v>
      </c>
      <c r="C6" s="6" t="n">
        <v>546494</v>
      </c>
    </row>
    <row r="7" spans="1:3">
      <c r="A7" s="4" t="s">
        <v>498</v>
      </c>
    </row>
    <row r="8" spans="1:3">
      <c r="A8" s="3" t="s">
        <v>494</v>
      </c>
    </row>
    <row r="9" spans="1:3">
      <c r="A9" s="4" t="s">
        <v>495</v>
      </c>
      <c r="B9" s="6" t="n">
        <v>317500</v>
      </c>
      <c r="C9" s="6" t="n">
        <v>318455</v>
      </c>
    </row>
    <row r="10" spans="1:3">
      <c r="A10" s="4" t="s">
        <v>496</v>
      </c>
      <c r="B10" s="6" t="n">
        <v>788</v>
      </c>
      <c r="C10" s="6" t="n">
        <v>-955</v>
      </c>
    </row>
    <row r="11" spans="1:3">
      <c r="A11" s="4" t="s">
        <v>497</v>
      </c>
      <c r="B11" s="6" t="n">
        <v>318288</v>
      </c>
      <c r="C11" s="6" t="n">
        <v>317500</v>
      </c>
    </row>
    <row r="12" spans="1:3">
      <c r="A12" s="4" t="s">
        <v>499</v>
      </c>
    </row>
    <row r="13" spans="1:3">
      <c r="A13" s="3" t="s">
        <v>494</v>
      </c>
    </row>
    <row r="14" spans="1:3">
      <c r="A14" s="4" t="s">
        <v>495</v>
      </c>
      <c r="B14" s="6" t="n">
        <v>104823</v>
      </c>
      <c r="C14" s="6" t="n">
        <v>111155</v>
      </c>
    </row>
    <row r="15" spans="1:3">
      <c r="A15" s="4" t="s">
        <v>496</v>
      </c>
      <c r="B15" s="6" t="n">
        <v>1243</v>
      </c>
      <c r="C15" s="6" t="n">
        <v>-6332</v>
      </c>
    </row>
    <row r="16" spans="1:3">
      <c r="A16" s="4" t="s">
        <v>497</v>
      </c>
      <c r="B16" s="6" t="n">
        <v>106066</v>
      </c>
      <c r="C16" s="6" t="n">
        <v>104823</v>
      </c>
    </row>
    <row r="17" spans="1:3">
      <c r="A17" s="4" t="s">
        <v>500</v>
      </c>
    </row>
    <row r="18" spans="1:3">
      <c r="A18" s="3" t="s">
        <v>494</v>
      </c>
    </row>
    <row r="19" spans="1:3">
      <c r="A19" s="4" t="s">
        <v>495</v>
      </c>
      <c r="B19" s="6" t="n">
        <v>79410</v>
      </c>
      <c r="C19" s="6" t="n">
        <v>81323</v>
      </c>
    </row>
    <row r="20" spans="1:3">
      <c r="A20" s="4" t="s">
        <v>496</v>
      </c>
      <c r="B20" s="6" t="n">
        <v>-242</v>
      </c>
      <c r="C20" s="6" t="n">
        <v>-1913</v>
      </c>
    </row>
    <row r="21" spans="1:3">
      <c r="A21" s="4" t="s">
        <v>497</v>
      </c>
      <c r="B21" s="6" t="n">
        <v>79168</v>
      </c>
      <c r="C21" s="6" t="n">
        <v>79410</v>
      </c>
    </row>
    <row r="22" spans="1:3">
      <c r="A22" s="4" t="s">
        <v>501</v>
      </c>
    </row>
    <row r="23" spans="1:3">
      <c r="A23" s="3" t="s">
        <v>494</v>
      </c>
    </row>
    <row r="24" spans="1:3">
      <c r="A24" s="4" t="s">
        <v>495</v>
      </c>
      <c r="B24" s="6" t="n">
        <v>44761</v>
      </c>
      <c r="C24" s="6" t="n">
        <v>44741</v>
      </c>
    </row>
    <row r="25" spans="1:3">
      <c r="A25" s="4" t="s">
        <v>496</v>
      </c>
      <c r="B25" s="6" t="n">
        <v>1895</v>
      </c>
      <c r="C25" s="6" t="n">
        <v>20</v>
      </c>
    </row>
    <row r="26" spans="1:3">
      <c r="A26" s="4" t="s">
        <v>497</v>
      </c>
      <c r="B26" s="6" t="n">
        <v>46656</v>
      </c>
      <c r="C26" s="6" t="n">
        <v>44761</v>
      </c>
    </row>
    <row r="27" spans="1:3">
      <c r="A27" s="4" t="s">
        <v>446</v>
      </c>
    </row>
    <row r="28" spans="1:3">
      <c r="A28" s="3" t="s">
        <v>494</v>
      </c>
    </row>
    <row r="29" spans="1:3">
      <c r="A29" s="4" t="s">
        <v>495</v>
      </c>
      <c r="B29" s="6" t="n">
        <v>0</v>
      </c>
      <c r="C29" s="6" t="n">
        <v>0</v>
      </c>
    </row>
    <row r="30" spans="1:3">
      <c r="A30" s="4" t="s">
        <v>496</v>
      </c>
      <c r="B30" s="6" t="n">
        <v>0</v>
      </c>
      <c r="C30" s="6" t="n">
        <v>0</v>
      </c>
    </row>
    <row r="31" spans="1:3">
      <c r="A31" s="4" t="s">
        <v>497</v>
      </c>
      <c r="B31" s="5" t="n">
        <v>0</v>
      </c>
      <c r="C3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8</v>
      </c>
      <c r="D2" s="2" t="s">
        <v>116</v>
      </c>
    </row>
    <row r="3" spans="1:4">
      <c r="A3" s="3" t="s">
        <v>503</v>
      </c>
    </row>
    <row r="4" spans="1:4">
      <c r="A4" s="4" t="s">
        <v>77</v>
      </c>
      <c r="B4" s="5" t="n">
        <v>550178</v>
      </c>
      <c r="C4" s="5" t="n">
        <v>546494</v>
      </c>
      <c r="D4" s="5" t="n">
        <v>555674</v>
      </c>
    </row>
    <row r="5" spans="1:4">
      <c r="A5" s="4" t="s">
        <v>504</v>
      </c>
      <c r="B5" s="4" t="s">
        <v>505</v>
      </c>
    </row>
    <row r="6" spans="1:4">
      <c r="A6" s="4" t="s">
        <v>506</v>
      </c>
      <c r="B6" s="5" t="n">
        <v>6100</v>
      </c>
      <c r="C6" s="5" t="n">
        <v>6100</v>
      </c>
      <c r="D6" s="5" t="n">
        <v>8200</v>
      </c>
    </row>
    <row r="7" spans="1:4">
      <c r="A7" s="4" t="s">
        <v>507</v>
      </c>
    </row>
    <row r="8" spans="1:4">
      <c r="A8" s="3" t="s">
        <v>503</v>
      </c>
    </row>
    <row r="9" spans="1:4">
      <c r="A9" s="4" t="s">
        <v>508</v>
      </c>
      <c r="B9" s="4" t="s">
        <v>509</v>
      </c>
    </row>
    <row r="10" spans="1:4">
      <c r="A10" s="4" t="s">
        <v>510</v>
      </c>
    </row>
    <row r="11" spans="1:4">
      <c r="A11" s="3" t="s">
        <v>503</v>
      </c>
    </row>
    <row r="12" spans="1:4">
      <c r="A12" s="4" t="s">
        <v>508</v>
      </c>
      <c r="B12" s="4" t="s">
        <v>5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8</v>
      </c>
    </row>
    <row r="3" spans="1:3">
      <c r="A3" s="3" t="s">
        <v>513</v>
      </c>
    </row>
    <row r="4" spans="1:3">
      <c r="A4" s="4" t="s">
        <v>514</v>
      </c>
      <c r="B4" s="5" t="n">
        <v>61843</v>
      </c>
      <c r="C4" s="5" t="n">
        <v>72703</v>
      </c>
    </row>
    <row r="5" spans="1:3">
      <c r="A5" s="4" t="s">
        <v>515</v>
      </c>
      <c r="B5" s="6" t="n">
        <v>-29970</v>
      </c>
      <c r="C5" s="6" t="n">
        <v>-35160</v>
      </c>
    </row>
    <row r="6" spans="1:3">
      <c r="A6" s="4" t="s">
        <v>516</v>
      </c>
      <c r="B6" s="6" t="n">
        <v>0</v>
      </c>
      <c r="C6" s="6" t="n">
        <v>0</v>
      </c>
    </row>
    <row r="7" spans="1:3">
      <c r="A7" s="4" t="s">
        <v>517</v>
      </c>
      <c r="B7" s="6" t="n">
        <v>31871</v>
      </c>
      <c r="C7" s="6" t="n">
        <v>37543</v>
      </c>
    </row>
    <row r="8" spans="1:3">
      <c r="A8" s="4" t="s">
        <v>518</v>
      </c>
      <c r="B8" s="6" t="n">
        <v>4474</v>
      </c>
      <c r="C8" s="6" t="n">
        <v>4250</v>
      </c>
    </row>
    <row r="9" spans="1:3">
      <c r="A9" s="4" t="s">
        <v>78</v>
      </c>
      <c r="B9" s="5" t="n">
        <v>36345</v>
      </c>
      <c r="C9" s="6" t="n">
        <v>41793</v>
      </c>
    </row>
    <row r="10" spans="1:3">
      <c r="A10" s="4" t="s">
        <v>519</v>
      </c>
    </row>
    <row r="11" spans="1:3">
      <c r="A11" s="3" t="s">
        <v>513</v>
      </c>
    </row>
    <row r="12" spans="1:3">
      <c r="A12" s="4" t="s">
        <v>520</v>
      </c>
      <c r="B12" s="4" t="s">
        <v>478</v>
      </c>
    </row>
    <row r="13" spans="1:3">
      <c r="A13" s="4" t="s">
        <v>514</v>
      </c>
      <c r="B13" s="5" t="n">
        <v>48227</v>
      </c>
      <c r="C13" s="6" t="n">
        <v>48326</v>
      </c>
    </row>
    <row r="14" spans="1:3">
      <c r="A14" s="4" t="s">
        <v>515</v>
      </c>
      <c r="B14" s="6" t="n">
        <v>-23316</v>
      </c>
      <c r="C14" s="6" t="n">
        <v>-18456</v>
      </c>
    </row>
    <row r="15" spans="1:3">
      <c r="A15" s="4" t="s">
        <v>516</v>
      </c>
      <c r="B15" s="6" t="n">
        <v>0</v>
      </c>
      <c r="C15" s="6" t="n">
        <v>0</v>
      </c>
    </row>
    <row r="16" spans="1:3">
      <c r="A16" s="4" t="s">
        <v>517</v>
      </c>
      <c r="B16" s="6" t="n">
        <v>24911</v>
      </c>
      <c r="C16" s="6" t="n">
        <v>29870</v>
      </c>
    </row>
    <row r="17" spans="1:3">
      <c r="A17" s="4" t="s">
        <v>521</v>
      </c>
    </row>
    <row r="18" spans="1:3">
      <c r="A18" s="3" t="s">
        <v>513</v>
      </c>
    </row>
    <row r="19" spans="1:3">
      <c r="A19" s="4" t="s">
        <v>514</v>
      </c>
      <c r="B19" s="6" t="n">
        <v>2536</v>
      </c>
      <c r="C19" s="6" t="n">
        <v>2536</v>
      </c>
    </row>
    <row r="20" spans="1:3">
      <c r="A20" s="4" t="s">
        <v>515</v>
      </c>
      <c r="B20" s="6" t="n">
        <v>-965</v>
      </c>
      <c r="C20" s="6" t="n">
        <v>-386</v>
      </c>
    </row>
    <row r="21" spans="1:3">
      <c r="A21" s="4" t="s">
        <v>516</v>
      </c>
      <c r="B21" s="6" t="n">
        <v>0</v>
      </c>
      <c r="C21" s="6" t="n">
        <v>0</v>
      </c>
    </row>
    <row r="22" spans="1:3">
      <c r="A22" s="4" t="s">
        <v>517</v>
      </c>
      <c r="B22" s="6" t="n">
        <v>1571</v>
      </c>
      <c r="C22" s="6" t="n">
        <v>2150</v>
      </c>
    </row>
    <row r="23" spans="1:3">
      <c r="A23" s="4" t="s">
        <v>522</v>
      </c>
    </row>
    <row r="24" spans="1:3">
      <c r="A24" s="3" t="s">
        <v>513</v>
      </c>
    </row>
    <row r="25" spans="1:3">
      <c r="A25" s="4" t="s">
        <v>514</v>
      </c>
      <c r="B25" s="6" t="n">
        <v>0</v>
      </c>
      <c r="C25" s="6" t="n">
        <v>9851</v>
      </c>
    </row>
    <row r="26" spans="1:3">
      <c r="A26" s="4" t="s">
        <v>515</v>
      </c>
      <c r="B26" s="6" t="n">
        <v>0</v>
      </c>
      <c r="C26" s="6" t="n">
        <v>-9851</v>
      </c>
    </row>
    <row r="27" spans="1:3">
      <c r="A27" s="4" t="s">
        <v>516</v>
      </c>
      <c r="B27" s="6" t="n">
        <v>0</v>
      </c>
      <c r="C27" s="6" t="n">
        <v>0</v>
      </c>
    </row>
    <row r="28" spans="1:3">
      <c r="A28" s="4" t="s">
        <v>517</v>
      </c>
      <c r="B28" s="5" t="n">
        <v>0</v>
      </c>
      <c r="C28" s="6" t="n">
        <v>0</v>
      </c>
    </row>
    <row r="29" spans="1:3">
      <c r="A29" s="4" t="s">
        <v>523</v>
      </c>
    </row>
    <row r="30" spans="1:3">
      <c r="A30" s="3" t="s">
        <v>513</v>
      </c>
    </row>
    <row r="31" spans="1:3">
      <c r="A31" s="4" t="s">
        <v>520</v>
      </c>
      <c r="B31" s="4" t="s">
        <v>478</v>
      </c>
    </row>
    <row r="32" spans="1:3">
      <c r="A32" s="4" t="s">
        <v>514</v>
      </c>
      <c r="B32" s="5" t="n">
        <v>4500</v>
      </c>
      <c r="C32" s="6" t="n">
        <v>4500</v>
      </c>
    </row>
    <row r="33" spans="1:3">
      <c r="A33" s="4" t="s">
        <v>515</v>
      </c>
      <c r="B33" s="6" t="n">
        <v>-2156</v>
      </c>
      <c r="C33" s="6" t="n">
        <v>-1706</v>
      </c>
    </row>
    <row r="34" spans="1:3">
      <c r="A34" s="4" t="s">
        <v>516</v>
      </c>
      <c r="B34" s="6" t="n">
        <v>0</v>
      </c>
      <c r="C34" s="6" t="n">
        <v>0</v>
      </c>
    </row>
    <row r="35" spans="1:3">
      <c r="A35" s="4" t="s">
        <v>517</v>
      </c>
      <c r="B35" s="6" t="n">
        <v>2344</v>
      </c>
      <c r="C35" s="6" t="n">
        <v>2794</v>
      </c>
    </row>
    <row r="36" spans="1:3">
      <c r="A36" s="4" t="s">
        <v>524</v>
      </c>
    </row>
    <row r="37" spans="1:3">
      <c r="A37" s="3" t="s">
        <v>513</v>
      </c>
    </row>
    <row r="38" spans="1:3">
      <c r="A38" s="4" t="s">
        <v>514</v>
      </c>
      <c r="B38" s="6" t="n">
        <v>5152</v>
      </c>
      <c r="C38" s="6" t="n">
        <v>6114</v>
      </c>
    </row>
    <row r="39" spans="1:3">
      <c r="A39" s="4" t="s">
        <v>515</v>
      </c>
      <c r="B39" s="6" t="n">
        <v>-2380</v>
      </c>
      <c r="C39" s="6" t="n">
        <v>-3633</v>
      </c>
    </row>
    <row r="40" spans="1:3">
      <c r="A40" s="4" t="s">
        <v>516</v>
      </c>
      <c r="B40" s="6" t="n">
        <v>0</v>
      </c>
      <c r="C40" s="6" t="n">
        <v>0</v>
      </c>
    </row>
    <row r="41" spans="1:3">
      <c r="A41" s="4" t="s">
        <v>517</v>
      </c>
      <c r="B41" s="6" t="n">
        <v>2772</v>
      </c>
      <c r="C41" s="6" t="n">
        <v>2481</v>
      </c>
    </row>
    <row r="42" spans="1:3">
      <c r="A42" s="4" t="s">
        <v>492</v>
      </c>
    </row>
    <row r="43" spans="1:3">
      <c r="A43" s="3" t="s">
        <v>513</v>
      </c>
    </row>
    <row r="44" spans="1:3">
      <c r="A44" s="4" t="s">
        <v>514</v>
      </c>
      <c r="B44" s="6" t="n">
        <v>1428</v>
      </c>
      <c r="C44" s="6" t="n">
        <v>1376</v>
      </c>
    </row>
    <row r="45" spans="1:3">
      <c r="A45" s="4" t="s">
        <v>515</v>
      </c>
      <c r="B45" s="6" t="n">
        <v>-1154</v>
      </c>
      <c r="C45" s="6" t="n">
        <v>-1128</v>
      </c>
    </row>
    <row r="46" spans="1:3">
      <c r="A46" s="4" t="s">
        <v>516</v>
      </c>
      <c r="B46" s="6" t="n">
        <v>0</v>
      </c>
      <c r="C46" s="6" t="n">
        <v>0</v>
      </c>
    </row>
    <row r="47" spans="1:3">
      <c r="A47" s="4" t="s">
        <v>517</v>
      </c>
      <c r="B47" s="5" t="n">
        <v>274</v>
      </c>
      <c r="C47" s="5" t="n">
        <v>248</v>
      </c>
    </row>
    <row r="48" spans="1:3">
      <c r="A48" s="4" t="s">
        <v>525</v>
      </c>
    </row>
    <row r="49" spans="1:3">
      <c r="A49" s="3" t="s">
        <v>513</v>
      </c>
    </row>
    <row r="50" spans="1:3">
      <c r="A50" s="4" t="s">
        <v>520</v>
      </c>
      <c r="B50" s="4" t="s">
        <v>526</v>
      </c>
    </row>
    <row r="51" spans="1:3">
      <c r="A51" s="4" t="s">
        <v>527</v>
      </c>
    </row>
    <row r="52" spans="1:3">
      <c r="A52" s="3" t="s">
        <v>513</v>
      </c>
    </row>
    <row r="53" spans="1:3">
      <c r="A53" s="4" t="s">
        <v>520</v>
      </c>
      <c r="B53" s="4" t="s">
        <v>528</v>
      </c>
    </row>
    <row r="54" spans="1:3">
      <c r="A54" s="4" t="s">
        <v>529</v>
      </c>
    </row>
    <row r="55" spans="1:3">
      <c r="A55" s="3" t="s">
        <v>513</v>
      </c>
    </row>
    <row r="56" spans="1:3">
      <c r="A56" s="4" t="s">
        <v>520</v>
      </c>
      <c r="B56" s="4" t="s">
        <v>530</v>
      </c>
    </row>
    <row r="57" spans="1:3">
      <c r="A57" s="4" t="s">
        <v>531</v>
      </c>
    </row>
    <row r="58" spans="1:3">
      <c r="A58" s="3" t="s">
        <v>513</v>
      </c>
    </row>
    <row r="59" spans="1:3">
      <c r="A59" s="4" t="s">
        <v>520</v>
      </c>
      <c r="B59" s="4" t="s">
        <v>526</v>
      </c>
    </row>
    <row r="60" spans="1:3">
      <c r="A60" s="4" t="s">
        <v>532</v>
      </c>
    </row>
    <row r="61" spans="1:3">
      <c r="A61" s="3" t="s">
        <v>513</v>
      </c>
    </row>
    <row r="62" spans="1:3">
      <c r="A62" s="4" t="s">
        <v>520</v>
      </c>
      <c r="B62" s="4" t="s">
        <v>533</v>
      </c>
    </row>
    <row r="63" spans="1:3">
      <c r="A63" s="4" t="s">
        <v>534</v>
      </c>
    </row>
    <row r="64" spans="1:3">
      <c r="A64" s="3" t="s">
        <v>513</v>
      </c>
    </row>
    <row r="65" spans="1:3">
      <c r="A65" s="4" t="s">
        <v>520</v>
      </c>
      <c r="B65" s="4" t="s">
        <v>475</v>
      </c>
    </row>
    <row r="66" spans="1:3">
      <c r="A66" s="4" t="s">
        <v>535</v>
      </c>
    </row>
    <row r="67" spans="1:3">
      <c r="A67" s="3" t="s">
        <v>513</v>
      </c>
    </row>
    <row r="68" spans="1:3">
      <c r="A68" s="4" t="s">
        <v>520</v>
      </c>
      <c r="B68" s="4" t="s">
        <v>536</v>
      </c>
    </row>
    <row r="69" spans="1:3">
      <c r="A69" s="4" t="s">
        <v>537</v>
      </c>
    </row>
    <row r="70" spans="1:3">
      <c r="A70" s="3" t="s">
        <v>513</v>
      </c>
    </row>
    <row r="71" spans="1:3">
      <c r="A71" s="4" t="s">
        <v>520</v>
      </c>
      <c r="B71" s="4" t="s">
        <v>4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8</v>
      </c>
    </row>
    <row r="2" spans="1:3">
      <c r="A2" s="3" t="s">
        <v>227</v>
      </c>
    </row>
    <row r="3" spans="1:3">
      <c r="A3" s="4" t="s">
        <v>539</v>
      </c>
      <c r="B3" s="5" t="n">
        <v>6870</v>
      </c>
    </row>
    <row r="4" spans="1:3">
      <c r="A4" s="4" t="s">
        <v>540</v>
      </c>
      <c r="B4" s="6" t="n">
        <v>6582</v>
      </c>
    </row>
    <row r="5" spans="1:3">
      <c r="A5" s="4" t="s">
        <v>541</v>
      </c>
      <c r="B5" s="6" t="n">
        <v>6332</v>
      </c>
    </row>
    <row r="6" spans="1:3">
      <c r="A6" s="4" t="s">
        <v>542</v>
      </c>
      <c r="B6" s="6" t="n">
        <v>5690</v>
      </c>
    </row>
    <row r="7" spans="1:3">
      <c r="A7" s="4" t="s">
        <v>543</v>
      </c>
      <c r="B7" s="6" t="n">
        <v>5341</v>
      </c>
    </row>
    <row r="8" spans="1:3">
      <c r="A8" s="4" t="s">
        <v>544</v>
      </c>
      <c r="B8" s="6" t="n">
        <v>1056</v>
      </c>
    </row>
    <row r="9" spans="1:3">
      <c r="A9" s="4" t="s">
        <v>517</v>
      </c>
      <c r="B9" s="5" t="n">
        <v>31871</v>
      </c>
      <c r="C9" s="5" t="n">
        <v>37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5</v>
      </c>
      <c r="B1" s="2" t="s">
        <v>1</v>
      </c>
    </row>
    <row r="2" spans="1:4">
      <c r="B2" s="2" t="s">
        <v>2</v>
      </c>
      <c r="C2" s="2" t="s">
        <v>68</v>
      </c>
      <c r="D2" s="2" t="s">
        <v>116</v>
      </c>
    </row>
    <row r="3" spans="1:4">
      <c r="A3" s="3" t="s">
        <v>230</v>
      </c>
    </row>
    <row r="4" spans="1:4">
      <c r="A4" s="4" t="s">
        <v>546</v>
      </c>
      <c r="B4" s="5" t="n">
        <v>166400</v>
      </c>
    </row>
    <row r="5" spans="1:4">
      <c r="A5" s="4" t="s">
        <v>547</v>
      </c>
      <c r="B5" s="5" t="n">
        <v>12900</v>
      </c>
    </row>
    <row r="6" spans="1:4">
      <c r="A6" s="4" t="s">
        <v>548</v>
      </c>
      <c r="B6" s="4" t="s">
        <v>549</v>
      </c>
    </row>
    <row r="7" spans="1:4">
      <c r="A7" s="4" t="s">
        <v>550</v>
      </c>
      <c r="B7" s="4" t="s">
        <v>551</v>
      </c>
    </row>
    <row r="8" spans="1:4">
      <c r="A8" s="4" t="s">
        <v>552</v>
      </c>
      <c r="B8" s="5" t="n">
        <v>116811000</v>
      </c>
    </row>
    <row r="9" spans="1:4">
      <c r="A9" s="4" t="s">
        <v>553</v>
      </c>
      <c r="B9" s="6" t="n">
        <v>70075000</v>
      </c>
    </row>
    <row r="10" spans="1:4">
      <c r="A10" s="4" t="s">
        <v>554</v>
      </c>
      <c r="B10" s="5" t="n">
        <v>350200</v>
      </c>
    </row>
    <row r="11" spans="1:4">
      <c r="A11" s="4" t="s">
        <v>555</v>
      </c>
      <c r="B11" s="4" t="s">
        <v>536</v>
      </c>
    </row>
    <row r="12" spans="1:4">
      <c r="A12" s="4" t="s">
        <v>556</v>
      </c>
      <c r="C12" s="5" t="n">
        <v>152700</v>
      </c>
      <c r="D12" s="5" t="n">
        <v>141200</v>
      </c>
    </row>
    <row r="13" spans="1:4">
      <c r="A13" s="4" t="s">
        <v>557</v>
      </c>
      <c r="C13" s="5" t="n">
        <v>14200</v>
      </c>
      <c r="D13" s="5" t="n">
        <v>15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8</v>
      </c>
      <c r="B1" s="2" t="s">
        <v>2</v>
      </c>
      <c r="C1" s="2" t="s">
        <v>559</v>
      </c>
    </row>
    <row r="2" spans="1:3">
      <c r="A2" s="3" t="s">
        <v>230</v>
      </c>
    </row>
    <row r="3" spans="1:3">
      <c r="A3" s="4" t="s">
        <v>539</v>
      </c>
      <c r="B3" s="5" t="n">
        <v>152920</v>
      </c>
    </row>
    <row r="4" spans="1:3">
      <c r="A4" s="4" t="s">
        <v>540</v>
      </c>
      <c r="B4" s="6" t="n">
        <v>136219</v>
      </c>
    </row>
    <row r="5" spans="1:3">
      <c r="A5" s="4" t="s">
        <v>541</v>
      </c>
      <c r="B5" s="6" t="n">
        <v>123477</v>
      </c>
    </row>
    <row r="6" spans="1:3">
      <c r="A6" s="4" t="s">
        <v>542</v>
      </c>
      <c r="B6" s="6" t="n">
        <v>109053</v>
      </c>
    </row>
    <row r="7" spans="1:3">
      <c r="A7" s="4" t="s">
        <v>543</v>
      </c>
      <c r="B7" s="6" t="n">
        <v>92000</v>
      </c>
    </row>
    <row r="8" spans="1:3">
      <c r="A8" s="4" t="s">
        <v>544</v>
      </c>
      <c r="B8" s="6" t="n">
        <v>209492</v>
      </c>
    </row>
    <row r="9" spans="1:3">
      <c r="A9" s="4" t="s">
        <v>560</v>
      </c>
      <c r="B9" s="6" t="n">
        <v>823161</v>
      </c>
    </row>
    <row r="10" spans="1:3">
      <c r="A10" s="4" t="s">
        <v>561</v>
      </c>
      <c r="B10" s="6" t="n">
        <v>116626</v>
      </c>
    </row>
    <row r="11" spans="1:3">
      <c r="A11" s="4" t="s">
        <v>562</v>
      </c>
      <c r="B11" s="5" t="n">
        <v>706535</v>
      </c>
      <c r="C11" s="5" t="n">
        <v>724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63</v>
      </c>
      <c r="B1" s="2" t="s">
        <v>412</v>
      </c>
    </row>
    <row r="2" spans="1:2">
      <c r="A2" s="3" t="s">
        <v>230</v>
      </c>
    </row>
    <row r="3" spans="1:2">
      <c r="A3" s="4" t="s">
        <v>47</v>
      </c>
      <c r="B3" s="5" t="n">
        <v>142648</v>
      </c>
    </row>
    <row r="4" spans="1:2">
      <c r="A4" s="4" t="s">
        <v>539</v>
      </c>
      <c r="B4" s="6" t="n">
        <v>148171</v>
      </c>
    </row>
    <row r="5" spans="1:2">
      <c r="A5" s="4" t="s">
        <v>540</v>
      </c>
      <c r="B5" s="6" t="n">
        <v>154440</v>
      </c>
    </row>
    <row r="6" spans="1:2">
      <c r="A6" s="4" t="s">
        <v>541</v>
      </c>
      <c r="B6" s="6" t="n">
        <v>141276</v>
      </c>
    </row>
    <row r="7" spans="1:2">
      <c r="A7" s="4" t="s">
        <v>542</v>
      </c>
      <c r="B7" s="6" t="n">
        <v>128027</v>
      </c>
    </row>
    <row r="8" spans="1:2">
      <c r="A8" s="4" t="s">
        <v>564</v>
      </c>
      <c r="B8" s="6" t="n">
        <v>699262</v>
      </c>
    </row>
    <row r="9" spans="1:2">
      <c r="A9" s="4" t="s">
        <v>565</v>
      </c>
      <c r="B9" s="5" t="n">
        <v>1413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8</v>
      </c>
      <c r="D2" s="2" t="s">
        <v>116</v>
      </c>
    </row>
    <row r="3" spans="1:4">
      <c r="A3" s="3" t="s">
        <v>136</v>
      </c>
    </row>
    <row r="4" spans="1:4">
      <c r="A4" s="4" t="s">
        <v>144</v>
      </c>
      <c r="B4" s="5" t="n">
        <v>7798</v>
      </c>
      <c r="C4" s="5" t="n">
        <v>-7936</v>
      </c>
      <c r="D4" s="5" t="n">
        <v>56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6</v>
      </c>
      <c r="B1" s="2" t="s">
        <v>567</v>
      </c>
      <c r="C1" s="2" t="s">
        <v>568</v>
      </c>
      <c r="D1" s="2" t="s">
        <v>408</v>
      </c>
      <c r="E1" s="2" t="s">
        <v>412</v>
      </c>
      <c r="F1" s="2" t="s">
        <v>416</v>
      </c>
      <c r="G1" s="2" t="s">
        <v>569</v>
      </c>
    </row>
    <row r="2" spans="1:7">
      <c r="A2" s="3" t="s">
        <v>570</v>
      </c>
    </row>
    <row r="3" spans="1:7">
      <c r="A3" s="4" t="s">
        <v>571</v>
      </c>
      <c r="D3" s="5" t="n">
        <v>5000000</v>
      </c>
    </row>
    <row r="4" spans="1:7">
      <c r="A4" s="4" t="s">
        <v>572</v>
      </c>
      <c r="D4" s="12" t="n">
        <v>3.5</v>
      </c>
    </row>
    <row r="5" spans="1:7">
      <c r="A5" s="4" t="s">
        <v>573</v>
      </c>
      <c r="D5" s="12" t="n">
        <v>3.25</v>
      </c>
    </row>
    <row r="6" spans="1:7">
      <c r="A6" s="4" t="s">
        <v>124</v>
      </c>
      <c r="D6" s="5" t="n">
        <v>-21240000</v>
      </c>
      <c r="E6" s="5" t="n">
        <v>-33568000</v>
      </c>
      <c r="F6" s="5" t="n">
        <v>-34538000</v>
      </c>
    </row>
    <row r="7" spans="1:7">
      <c r="A7" s="4" t="s">
        <v>574</v>
      </c>
      <c r="D7" s="5" t="n">
        <v>2400000</v>
      </c>
      <c r="E7" s="6" t="n">
        <v>1500000</v>
      </c>
      <c r="F7" s="5" t="n">
        <v>1300000</v>
      </c>
    </row>
    <row r="8" spans="1:7">
      <c r="A8" s="4" t="s">
        <v>575</v>
      </c>
    </row>
    <row r="9" spans="1:7">
      <c r="A9" s="3" t="s">
        <v>570</v>
      </c>
    </row>
    <row r="10" spans="1:7">
      <c r="A10" s="4" t="s">
        <v>576</v>
      </c>
      <c r="D10" s="4" t="s">
        <v>577</v>
      </c>
    </row>
    <row r="11" spans="1:7">
      <c r="A11" s="4" t="s">
        <v>578</v>
      </c>
    </row>
    <row r="12" spans="1:7">
      <c r="A12" s="3" t="s">
        <v>570</v>
      </c>
    </row>
    <row r="13" spans="1:7">
      <c r="A13" s="4" t="s">
        <v>576</v>
      </c>
      <c r="D13" s="4" t="s">
        <v>579</v>
      </c>
    </row>
    <row r="14" spans="1:7">
      <c r="A14" s="4" t="s">
        <v>580</v>
      </c>
    </row>
    <row r="15" spans="1:7">
      <c r="A15" s="3" t="s">
        <v>570</v>
      </c>
    </row>
    <row r="16" spans="1:7">
      <c r="A16" s="4" t="s">
        <v>576</v>
      </c>
      <c r="D16" s="4" t="s">
        <v>581</v>
      </c>
    </row>
    <row r="17" spans="1:7">
      <c r="A17" s="4" t="s">
        <v>582</v>
      </c>
    </row>
    <row r="18" spans="1:7">
      <c r="A18" s="3" t="s">
        <v>570</v>
      </c>
    </row>
    <row r="19" spans="1:7">
      <c r="A19" s="4" t="s">
        <v>576</v>
      </c>
      <c r="D19" s="4" t="s">
        <v>583</v>
      </c>
    </row>
    <row r="20" spans="1:7">
      <c r="A20" s="4" t="s">
        <v>584</v>
      </c>
    </row>
    <row r="21" spans="1:7">
      <c r="A21" s="3" t="s">
        <v>570</v>
      </c>
    </row>
    <row r="22" spans="1:7">
      <c r="A22" s="4" t="s">
        <v>585</v>
      </c>
      <c r="D22" s="5" t="n">
        <v>50000000</v>
      </c>
    </row>
    <row r="23" spans="1:7">
      <c r="A23" s="4" t="s">
        <v>586</v>
      </c>
    </row>
    <row r="24" spans="1:7">
      <c r="A24" s="3" t="s">
        <v>570</v>
      </c>
    </row>
    <row r="25" spans="1:7">
      <c r="A25" s="4" t="s">
        <v>587</v>
      </c>
      <c r="D25" s="5" t="n">
        <v>0</v>
      </c>
      <c r="E25" s="5" t="n">
        <v>0</v>
      </c>
    </row>
    <row r="26" spans="1:7">
      <c r="A26" s="4" t="s">
        <v>588</v>
      </c>
      <c r="D26" s="4" t="s">
        <v>589</v>
      </c>
      <c r="E26" s="4" t="s">
        <v>590</v>
      </c>
    </row>
    <row r="27" spans="1:7">
      <c r="A27" s="4" t="s">
        <v>591</v>
      </c>
      <c r="D27" s="4" t="s">
        <v>592</v>
      </c>
    </row>
    <row r="28" spans="1:7">
      <c r="A28" s="4" t="s">
        <v>593</v>
      </c>
      <c r="D28" s="5" t="n">
        <v>3400000</v>
      </c>
    </row>
    <row r="29" spans="1:7">
      <c r="A29" s="4" t="s">
        <v>594</v>
      </c>
    </row>
    <row r="30" spans="1:7">
      <c r="A30" s="3" t="s">
        <v>570</v>
      </c>
    </row>
    <row r="31" spans="1:7">
      <c r="A31" s="4" t="s">
        <v>587</v>
      </c>
      <c r="D31" s="5" t="n">
        <v>0</v>
      </c>
      <c r="E31" s="5" t="n">
        <v>136300000</v>
      </c>
    </row>
    <row r="32" spans="1:7">
      <c r="A32" s="4" t="s">
        <v>588</v>
      </c>
      <c r="E32" s="4" t="s">
        <v>595</v>
      </c>
    </row>
    <row r="33" spans="1:7">
      <c r="A33" s="4" t="s">
        <v>427</v>
      </c>
    </row>
    <row r="34" spans="1:7">
      <c r="A34" s="3" t="s">
        <v>570</v>
      </c>
    </row>
    <row r="35" spans="1:7">
      <c r="A35" s="4" t="s">
        <v>593</v>
      </c>
      <c r="C35" s="5" t="n">
        <v>5300000</v>
      </c>
    </row>
    <row r="36" spans="1:7">
      <c r="A36" s="4" t="s">
        <v>596</v>
      </c>
      <c r="C36" s="5" t="n">
        <v>600000000</v>
      </c>
    </row>
    <row r="37" spans="1:7">
      <c r="A37" s="4" t="s">
        <v>597</v>
      </c>
      <c r="C37" s="4" t="s">
        <v>598</v>
      </c>
      <c r="D37" s="4" t="s">
        <v>598</v>
      </c>
    </row>
    <row r="38" spans="1:7">
      <c r="A38" s="4" t="s">
        <v>599</v>
      </c>
      <c r="C38" s="4" t="s">
        <v>600</v>
      </c>
    </row>
    <row r="39" spans="1:7">
      <c r="A39" s="4" t="s">
        <v>601</v>
      </c>
    </row>
    <row r="40" spans="1:7">
      <c r="A40" s="3" t="s">
        <v>570</v>
      </c>
    </row>
    <row r="41" spans="1:7">
      <c r="A41" s="4" t="s">
        <v>596</v>
      </c>
      <c r="G41" s="5" t="n">
        <v>50000000</v>
      </c>
    </row>
    <row r="42" spans="1:7">
      <c r="A42" s="4" t="s">
        <v>602</v>
      </c>
    </row>
    <row r="43" spans="1:7">
      <c r="A43" s="3" t="s">
        <v>570</v>
      </c>
    </row>
    <row r="44" spans="1:7">
      <c r="A44" s="4" t="s">
        <v>603</v>
      </c>
      <c r="B44" s="4" t="s">
        <v>526</v>
      </c>
    </row>
    <row r="45" spans="1:7">
      <c r="A45" s="4" t="s">
        <v>585</v>
      </c>
      <c r="D45" s="5" t="n">
        <v>300000000</v>
      </c>
    </row>
    <row r="46" spans="1:7">
      <c r="A46" s="4" t="s">
        <v>604</v>
      </c>
    </row>
    <row r="47" spans="1:7">
      <c r="A47" s="3" t="s">
        <v>570</v>
      </c>
    </row>
    <row r="48" spans="1:7">
      <c r="A48" s="4" t="s">
        <v>603</v>
      </c>
      <c r="D48" s="4" t="s">
        <v>530</v>
      </c>
    </row>
    <row r="49" spans="1:7">
      <c r="A49" s="4" t="s">
        <v>585</v>
      </c>
      <c r="B49" s="5" t="n">
        <v>1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8</v>
      </c>
    </row>
    <row r="2" spans="1:3">
      <c r="A2" s="3" t="s">
        <v>233</v>
      </c>
    </row>
    <row r="3" spans="1:3">
      <c r="A3" s="4" t="s">
        <v>539</v>
      </c>
      <c r="B3" s="5" t="n">
        <v>0</v>
      </c>
    </row>
    <row r="4" spans="1:3">
      <c r="A4" s="4" t="s">
        <v>540</v>
      </c>
      <c r="B4" s="6" t="n">
        <v>0</v>
      </c>
    </row>
    <row r="5" spans="1:3">
      <c r="A5" s="4" t="s">
        <v>541</v>
      </c>
      <c r="B5" s="6" t="n">
        <v>0</v>
      </c>
    </row>
    <row r="6" spans="1:3">
      <c r="A6" s="4" t="s">
        <v>542</v>
      </c>
      <c r="B6" s="6" t="n">
        <v>0</v>
      </c>
    </row>
    <row r="7" spans="1:3">
      <c r="A7" s="4" t="s">
        <v>543</v>
      </c>
      <c r="B7" s="6" t="n">
        <v>0</v>
      </c>
    </row>
    <row r="8" spans="1:3">
      <c r="A8" s="4" t="s">
        <v>544</v>
      </c>
      <c r="B8" s="6" t="n">
        <v>600000</v>
      </c>
    </row>
    <row r="9" spans="1:3">
      <c r="A9" s="4" t="s">
        <v>606</v>
      </c>
      <c r="B9" s="6" t="n">
        <v>600000</v>
      </c>
    </row>
    <row r="10" spans="1:3">
      <c r="A10" s="4" t="s">
        <v>87</v>
      </c>
      <c r="B10" s="5" t="n">
        <v>0</v>
      </c>
      <c r="C10" s="5" t="n">
        <v>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08</v>
      </c>
    </row>
    <row r="2" spans="1:2">
      <c r="A2" s="3" t="s">
        <v>236</v>
      </c>
    </row>
    <row r="3" spans="1:2">
      <c r="A3" s="4" t="s">
        <v>539</v>
      </c>
      <c r="B3" s="5" t="n">
        <v>131297</v>
      </c>
    </row>
    <row r="4" spans="1:2">
      <c r="A4" s="4" t="s">
        <v>540</v>
      </c>
      <c r="B4" s="6" t="n">
        <v>114407</v>
      </c>
    </row>
    <row r="5" spans="1:2">
      <c r="A5" s="4" t="s">
        <v>541</v>
      </c>
      <c r="B5" s="6" t="n">
        <v>105255</v>
      </c>
    </row>
    <row r="6" spans="1:2">
      <c r="A6" s="4" t="s">
        <v>542</v>
      </c>
      <c r="B6" s="6" t="n">
        <v>99260</v>
      </c>
    </row>
    <row r="7" spans="1:2">
      <c r="A7" s="4" t="s">
        <v>543</v>
      </c>
      <c r="B7" s="6" t="n">
        <v>87536</v>
      </c>
    </row>
    <row r="8" spans="1:2">
      <c r="A8" s="4" t="s">
        <v>544</v>
      </c>
      <c r="B8" s="6" t="n">
        <v>141354</v>
      </c>
    </row>
    <row r="9" spans="1:2">
      <c r="A9" s="4" t="s">
        <v>608</v>
      </c>
      <c r="B9" s="5" t="n">
        <v>6791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8"/>
  </cols>
  <sheetData>
    <row r="1" spans="1:7">
      <c r="A1" s="1" t="s">
        <v>609</v>
      </c>
      <c r="B1" s="2" t="s">
        <v>610</v>
      </c>
      <c r="C1" s="2" t="s">
        <v>1</v>
      </c>
    </row>
    <row r="2" spans="1:7">
      <c r="B2" s="2" t="s">
        <v>611</v>
      </c>
      <c r="C2" s="2" t="s">
        <v>408</v>
      </c>
      <c r="D2" s="2" t="s">
        <v>412</v>
      </c>
      <c r="E2" s="2" t="s">
        <v>416</v>
      </c>
      <c r="F2" s="2" t="s">
        <v>612</v>
      </c>
      <c r="G2" s="2" t="s">
        <v>613</v>
      </c>
    </row>
    <row r="3" spans="1:7">
      <c r="A3" s="3" t="s">
        <v>614</v>
      </c>
    </row>
    <row r="4" spans="1:7">
      <c r="A4" s="4" t="s">
        <v>75</v>
      </c>
      <c r="C4" s="5" t="n">
        <v>792148</v>
      </c>
      <c r="D4" s="5" t="n">
        <v>826868</v>
      </c>
    </row>
    <row r="5" spans="1:7">
      <c r="A5" s="4" t="s">
        <v>615</v>
      </c>
      <c r="C5" s="5" t="n">
        <v>145802</v>
      </c>
      <c r="D5" s="5" t="n">
        <v>170385</v>
      </c>
      <c r="E5" s="5" t="n">
        <v>281339</v>
      </c>
    </row>
    <row r="6" spans="1:7">
      <c r="A6" s="4" t="s">
        <v>490</v>
      </c>
    </row>
    <row r="7" spans="1:7">
      <c r="A7" s="3" t="s">
        <v>614</v>
      </c>
    </row>
    <row r="8" spans="1:7">
      <c r="A8" s="4" t="s">
        <v>615</v>
      </c>
      <c r="F8" s="5" t="n">
        <v>70300</v>
      </c>
    </row>
    <row r="9" spans="1:7">
      <c r="A9" s="4" t="s">
        <v>616</v>
      </c>
    </row>
    <row r="10" spans="1:7">
      <c r="A10" s="3" t="s">
        <v>614</v>
      </c>
    </row>
    <row r="11" spans="1:7">
      <c r="A11" s="4" t="s">
        <v>75</v>
      </c>
      <c r="F11" s="6" t="n">
        <v>72000</v>
      </c>
    </row>
    <row r="12" spans="1:7">
      <c r="A12" s="4" t="s">
        <v>615</v>
      </c>
      <c r="F12" s="6" t="n">
        <v>35000</v>
      </c>
    </row>
    <row r="13" spans="1:7">
      <c r="A13" s="4" t="s">
        <v>617</v>
      </c>
      <c r="F13" s="6" t="n">
        <v>30600</v>
      </c>
    </row>
    <row r="14" spans="1:7">
      <c r="A14" s="4" t="s">
        <v>618</v>
      </c>
      <c r="F14" s="5" t="n">
        <v>6400</v>
      </c>
    </row>
    <row r="15" spans="1:7">
      <c r="A15" s="4" t="s">
        <v>619</v>
      </c>
    </row>
    <row r="16" spans="1:7">
      <c r="A16" s="3" t="s">
        <v>614</v>
      </c>
    </row>
    <row r="17" spans="1:7">
      <c r="A17" s="4" t="s">
        <v>620</v>
      </c>
      <c r="G17" s="6" t="n">
        <v>3</v>
      </c>
    </row>
    <row r="18" spans="1:7">
      <c r="A18" s="4" t="s">
        <v>621</v>
      </c>
    </row>
    <row r="19" spans="1:7">
      <c r="A19" s="3" t="s">
        <v>614</v>
      </c>
    </row>
    <row r="20" spans="1:7">
      <c r="A20" s="4" t="s">
        <v>622</v>
      </c>
      <c r="B20" s="6" t="n">
        <v>3</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34"/>
    <col customWidth="1" max="3" min="3" width="30"/>
  </cols>
  <sheetData>
    <row r="1" spans="1:3">
      <c r="A1" s="1" t="s">
        <v>623</v>
      </c>
      <c r="B1" s="2" t="s">
        <v>1</v>
      </c>
    </row>
    <row r="2" spans="1:3">
      <c r="B2" s="2" t="s">
        <v>624</v>
      </c>
      <c r="C2" s="2" t="s">
        <v>625</v>
      </c>
    </row>
    <row r="3" spans="1:3">
      <c r="A3" s="4" t="s">
        <v>55</v>
      </c>
    </row>
    <row r="4" spans="1:3">
      <c r="A4" s="3" t="s">
        <v>626</v>
      </c>
    </row>
    <row r="5" spans="1:3">
      <c r="A5" s="4" t="s">
        <v>627</v>
      </c>
      <c r="B5" s="6" t="n">
        <v>400000000</v>
      </c>
      <c r="C5" s="6" t="n">
        <v>400000000</v>
      </c>
    </row>
    <row r="6" spans="1:3">
      <c r="A6" s="4" t="s">
        <v>628</v>
      </c>
      <c r="B6" s="7" t="n">
        <v>0.0003</v>
      </c>
      <c r="C6" s="7" t="n">
        <v>0.0003</v>
      </c>
    </row>
    <row r="7" spans="1:3">
      <c r="A7" s="4" t="s">
        <v>629</v>
      </c>
      <c r="B7" s="6" t="n">
        <v>1</v>
      </c>
    </row>
    <row r="8" spans="1:3">
      <c r="A8" s="4" t="s">
        <v>66</v>
      </c>
    </row>
    <row r="9" spans="1:3">
      <c r="A9" s="3" t="s">
        <v>626</v>
      </c>
    </row>
    <row r="10" spans="1:3">
      <c r="A10" s="4" t="s">
        <v>627</v>
      </c>
      <c r="B10" s="6" t="n">
        <v>34500000</v>
      </c>
    </row>
    <row r="11" spans="1:3">
      <c r="A11" s="4" t="s">
        <v>628</v>
      </c>
      <c r="B11" s="7" t="n">
        <v>0.0003</v>
      </c>
      <c r="C11" s="7" t="n">
        <v>0.0003</v>
      </c>
    </row>
    <row r="12" spans="1:3">
      <c r="A12" s="4" t="s">
        <v>629</v>
      </c>
      <c r="B12" s="6" t="n">
        <v>10</v>
      </c>
    </row>
    <row r="13" spans="1:3">
      <c r="A13" s="4" t="s">
        <v>630</v>
      </c>
    </row>
    <row r="14" spans="1:3">
      <c r="A14" s="3" t="s">
        <v>626</v>
      </c>
    </row>
    <row r="15" spans="1:3">
      <c r="A15" s="4" t="s">
        <v>631</v>
      </c>
      <c r="B15" s="4" t="s">
        <v>632</v>
      </c>
    </row>
    <row r="16" spans="1:3">
      <c r="A16" s="4" t="s">
        <v>64</v>
      </c>
    </row>
    <row r="17" spans="1:3">
      <c r="A17" s="3" t="s">
        <v>626</v>
      </c>
    </row>
    <row r="18" spans="1:3">
      <c r="A18" s="4" t="s">
        <v>627</v>
      </c>
      <c r="B18" s="6" t="n">
        <v>400000000</v>
      </c>
      <c r="C18" s="6" t="n">
        <v>400000000</v>
      </c>
    </row>
    <row r="19" spans="1:3">
      <c r="A19" s="4" t="s">
        <v>628</v>
      </c>
      <c r="B19" s="7" t="n">
        <v>0.0003</v>
      </c>
      <c r="C19" s="7" t="n">
        <v>0.00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8</v>
      </c>
    </row>
    <row r="2" spans="1:3">
      <c r="A2" s="3" t="s">
        <v>634</v>
      </c>
    </row>
    <row r="3" spans="1:3">
      <c r="A3" s="4" t="s">
        <v>635</v>
      </c>
      <c r="B3" s="5" t="n">
        <v>6500</v>
      </c>
      <c r="C3" s="5" t="n">
        <v>5300</v>
      </c>
    </row>
    <row r="4" spans="1:3">
      <c r="A4" s="4" t="s">
        <v>636</v>
      </c>
      <c r="B4" s="6" t="n">
        <v>-10800</v>
      </c>
      <c r="C4" s="6" t="n">
        <v>-7000</v>
      </c>
    </row>
    <row r="5" spans="1:3">
      <c r="A5" s="4" t="s">
        <v>427</v>
      </c>
    </row>
    <row r="6" spans="1:3">
      <c r="A6" s="3" t="s">
        <v>634</v>
      </c>
    </row>
    <row r="7" spans="1:3">
      <c r="A7" s="4" t="s">
        <v>428</v>
      </c>
      <c r="B7" s="6" t="n">
        <v>587500</v>
      </c>
      <c r="C7" s="6" t="n">
        <v>500100</v>
      </c>
    </row>
    <row r="8" spans="1:3">
      <c r="A8" s="4" t="s">
        <v>637</v>
      </c>
    </row>
    <row r="9" spans="1:3">
      <c r="A9" s="3" t="s">
        <v>634</v>
      </c>
    </row>
    <row r="10" spans="1:3">
      <c r="A10" s="4" t="s">
        <v>635</v>
      </c>
      <c r="B10" s="6" t="n">
        <v>0</v>
      </c>
      <c r="C10" s="6" t="n">
        <v>0</v>
      </c>
    </row>
    <row r="11" spans="1:3">
      <c r="A11" s="4" t="s">
        <v>636</v>
      </c>
      <c r="B11" s="6" t="n">
        <v>0</v>
      </c>
      <c r="C11" s="6" t="n">
        <v>0</v>
      </c>
    </row>
    <row r="12" spans="1:3">
      <c r="A12" s="4" t="s">
        <v>638</v>
      </c>
    </row>
    <row r="13" spans="1:3">
      <c r="A13" s="3" t="s">
        <v>634</v>
      </c>
    </row>
    <row r="14" spans="1:3">
      <c r="A14" s="4" t="s">
        <v>639</v>
      </c>
      <c r="B14" s="6" t="n">
        <v>0</v>
      </c>
      <c r="C14" s="6" t="n">
        <v>0</v>
      </c>
    </row>
    <row r="15" spans="1:3">
      <c r="A15" s="4" t="s">
        <v>640</v>
      </c>
    </row>
    <row r="16" spans="1:3">
      <c r="A16" s="3" t="s">
        <v>634</v>
      </c>
    </row>
    <row r="17" spans="1:3">
      <c r="A17" s="4" t="s">
        <v>639</v>
      </c>
      <c r="B17" s="6" t="n">
        <v>0</v>
      </c>
      <c r="C17" s="6" t="n">
        <v>0</v>
      </c>
    </row>
    <row r="18" spans="1:3">
      <c r="A18" s="4" t="s">
        <v>641</v>
      </c>
    </row>
    <row r="19" spans="1:3">
      <c r="A19" s="3" t="s">
        <v>634</v>
      </c>
    </row>
    <row r="20" spans="1:3">
      <c r="A20" s="4" t="s">
        <v>635</v>
      </c>
      <c r="B20" s="6" t="n">
        <v>6543</v>
      </c>
      <c r="C20" s="6" t="n">
        <v>5328</v>
      </c>
    </row>
    <row r="21" spans="1:3">
      <c r="A21" s="4" t="s">
        <v>636</v>
      </c>
      <c r="B21" s="6" t="n">
        <v>-10839</v>
      </c>
      <c r="C21" s="6" t="n">
        <v>-6958</v>
      </c>
    </row>
    <row r="22" spans="1:3">
      <c r="A22" s="4" t="s">
        <v>642</v>
      </c>
    </row>
    <row r="23" spans="1:3">
      <c r="A23" s="3" t="s">
        <v>634</v>
      </c>
    </row>
    <row r="24" spans="1:3">
      <c r="A24" s="4" t="s">
        <v>639</v>
      </c>
      <c r="B24" s="6" t="n">
        <v>-7151</v>
      </c>
      <c r="C24" s="6" t="n">
        <v>19531</v>
      </c>
    </row>
    <row r="25" spans="1:3">
      <c r="A25" s="4" t="s">
        <v>643</v>
      </c>
    </row>
    <row r="26" spans="1:3">
      <c r="A26" s="3" t="s">
        <v>634</v>
      </c>
    </row>
    <row r="27" spans="1:3">
      <c r="A27" s="4" t="s">
        <v>639</v>
      </c>
      <c r="B27" s="6" t="n">
        <v>0</v>
      </c>
      <c r="C27" s="6" t="n">
        <v>1567</v>
      </c>
    </row>
    <row r="28" spans="1:3">
      <c r="A28" s="4" t="s">
        <v>644</v>
      </c>
    </row>
    <row r="29" spans="1:3">
      <c r="A29" s="3" t="s">
        <v>634</v>
      </c>
    </row>
    <row r="30" spans="1:3">
      <c r="A30" s="4" t="s">
        <v>635</v>
      </c>
      <c r="B30" s="6" t="n">
        <v>0</v>
      </c>
      <c r="C30" s="6" t="n">
        <v>0</v>
      </c>
    </row>
    <row r="31" spans="1:3">
      <c r="A31" s="4" t="s">
        <v>636</v>
      </c>
      <c r="B31" s="6" t="n">
        <v>0</v>
      </c>
      <c r="C31" s="6" t="n">
        <v>0</v>
      </c>
    </row>
    <row r="32" spans="1:3">
      <c r="A32" s="4" t="s">
        <v>645</v>
      </c>
    </row>
    <row r="33" spans="1:3">
      <c r="A33" s="3" t="s">
        <v>634</v>
      </c>
    </row>
    <row r="34" spans="1:3">
      <c r="A34" s="4" t="s">
        <v>639</v>
      </c>
      <c r="B34" s="6" t="n">
        <v>0</v>
      </c>
      <c r="C34" s="6" t="n">
        <v>0</v>
      </c>
    </row>
    <row r="35" spans="1:3">
      <c r="A35" s="4" t="s">
        <v>646</v>
      </c>
    </row>
    <row r="36" spans="1:3">
      <c r="A36" s="3" t="s">
        <v>634</v>
      </c>
    </row>
    <row r="37" spans="1:3">
      <c r="A37" s="4" t="s">
        <v>639</v>
      </c>
      <c r="B37" s="5" t="n">
        <v>0</v>
      </c>
      <c r="C37"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7</v>
      </c>
      <c r="B1" s="2" t="s">
        <v>1</v>
      </c>
    </row>
    <row r="2" spans="1:5">
      <c r="B2" s="2" t="s">
        <v>2</v>
      </c>
      <c r="C2" s="2" t="s">
        <v>68</v>
      </c>
      <c r="D2" s="2" t="s">
        <v>116</v>
      </c>
      <c r="E2" s="2" t="s">
        <v>393</v>
      </c>
    </row>
    <row r="3" spans="1:5">
      <c r="A3" s="3" t="s">
        <v>648</v>
      </c>
    </row>
    <row r="4" spans="1:5">
      <c r="A4" s="4" t="s">
        <v>649</v>
      </c>
      <c r="B4" s="5" t="n">
        <v>101997</v>
      </c>
      <c r="C4" s="5" t="n">
        <v>72710</v>
      </c>
    </row>
    <row r="5" spans="1:5">
      <c r="A5" s="4" t="s">
        <v>650</v>
      </c>
      <c r="B5" s="6" t="n">
        <v>81005</v>
      </c>
      <c r="C5" s="6" t="n">
        <v>110991</v>
      </c>
    </row>
    <row r="6" spans="1:5">
      <c r="A6" s="4" t="s">
        <v>651</v>
      </c>
      <c r="B6" s="6" t="n">
        <v>7480</v>
      </c>
      <c r="C6" s="6" t="n">
        <v>8432</v>
      </c>
    </row>
    <row r="7" spans="1:5">
      <c r="A7" s="4" t="s">
        <v>652</v>
      </c>
      <c r="B7" s="6" t="n">
        <v>31524</v>
      </c>
      <c r="C7" s="6" t="n">
        <v>23164</v>
      </c>
    </row>
    <row r="8" spans="1:5">
      <c r="A8" s="4" t="s">
        <v>653</v>
      </c>
      <c r="B8" s="6" t="n">
        <v>11807</v>
      </c>
      <c r="C8" s="6" t="n">
        <v>10274</v>
      </c>
    </row>
    <row r="9" spans="1:5">
      <c r="A9" s="4" t="s">
        <v>654</v>
      </c>
      <c r="B9" s="6" t="n">
        <v>165400</v>
      </c>
    </row>
    <row r="10" spans="1:5">
      <c r="A10" s="4" t="s">
        <v>655</v>
      </c>
      <c r="B10" s="6" t="n">
        <v>765500</v>
      </c>
    </row>
    <row r="11" spans="1:5">
      <c r="A11" s="4" t="s">
        <v>656</v>
      </c>
      <c r="B11" s="6" t="n">
        <v>44300</v>
      </c>
      <c r="C11" s="6" t="n">
        <v>60000</v>
      </c>
    </row>
    <row r="12" spans="1:5">
      <c r="A12" s="4" t="s">
        <v>657</v>
      </c>
      <c r="B12" s="5" t="n">
        <v>32800</v>
      </c>
    </row>
    <row r="13" spans="1:5">
      <c r="A13" s="4" t="s">
        <v>658</v>
      </c>
      <c r="C13" s="6" t="n">
        <v>3100</v>
      </c>
      <c r="D13" s="5" t="n">
        <v>4200</v>
      </c>
      <c r="E13" s="5" t="n">
        <v>3500</v>
      </c>
    </row>
    <row r="14" spans="1:5">
      <c r="A14" s="4" t="s">
        <v>659</v>
      </c>
      <c r="C14" s="5" t="n">
        <v>2000</v>
      </c>
      <c r="D14" s="5" t="n">
        <v>1900</v>
      </c>
      <c r="E14" s="5" t="n">
        <v>1600</v>
      </c>
    </row>
    <row r="15" spans="1:5">
      <c r="A15" s="4" t="s">
        <v>660</v>
      </c>
    </row>
    <row r="16" spans="1:5">
      <c r="A16" s="3" t="s">
        <v>648</v>
      </c>
    </row>
    <row r="17" spans="1:5">
      <c r="A17" s="4" t="s">
        <v>661</v>
      </c>
      <c r="B17" s="4" t="s">
        <v>530</v>
      </c>
    </row>
    <row r="18" spans="1:5">
      <c r="A18" s="4" t="s">
        <v>662</v>
      </c>
      <c r="B18" s="4" t="s">
        <v>526</v>
      </c>
    </row>
    <row r="19" spans="1:5">
      <c r="A19" s="4" t="s">
        <v>663</v>
      </c>
      <c r="B19" s="4" t="s">
        <v>526</v>
      </c>
    </row>
    <row r="20" spans="1:5">
      <c r="A20" s="4" t="s">
        <v>664</v>
      </c>
    </row>
    <row r="21" spans="1:5">
      <c r="A21" s="3" t="s">
        <v>648</v>
      </c>
    </row>
    <row r="22" spans="1:5">
      <c r="A22" s="4" t="s">
        <v>661</v>
      </c>
      <c r="B22" s="4" t="s">
        <v>526</v>
      </c>
    </row>
    <row r="23" spans="1:5">
      <c r="A23" s="4" t="s">
        <v>662</v>
      </c>
      <c r="B23" s="4" t="s">
        <v>665</v>
      </c>
    </row>
    <row r="24" spans="1:5">
      <c r="A24" s="4" t="s">
        <v>663</v>
      </c>
      <c r="B24" s="4" t="s">
        <v>666</v>
      </c>
    </row>
    <row r="25" spans="1:5">
      <c r="A25" s="4" t="s">
        <v>667</v>
      </c>
    </row>
    <row r="26" spans="1:5">
      <c r="A26" s="3" t="s">
        <v>648</v>
      </c>
    </row>
    <row r="27" spans="1:5">
      <c r="A27" s="4" t="s">
        <v>649</v>
      </c>
      <c r="B27" s="5" t="n">
        <v>54500</v>
      </c>
    </row>
    <row r="28" spans="1:5">
      <c r="A28" s="4" t="s">
        <v>650</v>
      </c>
      <c r="B28" s="6" t="n">
        <v>24100</v>
      </c>
    </row>
    <row r="29" spans="1:5">
      <c r="A29" s="4" t="s">
        <v>668</v>
      </c>
      <c r="B29" s="6" t="n">
        <v>383600</v>
      </c>
    </row>
    <row r="30" spans="1:5">
      <c r="A30" s="4" t="s">
        <v>651</v>
      </c>
      <c r="B30" s="6" t="n">
        <v>7500</v>
      </c>
    </row>
    <row r="31" spans="1:5">
      <c r="A31" s="4" t="s">
        <v>669</v>
      </c>
    </row>
    <row r="32" spans="1:5">
      <c r="A32" s="3" t="s">
        <v>648</v>
      </c>
    </row>
    <row r="33" spans="1:5">
      <c r="A33" s="4" t="s">
        <v>649</v>
      </c>
      <c r="B33" s="6" t="n">
        <v>47500</v>
      </c>
    </row>
    <row r="34" spans="1:5">
      <c r="A34" s="4" t="s">
        <v>650</v>
      </c>
      <c r="B34" s="6" t="n">
        <v>31500</v>
      </c>
    </row>
    <row r="35" spans="1:5">
      <c r="A35" s="4" t="s">
        <v>652</v>
      </c>
      <c r="B35" s="6" t="n">
        <v>124800</v>
      </c>
    </row>
    <row r="36" spans="1:5">
      <c r="A36" s="4" t="s">
        <v>653</v>
      </c>
      <c r="B36" s="5" t="n">
        <v>118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8</v>
      </c>
      <c r="D2" s="2" t="s">
        <v>116</v>
      </c>
    </row>
    <row r="3" spans="1:4">
      <c r="A3" s="3" t="s">
        <v>245</v>
      </c>
    </row>
    <row r="4" spans="1:4">
      <c r="A4" s="4" t="s">
        <v>671</v>
      </c>
      <c r="B4" s="5" t="n">
        <v>81122</v>
      </c>
      <c r="C4" s="5" t="n">
        <v>-121396</v>
      </c>
      <c r="D4" s="5" t="n">
        <v>-131475</v>
      </c>
    </row>
    <row r="5" spans="1:4">
      <c r="A5" s="4" t="s">
        <v>669</v>
      </c>
      <c r="B5" s="6" t="n">
        <v>128720</v>
      </c>
      <c r="C5" s="6" t="n">
        <v>53608</v>
      </c>
      <c r="D5" s="6" t="n">
        <v>121166</v>
      </c>
    </row>
    <row r="6" spans="1:4">
      <c r="A6" s="4" t="s">
        <v>126</v>
      </c>
      <c r="B6" s="5" t="n">
        <v>209842</v>
      </c>
      <c r="C6" s="5" t="n">
        <v>-67788</v>
      </c>
      <c r="D6" s="5" t="n">
        <v>-103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8</v>
      </c>
      <c r="D2" s="2" t="s">
        <v>116</v>
      </c>
    </row>
    <row r="3" spans="1:4">
      <c r="A3" s="3" t="s">
        <v>673</v>
      </c>
    </row>
    <row r="4" spans="1:4">
      <c r="A4" s="4" t="s">
        <v>674</v>
      </c>
      <c r="B4" s="5" t="n">
        <v>7232</v>
      </c>
      <c r="C4" s="5" t="n">
        <v>-15005</v>
      </c>
      <c r="D4" s="5" t="n">
        <v>-46931</v>
      </c>
    </row>
    <row r="5" spans="1:4">
      <c r="A5" s="4" t="s">
        <v>667</v>
      </c>
      <c r="B5" s="6" t="n">
        <v>771</v>
      </c>
      <c r="C5" s="6" t="n">
        <v>3253</v>
      </c>
      <c r="D5" s="6" t="n">
        <v>-8336</v>
      </c>
    </row>
    <row r="6" spans="1:4">
      <c r="A6" s="4" t="s">
        <v>669</v>
      </c>
      <c r="B6" s="6" t="n">
        <v>21952</v>
      </c>
      <c r="C6" s="6" t="n">
        <v>34975</v>
      </c>
      <c r="D6" s="6" t="n">
        <v>34005</v>
      </c>
    </row>
    <row r="7" spans="1:4">
      <c r="A7" s="4" t="s">
        <v>675</v>
      </c>
      <c r="B7" s="6" t="n">
        <v>29955</v>
      </c>
      <c r="C7" s="6" t="n">
        <v>23223</v>
      </c>
      <c r="D7" s="6" t="n">
        <v>-21262</v>
      </c>
    </row>
    <row r="8" spans="1:4">
      <c r="A8" s="3" t="s">
        <v>676</v>
      </c>
    </row>
    <row r="9" spans="1:4">
      <c r="A9" s="4" t="s">
        <v>674</v>
      </c>
      <c r="B9" s="6" t="n">
        <v>12750</v>
      </c>
      <c r="C9" s="6" t="n">
        <v>-27808</v>
      </c>
      <c r="D9" s="6" t="n">
        <v>51447</v>
      </c>
    </row>
    <row r="10" spans="1:4">
      <c r="A10" s="4" t="s">
        <v>667</v>
      </c>
      <c r="B10" s="6" t="n">
        <v>25508</v>
      </c>
      <c r="C10" s="6" t="n">
        <v>-6202</v>
      </c>
      <c r="D10" s="6" t="n">
        <v>12080</v>
      </c>
    </row>
    <row r="11" spans="1:4">
      <c r="A11" s="4" t="s">
        <v>669</v>
      </c>
      <c r="B11" s="6" t="n">
        <v>1811</v>
      </c>
      <c r="C11" s="6" t="n">
        <v>-9765</v>
      </c>
      <c r="D11" s="6" t="n">
        <v>-4314</v>
      </c>
    </row>
    <row r="12" spans="1:4">
      <c r="A12" s="4" t="s">
        <v>677</v>
      </c>
      <c r="B12" s="6" t="n">
        <v>40069</v>
      </c>
      <c r="C12" s="6" t="n">
        <v>-43775</v>
      </c>
      <c r="D12" s="6" t="n">
        <v>59213</v>
      </c>
    </row>
    <row r="13" spans="1:4">
      <c r="A13" s="4" t="s">
        <v>127</v>
      </c>
      <c r="B13" s="5" t="n">
        <v>70024</v>
      </c>
      <c r="C13" s="5" t="n">
        <v>-20552</v>
      </c>
      <c r="D13" s="5" t="n">
        <v>379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8</v>
      </c>
      <c r="D2" s="2" t="s">
        <v>116</v>
      </c>
    </row>
    <row r="3" spans="1:4">
      <c r="A3" s="3" t="s">
        <v>679</v>
      </c>
    </row>
    <row r="4" spans="1:4">
      <c r="A4" s="4" t="s">
        <v>680</v>
      </c>
      <c r="B4" s="5" t="n">
        <v>44067</v>
      </c>
      <c r="C4" s="5" t="n">
        <v>-14235</v>
      </c>
      <c r="D4" s="5" t="n">
        <v>-3608</v>
      </c>
    </row>
    <row r="5" spans="1:4">
      <c r="A5" s="4" t="s">
        <v>681</v>
      </c>
      <c r="B5" s="6" t="n">
        <v>4620</v>
      </c>
      <c r="C5" s="6" t="n">
        <v>-6715</v>
      </c>
      <c r="D5" s="6" t="n">
        <v>-9537</v>
      </c>
    </row>
    <row r="6" spans="1:4">
      <c r="A6" s="4" t="s">
        <v>682</v>
      </c>
      <c r="B6" s="6" t="n">
        <v>-2031</v>
      </c>
      <c r="C6" s="6" t="n">
        <v>-7598</v>
      </c>
      <c r="D6" s="6" t="n">
        <v>1178</v>
      </c>
    </row>
    <row r="7" spans="1:4">
      <c r="A7" s="4" t="s">
        <v>683</v>
      </c>
      <c r="B7" s="6" t="n">
        <v>328</v>
      </c>
      <c r="C7" s="6" t="n">
        <v>5609</v>
      </c>
      <c r="D7" s="6" t="n">
        <v>2246</v>
      </c>
    </row>
    <row r="8" spans="1:4">
      <c r="A8" s="4" t="s">
        <v>684</v>
      </c>
      <c r="B8" s="6" t="n">
        <v>0</v>
      </c>
      <c r="C8" s="6" t="n">
        <v>-18834</v>
      </c>
      <c r="D8" s="6" t="n">
        <v>0</v>
      </c>
    </row>
    <row r="9" spans="1:4">
      <c r="A9" s="4" t="s">
        <v>451</v>
      </c>
      <c r="B9" s="6" t="n">
        <v>0</v>
      </c>
      <c r="C9" s="6" t="n">
        <v>0</v>
      </c>
      <c r="D9" s="6" t="n">
        <v>8522</v>
      </c>
    </row>
    <row r="10" spans="1:4">
      <c r="A10" s="4" t="s">
        <v>685</v>
      </c>
      <c r="B10" s="6" t="n">
        <v>-10494</v>
      </c>
      <c r="C10" s="6" t="n">
        <v>-12294</v>
      </c>
      <c r="D10" s="6" t="n">
        <v>-25563</v>
      </c>
    </row>
    <row r="11" spans="1:4">
      <c r="A11" s="4" t="s">
        <v>686</v>
      </c>
      <c r="B11" s="6" t="n">
        <v>30137</v>
      </c>
      <c r="C11" s="6" t="n">
        <v>33058</v>
      </c>
      <c r="D11" s="6" t="n">
        <v>29563</v>
      </c>
    </row>
    <row r="12" spans="1:4">
      <c r="A12" s="4" t="s">
        <v>687</v>
      </c>
      <c r="B12" s="6" t="n">
        <v>0</v>
      </c>
      <c r="C12" s="6" t="n">
        <v>1536</v>
      </c>
      <c r="D12" s="6" t="n">
        <v>38833</v>
      </c>
    </row>
    <row r="13" spans="1:4">
      <c r="A13" s="4" t="s">
        <v>492</v>
      </c>
      <c r="B13" s="6" t="n">
        <v>3397</v>
      </c>
      <c r="C13" s="6" t="n">
        <v>-1079</v>
      </c>
      <c r="D13" s="6" t="n">
        <v>-3683</v>
      </c>
    </row>
    <row r="14" spans="1:4">
      <c r="A14" s="4" t="s">
        <v>127</v>
      </c>
      <c r="B14" s="5" t="n">
        <v>70024</v>
      </c>
      <c r="C14" s="5" t="n">
        <v>-20552</v>
      </c>
      <c r="D14" s="5" t="n">
        <v>37951</v>
      </c>
    </row>
    <row r="15" spans="1:4">
      <c r="A15" s="3" t="s">
        <v>688</v>
      </c>
    </row>
    <row r="16" spans="1:4">
      <c r="A16" s="4" t="s">
        <v>680</v>
      </c>
      <c r="B16" s="4" t="s">
        <v>689</v>
      </c>
      <c r="C16" s="4" t="s">
        <v>689</v>
      </c>
      <c r="D16" s="4" t="s">
        <v>690</v>
      </c>
    </row>
    <row r="17" spans="1:4">
      <c r="A17" s="4" t="s">
        <v>681</v>
      </c>
      <c r="B17" s="4" t="s">
        <v>691</v>
      </c>
      <c r="C17" s="4" t="s">
        <v>692</v>
      </c>
      <c r="D17" s="4" t="s">
        <v>693</v>
      </c>
    </row>
    <row r="18" spans="1:4">
      <c r="A18" s="4" t="s">
        <v>682</v>
      </c>
      <c r="B18" s="4" t="s">
        <v>694</v>
      </c>
      <c r="C18" s="4" t="s">
        <v>695</v>
      </c>
      <c r="D18" s="4" t="s">
        <v>696</v>
      </c>
    </row>
    <row r="19" spans="1:4">
      <c r="A19" s="4" t="s">
        <v>683</v>
      </c>
      <c r="B19" s="4" t="s">
        <v>697</v>
      </c>
      <c r="C19" s="4" t="s">
        <v>698</v>
      </c>
      <c r="D19" s="4" t="s">
        <v>699</v>
      </c>
    </row>
    <row r="20" spans="1:4">
      <c r="A20" s="4" t="s">
        <v>684</v>
      </c>
      <c r="B20" s="4" t="s">
        <v>579</v>
      </c>
      <c r="C20" s="4" t="s">
        <v>700</v>
      </c>
      <c r="D20" s="4" t="s">
        <v>579</v>
      </c>
    </row>
    <row r="21" spans="1:4">
      <c r="A21" s="4" t="s">
        <v>451</v>
      </c>
      <c r="B21" s="4" t="s">
        <v>579</v>
      </c>
      <c r="C21" s="4" t="s">
        <v>579</v>
      </c>
      <c r="D21" s="4" t="s">
        <v>701</v>
      </c>
    </row>
    <row r="22" spans="1:4">
      <c r="A22" s="4" t="s">
        <v>685</v>
      </c>
      <c r="B22" s="4" t="s">
        <v>702</v>
      </c>
      <c r="C22" s="4" t="s">
        <v>703</v>
      </c>
      <c r="D22" s="4" t="s">
        <v>704</v>
      </c>
    </row>
    <row r="23" spans="1:4">
      <c r="A23" s="4" t="s">
        <v>686</v>
      </c>
      <c r="B23" s="4" t="s">
        <v>705</v>
      </c>
      <c r="C23" s="4" t="s">
        <v>706</v>
      </c>
      <c r="D23" s="4" t="s">
        <v>707</v>
      </c>
    </row>
    <row r="24" spans="1:4">
      <c r="A24" s="4" t="s">
        <v>687</v>
      </c>
      <c r="B24" s="4" t="s">
        <v>579</v>
      </c>
      <c r="C24" s="4" t="s">
        <v>708</v>
      </c>
      <c r="D24" s="4" t="s">
        <v>709</v>
      </c>
    </row>
    <row r="25" spans="1:4">
      <c r="A25" s="4" t="s">
        <v>492</v>
      </c>
      <c r="B25" s="4" t="s">
        <v>710</v>
      </c>
      <c r="C25" s="4" t="s">
        <v>710</v>
      </c>
      <c r="D25" s="4" t="s">
        <v>711</v>
      </c>
    </row>
    <row r="26" spans="1:4">
      <c r="A26" s="4" t="s">
        <v>712</v>
      </c>
      <c r="B26" s="4" t="s">
        <v>713</v>
      </c>
      <c r="C26" s="4" t="s">
        <v>714</v>
      </c>
      <c r="D26" s="4" t="s">
        <v>7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45"/>
    <col customWidth="1" max="5" min="5" width="33"/>
    <col customWidth="1" max="6" min="6" width="27"/>
    <col customWidth="1" max="7" min="7" width="18"/>
    <col customWidth="1" max="8" min="8" width="39"/>
  </cols>
  <sheetData>
    <row r="1" spans="1:8">
      <c r="A1" s="1" t="s">
        <v>145</v>
      </c>
      <c r="B1" s="2" t="s">
        <v>146</v>
      </c>
      <c r="C1" s="2" t="s">
        <v>147</v>
      </c>
      <c r="D1" s="2" t="s">
        <v>148</v>
      </c>
      <c r="E1" s="2" t="s">
        <v>149</v>
      </c>
      <c r="F1" s="2" t="s">
        <v>150</v>
      </c>
      <c r="G1" s="2" t="s">
        <v>151</v>
      </c>
      <c r="H1" s="2" t="s">
        <v>152</v>
      </c>
    </row>
    <row r="2" spans="1:8">
      <c r="A2" s="3" t="s">
        <v>153</v>
      </c>
    </row>
    <row r="3" spans="1:8">
      <c r="A3" s="4" t="s">
        <v>154</v>
      </c>
      <c r="B3" s="5" t="n">
        <v>-26598</v>
      </c>
      <c r="F3" s="5" t="n">
        <v>-2666</v>
      </c>
      <c r="G3" s="5" t="n">
        <v>-23932</v>
      </c>
    </row>
    <row r="4" spans="1:8">
      <c r="A4" s="4" t="s">
        <v>155</v>
      </c>
      <c r="C4" s="6" t="n">
        <v>183815</v>
      </c>
      <c r="D4" s="6" t="n">
        <v>34450</v>
      </c>
      <c r="E4" s="6" t="n">
        <v>220174</v>
      </c>
    </row>
    <row r="5" spans="1:8">
      <c r="A5" s="4" t="s">
        <v>156</v>
      </c>
      <c r="B5" s="5" t="n">
        <v>2030900</v>
      </c>
      <c r="C5" s="5" t="n">
        <v>61</v>
      </c>
      <c r="D5" s="5" t="n">
        <v>11</v>
      </c>
      <c r="E5" s="5" t="n">
        <v>73</v>
      </c>
      <c r="F5" s="6" t="n">
        <v>823484</v>
      </c>
      <c r="G5" s="6" t="n">
        <v>1259414</v>
      </c>
      <c r="H5" s="5" t="n">
        <v>-52143</v>
      </c>
    </row>
    <row r="6" spans="1:8">
      <c r="A6" s="3" t="s">
        <v>153</v>
      </c>
    </row>
    <row r="7" spans="1:8">
      <c r="A7" s="4" t="s">
        <v>157</v>
      </c>
      <c r="B7" s="6" t="n">
        <v>1046</v>
      </c>
      <c r="C7" s="6" t="n">
        <v>609</v>
      </c>
      <c r="E7" s="6" t="n">
        <v>556</v>
      </c>
    </row>
    <row r="8" spans="1:8">
      <c r="A8" s="4" t="s">
        <v>158</v>
      </c>
      <c r="B8" s="5" t="n">
        <v>3664</v>
      </c>
      <c r="F8" s="6" t="n">
        <v>3664</v>
      </c>
    </row>
    <row r="9" spans="1:8">
      <c r="A9" s="4" t="s">
        <v>159</v>
      </c>
      <c r="C9" s="6" t="n">
        <v>-65</v>
      </c>
      <c r="E9" s="6" t="n">
        <v>-78</v>
      </c>
    </row>
    <row r="10" spans="1:8">
      <c r="A10" s="4" t="s">
        <v>160</v>
      </c>
      <c r="B10" s="6" t="n">
        <v>2781</v>
      </c>
      <c r="G10" s="6" t="n">
        <v>2781</v>
      </c>
    </row>
    <row r="11" spans="1:8">
      <c r="A11" s="4" t="s">
        <v>161</v>
      </c>
      <c r="C11" s="6" t="n">
        <v>898</v>
      </c>
      <c r="E11" s="6" t="n">
        <v>1723</v>
      </c>
    </row>
    <row r="12" spans="1:8">
      <c r="A12" s="4" t="s">
        <v>162</v>
      </c>
      <c r="B12" s="6" t="n">
        <v>7853</v>
      </c>
      <c r="E12" s="5" t="n">
        <v>1</v>
      </c>
      <c r="F12" s="6" t="n">
        <v>7852</v>
      </c>
    </row>
    <row r="13" spans="1:8">
      <c r="A13" s="4" t="s">
        <v>163</v>
      </c>
      <c r="B13" s="6" t="n">
        <v>39932</v>
      </c>
      <c r="F13" s="6" t="n">
        <v>39932</v>
      </c>
    </row>
    <row r="14" spans="1:8">
      <c r="A14" s="4" t="s">
        <v>142</v>
      </c>
      <c r="B14" s="6" t="n">
        <v>-34328</v>
      </c>
      <c r="G14" s="6" t="n">
        <v>-48260</v>
      </c>
      <c r="H14" s="6" t="n">
        <v>13932</v>
      </c>
    </row>
    <row r="15" spans="1:8">
      <c r="A15" s="4" t="s">
        <v>164</v>
      </c>
      <c r="C15" s="6" t="n">
        <v>185257</v>
      </c>
      <c r="D15" s="6" t="n">
        <v>34450</v>
      </c>
      <c r="E15" s="6" t="n">
        <v>222375</v>
      </c>
    </row>
    <row r="16" spans="1:8">
      <c r="A16" s="4" t="s">
        <v>165</v>
      </c>
      <c r="B16" s="6" t="n">
        <v>2018642</v>
      </c>
      <c r="C16" s="5" t="n">
        <v>61</v>
      </c>
      <c r="D16" s="5" t="n">
        <v>11</v>
      </c>
      <c r="E16" s="5" t="n">
        <v>74</v>
      </c>
      <c r="F16" s="6" t="n">
        <v>872266</v>
      </c>
      <c r="G16" s="6" t="n">
        <v>1184441</v>
      </c>
      <c r="H16" s="6" t="n">
        <v>-38211</v>
      </c>
    </row>
    <row r="17" spans="1:8">
      <c r="A17" s="3" t="s">
        <v>153</v>
      </c>
    </row>
    <row r="18" spans="1:8">
      <c r="A18" s="4" t="s">
        <v>154</v>
      </c>
      <c r="B18" s="5" t="n">
        <v>3507</v>
      </c>
      <c r="G18" s="6" t="n">
        <v>3507</v>
      </c>
    </row>
    <row r="19" spans="1:8">
      <c r="A19" s="4" t="s">
        <v>157</v>
      </c>
      <c r="B19" s="6" t="n">
        <v>1262</v>
      </c>
      <c r="C19" s="6" t="n">
        <v>2084</v>
      </c>
      <c r="E19" s="6" t="n">
        <v>2127</v>
      </c>
    </row>
    <row r="20" spans="1:8">
      <c r="A20" s="4" t="s">
        <v>158</v>
      </c>
      <c r="B20" s="5" t="n">
        <v>6748</v>
      </c>
      <c r="C20" s="5" t="n">
        <v>1</v>
      </c>
      <c r="F20" s="6" t="n">
        <v>6747</v>
      </c>
    </row>
    <row r="21" spans="1:8">
      <c r="A21" s="4" t="s">
        <v>159</v>
      </c>
      <c r="C21" s="6" t="n">
        <v>-23</v>
      </c>
      <c r="E21" s="6" t="n">
        <v>-140</v>
      </c>
    </row>
    <row r="22" spans="1:8">
      <c r="A22" s="4" t="s">
        <v>160</v>
      </c>
      <c r="B22" s="6" t="n">
        <v>2564</v>
      </c>
      <c r="G22" s="6" t="n">
        <v>2564</v>
      </c>
    </row>
    <row r="23" spans="1:8">
      <c r="A23" s="4" t="s">
        <v>161</v>
      </c>
      <c r="C23" s="6" t="n">
        <v>392</v>
      </c>
      <c r="E23" s="6" t="n">
        <v>2060</v>
      </c>
    </row>
    <row r="24" spans="1:8">
      <c r="A24" s="4" t="s">
        <v>162</v>
      </c>
      <c r="B24" s="6" t="n">
        <v>-4167</v>
      </c>
      <c r="E24" s="5" t="n">
        <v>1</v>
      </c>
      <c r="F24" s="6" t="n">
        <v>-4168</v>
      </c>
    </row>
    <row r="25" spans="1:8">
      <c r="A25" s="4" t="s">
        <v>163</v>
      </c>
      <c r="B25" s="6" t="n">
        <v>41783</v>
      </c>
      <c r="F25" s="6" t="n">
        <v>41783</v>
      </c>
    </row>
    <row r="26" spans="1:8">
      <c r="A26" s="4" t="s">
        <v>142</v>
      </c>
      <c r="B26" s="6" t="n">
        <v>-47078</v>
      </c>
      <c r="G26" s="6" t="n">
        <v>-46302</v>
      </c>
      <c r="H26" s="6" t="n">
        <v>-776</v>
      </c>
    </row>
    <row r="27" spans="1:8">
      <c r="A27" s="4" t="s">
        <v>166</v>
      </c>
      <c r="C27" s="6" t="n">
        <v>187710</v>
      </c>
      <c r="D27" s="6" t="n">
        <v>34450</v>
      </c>
      <c r="E27" s="6" t="n">
        <v>226422</v>
      </c>
    </row>
    <row r="28" spans="1:8">
      <c r="A28" s="4" t="s">
        <v>167</v>
      </c>
      <c r="B28" s="5" t="n">
        <v>2016871</v>
      </c>
      <c r="C28" s="5" t="n">
        <v>62</v>
      </c>
      <c r="D28" s="5" t="n">
        <v>11</v>
      </c>
      <c r="E28" s="5" t="n">
        <v>75</v>
      </c>
      <c r="F28" s="6" t="n">
        <v>916628</v>
      </c>
      <c r="G28" s="6" t="n">
        <v>1139082</v>
      </c>
      <c r="H28" s="6" t="n">
        <v>-38987</v>
      </c>
    </row>
    <row r="29" spans="1:8">
      <c r="A29" s="3" t="s">
        <v>153</v>
      </c>
    </row>
    <row r="30" spans="1:8">
      <c r="A30" s="4" t="s">
        <v>157</v>
      </c>
      <c r="B30" s="6" t="n">
        <v>733</v>
      </c>
      <c r="C30" s="6" t="n">
        <v>441</v>
      </c>
      <c r="E30" s="6" t="n">
        <v>293</v>
      </c>
    </row>
    <row r="31" spans="1:8">
      <c r="A31" s="4" t="s">
        <v>158</v>
      </c>
      <c r="B31" s="5" t="n">
        <v>2101</v>
      </c>
      <c r="F31" s="6" t="n">
        <v>2101</v>
      </c>
    </row>
    <row r="32" spans="1:8">
      <c r="A32" s="4" t="s">
        <v>159</v>
      </c>
      <c r="C32" s="6" t="n">
        <v>-15</v>
      </c>
      <c r="E32" s="6" t="n">
        <v>-227</v>
      </c>
    </row>
    <row r="33" spans="1:8">
      <c r="A33" s="4" t="s">
        <v>160</v>
      </c>
      <c r="B33" s="6" t="n">
        <v>4235</v>
      </c>
      <c r="G33" s="6" t="n">
        <v>4235</v>
      </c>
    </row>
    <row r="34" spans="1:8">
      <c r="A34" s="4" t="s">
        <v>161</v>
      </c>
      <c r="C34" s="6" t="n">
        <v>154</v>
      </c>
      <c r="E34" s="6" t="n">
        <v>2540</v>
      </c>
    </row>
    <row r="35" spans="1:8">
      <c r="A35" s="4" t="s">
        <v>162</v>
      </c>
      <c r="B35" s="6" t="n">
        <v>5371</v>
      </c>
      <c r="E35" s="5" t="n">
        <v>1</v>
      </c>
      <c r="F35" s="6" t="n">
        <v>5370</v>
      </c>
    </row>
    <row r="36" spans="1:8">
      <c r="A36" s="4" t="s">
        <v>163</v>
      </c>
      <c r="B36" s="6" t="n">
        <v>49618</v>
      </c>
      <c r="F36" s="6" t="n">
        <v>49618</v>
      </c>
    </row>
    <row r="37" spans="1:8">
      <c r="A37" s="4" t="s">
        <v>142</v>
      </c>
      <c r="B37" s="6" t="n">
        <v>80361</v>
      </c>
      <c r="G37" s="6" t="n">
        <v>92139</v>
      </c>
      <c r="H37" s="6" t="n">
        <v>-11778</v>
      </c>
    </row>
    <row r="38" spans="1:8">
      <c r="A38" s="4" t="s">
        <v>168</v>
      </c>
      <c r="C38" s="6" t="n">
        <v>188290</v>
      </c>
      <c r="D38" s="6" t="n">
        <v>34450</v>
      </c>
      <c r="E38" s="6" t="n">
        <v>229028</v>
      </c>
    </row>
    <row r="39" spans="1:8">
      <c r="A39" s="4" t="s">
        <v>169</v>
      </c>
      <c r="B39" s="5" t="n">
        <v>2150087</v>
      </c>
      <c r="C39" s="5" t="n">
        <v>62</v>
      </c>
      <c r="D39" s="5" t="n">
        <v>11</v>
      </c>
      <c r="E39" s="5" t="n">
        <v>76</v>
      </c>
      <c r="F39" s="5" t="n">
        <v>973717</v>
      </c>
      <c r="G39" s="5" t="n">
        <v>1226986</v>
      </c>
      <c r="H39" s="5" t="n">
        <v>-507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8</v>
      </c>
    </row>
    <row r="2" spans="1:3">
      <c r="A2" s="3" t="s">
        <v>717</v>
      </c>
    </row>
    <row r="3" spans="1:3">
      <c r="A3" s="4" t="s">
        <v>718</v>
      </c>
      <c r="B3" s="5" t="n">
        <v>25676</v>
      </c>
      <c r="C3" s="5" t="n">
        <v>47509</v>
      </c>
    </row>
    <row r="4" spans="1:3">
      <c r="A4" s="4" t="s">
        <v>719</v>
      </c>
      <c r="B4" s="6" t="n">
        <v>23257</v>
      </c>
      <c r="C4" s="6" t="n">
        <v>28620</v>
      </c>
    </row>
    <row r="5" spans="1:3">
      <c r="A5" s="4" t="s">
        <v>720</v>
      </c>
      <c r="B5" s="6" t="n">
        <v>24124</v>
      </c>
      <c r="C5" s="6" t="n">
        <v>23818</v>
      </c>
    </row>
    <row r="6" spans="1:3">
      <c r="A6" s="4" t="s">
        <v>652</v>
      </c>
      <c r="B6" s="6" t="n">
        <v>31524</v>
      </c>
      <c r="C6" s="6" t="n">
        <v>23164</v>
      </c>
    </row>
    <row r="7" spans="1:3">
      <c r="A7" s="4" t="s">
        <v>721</v>
      </c>
      <c r="B7" s="6" t="n">
        <v>20041</v>
      </c>
      <c r="C7" s="6" t="n">
        <v>21886</v>
      </c>
    </row>
    <row r="8" spans="1:3">
      <c r="A8" s="4" t="s">
        <v>722</v>
      </c>
      <c r="B8" s="6" t="n">
        <v>25620</v>
      </c>
      <c r="C8" s="6" t="n">
        <v>20165</v>
      </c>
    </row>
    <row r="9" spans="1:3">
      <c r="A9" s="4" t="s">
        <v>723</v>
      </c>
      <c r="B9" s="6" t="n">
        <v>140673</v>
      </c>
      <c r="C9" s="6" t="n">
        <v>17555</v>
      </c>
    </row>
    <row r="10" spans="1:3">
      <c r="A10" s="4" t="s">
        <v>178</v>
      </c>
      <c r="B10" s="6" t="n">
        <v>14828</v>
      </c>
      <c r="C10" s="6" t="n">
        <v>14119</v>
      </c>
    </row>
    <row r="11" spans="1:3">
      <c r="A11" s="4" t="s">
        <v>653</v>
      </c>
      <c r="B11" s="6" t="n">
        <v>11807</v>
      </c>
      <c r="C11" s="6" t="n">
        <v>10274</v>
      </c>
    </row>
    <row r="12" spans="1:3">
      <c r="A12" s="4" t="s">
        <v>724</v>
      </c>
      <c r="B12" s="6" t="n">
        <v>6589</v>
      </c>
      <c r="C12" s="6" t="n">
        <v>8529</v>
      </c>
    </row>
    <row r="13" spans="1:3">
      <c r="A13" s="4" t="s">
        <v>651</v>
      </c>
      <c r="B13" s="6" t="n">
        <v>7480</v>
      </c>
      <c r="C13" s="6" t="n">
        <v>8432</v>
      </c>
    </row>
    <row r="14" spans="1:3">
      <c r="A14" s="4" t="s">
        <v>492</v>
      </c>
      <c r="B14" s="6" t="n">
        <v>4835</v>
      </c>
      <c r="C14" s="6" t="n">
        <v>2209</v>
      </c>
    </row>
    <row r="15" spans="1:3">
      <c r="A15" s="4" t="s">
        <v>725</v>
      </c>
      <c r="B15" s="6" t="n">
        <v>336454</v>
      </c>
      <c r="C15" s="6" t="n">
        <v>226280</v>
      </c>
    </row>
    <row r="16" spans="1:3">
      <c r="A16" s="4" t="s">
        <v>726</v>
      </c>
      <c r="B16" s="6" t="n">
        <v>-101997</v>
      </c>
      <c r="C16" s="6" t="n">
        <v>-72710</v>
      </c>
    </row>
    <row r="17" spans="1:3">
      <c r="A17" s="4" t="s">
        <v>727</v>
      </c>
      <c r="B17" s="6" t="n">
        <v>234457</v>
      </c>
      <c r="C17" s="6" t="n">
        <v>153570</v>
      </c>
    </row>
    <row r="18" spans="1:3">
      <c r="A18" s="3" t="s">
        <v>728</v>
      </c>
    </row>
    <row r="19" spans="1:3">
      <c r="A19" s="4" t="s">
        <v>729</v>
      </c>
      <c r="B19" s="6" t="n">
        <v>-118917</v>
      </c>
    </row>
    <row r="20" spans="1:3">
      <c r="A20" s="4" t="s">
        <v>730</v>
      </c>
      <c r="B20" s="6" t="n">
        <v>-16956</v>
      </c>
      <c r="C20" s="6" t="n">
        <v>-27480</v>
      </c>
    </row>
    <row r="21" spans="1:3">
      <c r="A21" s="4" t="s">
        <v>731</v>
      </c>
      <c r="B21" s="6" t="n">
        <v>-15862</v>
      </c>
      <c r="C21" s="6" t="n">
        <v>-11058</v>
      </c>
    </row>
    <row r="22" spans="1:3">
      <c r="A22" s="4" t="s">
        <v>492</v>
      </c>
      <c r="B22" s="6" t="n">
        <v>-1717</v>
      </c>
      <c r="C22" s="6" t="n">
        <v>-4041</v>
      </c>
    </row>
    <row r="23" spans="1:3">
      <c r="A23" s="4" t="s">
        <v>732</v>
      </c>
      <c r="B23" s="6" t="n">
        <v>-153452</v>
      </c>
      <c r="C23" s="6" t="n">
        <v>-42579</v>
      </c>
    </row>
    <row r="24" spans="1:3">
      <c r="A24" s="4" t="s">
        <v>733</v>
      </c>
      <c r="B24" s="5" t="n">
        <v>81005</v>
      </c>
      <c r="C24" s="5" t="n">
        <v>1109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8</v>
      </c>
      <c r="D2" s="2" t="s">
        <v>116</v>
      </c>
    </row>
    <row r="3" spans="1:4">
      <c r="A3" s="3" t="s">
        <v>735</v>
      </c>
    </row>
    <row r="4" spans="1:4">
      <c r="A4" s="4" t="s">
        <v>736</v>
      </c>
      <c r="B4" s="5" t="n">
        <v>55855</v>
      </c>
      <c r="C4" s="5" t="n">
        <v>51815</v>
      </c>
      <c r="D4" s="5" t="n">
        <v>64359</v>
      </c>
    </row>
    <row r="5" spans="1:4">
      <c r="A5" s="4" t="s">
        <v>737</v>
      </c>
      <c r="B5" s="6" t="n">
        <v>1545</v>
      </c>
      <c r="C5" s="6" t="n">
        <v>1978</v>
      </c>
      <c r="D5" s="6" t="n">
        <v>457</v>
      </c>
    </row>
    <row r="6" spans="1:4">
      <c r="A6" s="4" t="s">
        <v>738</v>
      </c>
      <c r="B6" s="6" t="n">
        <v>-11005</v>
      </c>
      <c r="C6" s="6" t="n">
        <v>-1600</v>
      </c>
      <c r="D6" s="6" t="n">
        <v>-40</v>
      </c>
    </row>
    <row r="7" spans="1:4">
      <c r="A7" s="4" t="s">
        <v>739</v>
      </c>
      <c r="B7" s="6" t="n">
        <v>1158</v>
      </c>
      <c r="C7" s="6" t="n">
        <v>12802</v>
      </c>
      <c r="D7" s="6" t="n">
        <v>14580</v>
      </c>
    </row>
    <row r="8" spans="1:4">
      <c r="A8" s="4" t="s">
        <v>740</v>
      </c>
      <c r="B8" s="6" t="n">
        <v>-6359</v>
      </c>
      <c r="C8" s="6" t="n">
        <v>0</v>
      </c>
      <c r="D8" s="6" t="n">
        <v>-13885</v>
      </c>
    </row>
    <row r="9" spans="1:4">
      <c r="A9" s="4" t="s">
        <v>741</v>
      </c>
      <c r="B9" s="6" t="n">
        <v>0</v>
      </c>
      <c r="C9" s="6" t="n">
        <v>-9140</v>
      </c>
      <c r="D9" s="6" t="n">
        <v>-13656</v>
      </c>
    </row>
    <row r="10" spans="1:4">
      <c r="A10" s="4" t="s">
        <v>742</v>
      </c>
      <c r="B10" s="5" t="n">
        <v>41194</v>
      </c>
      <c r="C10" s="5" t="n">
        <v>55855</v>
      </c>
      <c r="D10" s="5" t="n">
        <v>518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109</v>
      </c>
      <c r="J1" s="2" t="s">
        <v>1</v>
      </c>
    </row>
    <row r="2" spans="1:12">
      <c r="B2" s="2" t="s">
        <v>2</v>
      </c>
      <c r="C2" s="2" t="s">
        <v>110</v>
      </c>
      <c r="D2" s="2" t="s">
        <v>111</v>
      </c>
      <c r="E2" s="2" t="s">
        <v>112</v>
      </c>
      <c r="F2" s="2" t="s">
        <v>68</v>
      </c>
      <c r="G2" s="2" t="s">
        <v>113</v>
      </c>
      <c r="H2" s="2" t="s">
        <v>114</v>
      </c>
      <c r="I2" s="2" t="s">
        <v>115</v>
      </c>
      <c r="J2" s="2" t="s">
        <v>2</v>
      </c>
      <c r="K2" s="2" t="s">
        <v>68</v>
      </c>
      <c r="L2" s="2" t="s">
        <v>116</v>
      </c>
    </row>
    <row r="3" spans="1:12">
      <c r="A3" s="3" t="s">
        <v>744</v>
      </c>
    </row>
    <row r="4" spans="1:12">
      <c r="A4" s="4" t="s">
        <v>129</v>
      </c>
      <c r="B4" s="5" t="n">
        <v>-15304</v>
      </c>
      <c r="C4" s="5" t="n">
        <v>102315</v>
      </c>
      <c r="D4" s="5" t="n">
        <v>-17349</v>
      </c>
      <c r="E4" s="5" t="n">
        <v>22477</v>
      </c>
      <c r="F4" s="5" t="n">
        <v>4218</v>
      </c>
      <c r="G4" s="5" t="n">
        <v>75266</v>
      </c>
      <c r="H4" s="5" t="n">
        <v>-95544</v>
      </c>
      <c r="I4" s="5" t="n">
        <v>-30242</v>
      </c>
      <c r="J4" s="5" t="n">
        <v>92139</v>
      </c>
      <c r="K4" s="5" t="n">
        <v>-46302</v>
      </c>
      <c r="L4" s="5" t="n">
        <v>-48260</v>
      </c>
    </row>
    <row r="5" spans="1:12">
      <c r="A5" s="3" t="s">
        <v>745</v>
      </c>
    </row>
    <row r="6" spans="1:12">
      <c r="A6" s="4" t="s">
        <v>129</v>
      </c>
      <c r="B6" s="5" t="n">
        <v>-15304</v>
      </c>
      <c r="C6" s="5" t="n">
        <v>102315</v>
      </c>
      <c r="D6" s="5" t="n">
        <v>-17349</v>
      </c>
      <c r="E6" s="5" t="n">
        <v>22477</v>
      </c>
      <c r="F6" s="5" t="n">
        <v>4218</v>
      </c>
      <c r="G6" s="5" t="n">
        <v>75266</v>
      </c>
      <c r="H6" s="5" t="n">
        <v>-95544</v>
      </c>
      <c r="I6" s="5" t="n">
        <v>-30242</v>
      </c>
      <c r="J6" s="5" t="n">
        <v>92139</v>
      </c>
      <c r="K6" s="5" t="n">
        <v>-46302</v>
      </c>
      <c r="L6" s="5" t="n">
        <v>-48260</v>
      </c>
    </row>
    <row r="7" spans="1:12">
      <c r="A7" s="4" t="s">
        <v>746</v>
      </c>
      <c r="J7" s="6" t="n">
        <v>450964</v>
      </c>
      <c r="K7" s="6" t="n">
        <v>445815</v>
      </c>
      <c r="L7" s="6" t="n">
        <v>440729</v>
      </c>
    </row>
    <row r="8" spans="1:12">
      <c r="A8" s="4" t="s">
        <v>747</v>
      </c>
      <c r="J8" s="6" t="n">
        <v>3310</v>
      </c>
      <c r="K8" s="6" t="n">
        <v>0</v>
      </c>
      <c r="L8" s="6" t="n">
        <v>0</v>
      </c>
    </row>
    <row r="9" spans="1:12">
      <c r="A9" s="4" t="s">
        <v>748</v>
      </c>
      <c r="J9" s="6" t="n">
        <v>454274</v>
      </c>
      <c r="K9" s="6" t="n">
        <v>445815</v>
      </c>
      <c r="L9" s="6" t="n">
        <v>440729</v>
      </c>
    </row>
    <row r="10" spans="1:12">
      <c r="A10" s="4" t="s">
        <v>130</v>
      </c>
      <c r="B10" s="8" t="n">
        <v>-0.03</v>
      </c>
      <c r="C10" s="8" t="n">
        <v>0.23</v>
      </c>
      <c r="D10" s="8" t="n">
        <v>-0.04</v>
      </c>
      <c r="E10" s="8" t="n">
        <v>0.05</v>
      </c>
      <c r="F10" s="8" t="n">
        <v>0.01</v>
      </c>
      <c r="G10" s="8" t="n">
        <v>0.17</v>
      </c>
      <c r="H10" s="8" t="n">
        <v>-0.21</v>
      </c>
      <c r="I10" s="8" t="n">
        <v>-0.07000000000000001</v>
      </c>
      <c r="J10" s="8" t="n">
        <v>0.2</v>
      </c>
      <c r="K10" s="8" t="n">
        <v>-0.1</v>
      </c>
      <c r="L10" s="8" t="n">
        <v>-0.11</v>
      </c>
    </row>
    <row r="11" spans="1:12">
      <c r="A11" s="4" t="s">
        <v>131</v>
      </c>
      <c r="B11" s="8" t="n">
        <v>-0.03</v>
      </c>
      <c r="C11" s="8" t="n">
        <v>0.23</v>
      </c>
      <c r="D11" s="8" t="n">
        <v>-0.04</v>
      </c>
      <c r="E11" s="8" t="n">
        <v>0.05</v>
      </c>
      <c r="F11" s="8" t="n">
        <v>0.01</v>
      </c>
      <c r="G11" s="8" t="n">
        <v>0.17</v>
      </c>
      <c r="H11" s="8" t="n">
        <v>-0.21</v>
      </c>
      <c r="I11" s="8" t="n">
        <v>-0.07000000000000001</v>
      </c>
      <c r="J11" s="8" t="n">
        <v>0.2</v>
      </c>
      <c r="K11" s="8" t="n">
        <v>-0.1</v>
      </c>
      <c r="L11" s="8" t="n">
        <v>-0.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8</v>
      </c>
      <c r="D2" s="2" t="s">
        <v>116</v>
      </c>
    </row>
    <row r="3" spans="1:4">
      <c r="A3" s="3" t="s">
        <v>248</v>
      </c>
    </row>
    <row r="4" spans="1:4">
      <c r="A4" s="4" t="s">
        <v>750</v>
      </c>
      <c r="B4" s="10" t="n">
        <v>1.8</v>
      </c>
      <c r="C4" s="10" t="n">
        <v>3.3</v>
      </c>
      <c r="D4" s="6"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751</v>
      </c>
      <c r="B1" s="2" t="s">
        <v>1</v>
      </c>
    </row>
    <row r="2" spans="1:4">
      <c r="B2" s="2" t="s">
        <v>2</v>
      </c>
      <c r="C2" s="2" t="s">
        <v>68</v>
      </c>
      <c r="D2" s="2" t="s">
        <v>116</v>
      </c>
    </row>
    <row r="3" spans="1:4">
      <c r="A3" s="3" t="s">
        <v>752</v>
      </c>
    </row>
    <row r="4" spans="1:4">
      <c r="A4" s="4" t="s">
        <v>178</v>
      </c>
      <c r="B4" s="5" t="n">
        <v>49618000</v>
      </c>
      <c r="C4" s="5" t="n">
        <v>41783000</v>
      </c>
      <c r="D4" s="5" t="n">
        <v>39932000</v>
      </c>
    </row>
    <row r="5" spans="1:4">
      <c r="A5" s="4" t="s">
        <v>753</v>
      </c>
      <c r="B5" s="6" t="n">
        <v>9100000</v>
      </c>
      <c r="C5" s="6" t="n">
        <v>8900000</v>
      </c>
      <c r="D5" s="6" t="n">
        <v>9000000</v>
      </c>
    </row>
    <row r="6" spans="1:4">
      <c r="A6" s="4" t="s">
        <v>754</v>
      </c>
      <c r="B6" s="5" t="n">
        <v>90500000</v>
      </c>
    </row>
    <row r="7" spans="1:4">
      <c r="A7" s="4" t="s">
        <v>755</v>
      </c>
      <c r="B7" s="4" t="s">
        <v>756</v>
      </c>
    </row>
    <row r="8" spans="1:4">
      <c r="A8" s="4" t="s">
        <v>757</v>
      </c>
    </row>
    <row r="9" spans="1:4">
      <c r="A9" s="3" t="s">
        <v>752</v>
      </c>
    </row>
    <row r="10" spans="1:4">
      <c r="A10" s="4" t="s">
        <v>758</v>
      </c>
      <c r="B10" s="4" t="s">
        <v>478</v>
      </c>
    </row>
    <row r="11" spans="1:4">
      <c r="A11" s="4" t="s">
        <v>753</v>
      </c>
      <c r="B11" s="5" t="n">
        <v>2000000</v>
      </c>
      <c r="C11" s="5" t="n">
        <v>3000000</v>
      </c>
      <c r="D11" s="5" t="n">
        <v>5800000</v>
      </c>
    </row>
    <row r="12" spans="1:4">
      <c r="A12" s="4" t="s">
        <v>759</v>
      </c>
    </row>
    <row r="13" spans="1:4">
      <c r="A13" s="3" t="s">
        <v>752</v>
      </c>
    </row>
    <row r="14" spans="1:4">
      <c r="A14" s="4" t="s">
        <v>760</v>
      </c>
      <c r="B14" s="5" t="n">
        <v>150000</v>
      </c>
    </row>
    <row r="15" spans="1:4">
      <c r="A15" s="4" t="s">
        <v>761</v>
      </c>
      <c r="B15" s="4" t="s">
        <v>600</v>
      </c>
    </row>
    <row r="16" spans="1:4">
      <c r="A16" s="4" t="s">
        <v>762</v>
      </c>
    </row>
    <row r="17" spans="1:4">
      <c r="A17" s="3" t="s">
        <v>752</v>
      </c>
    </row>
    <row r="18" spans="1:4">
      <c r="A18" s="4" t="s">
        <v>763</v>
      </c>
      <c r="B18" s="6" t="n">
        <v>9000000</v>
      </c>
    </row>
    <row r="19" spans="1:4">
      <c r="A19" s="4" t="s">
        <v>764</v>
      </c>
    </row>
    <row r="20" spans="1:4">
      <c r="A20" s="3" t="s">
        <v>752</v>
      </c>
    </row>
    <row r="21" spans="1:4">
      <c r="A21" s="4" t="s">
        <v>763</v>
      </c>
      <c r="B21" s="6" t="n">
        <v>27400000</v>
      </c>
    </row>
    <row r="22" spans="1:4">
      <c r="A22" s="4" t="s">
        <v>765</v>
      </c>
    </row>
    <row r="23" spans="1:4">
      <c r="A23" s="3" t="s">
        <v>752</v>
      </c>
    </row>
    <row r="24" spans="1:4">
      <c r="A24" s="4" t="s">
        <v>766</v>
      </c>
      <c r="B24" s="4" t="s">
        <v>528</v>
      </c>
    </row>
    <row r="25" spans="1:4">
      <c r="A25" s="4" t="s">
        <v>767</v>
      </c>
    </row>
    <row r="26" spans="1:4">
      <c r="A26" s="3" t="s">
        <v>752</v>
      </c>
    </row>
    <row r="27" spans="1:4">
      <c r="A27" s="4" t="s">
        <v>766</v>
      </c>
      <c r="B27" s="4" t="s">
        <v>526</v>
      </c>
    </row>
    <row r="28" spans="1:4">
      <c r="A28" s="4" t="s">
        <v>768</v>
      </c>
    </row>
    <row r="29" spans="1:4">
      <c r="A29" s="3" t="s">
        <v>752</v>
      </c>
    </row>
    <row r="30" spans="1:4">
      <c r="A30" s="4" t="s">
        <v>769</v>
      </c>
      <c r="B30" s="4" t="s">
        <v>632</v>
      </c>
    </row>
    <row r="31" spans="1:4">
      <c r="A31" s="4" t="s">
        <v>770</v>
      </c>
      <c r="B31" s="6" t="n">
        <v>329100</v>
      </c>
      <c r="C31" s="6" t="n">
        <v>393800</v>
      </c>
      <c r="D31" s="6" t="n">
        <v>563900</v>
      </c>
    </row>
    <row r="32" spans="1:4">
      <c r="A32" s="4" t="s">
        <v>771</v>
      </c>
    </row>
    <row r="33" spans="1:4">
      <c r="A33" s="3" t="s">
        <v>752</v>
      </c>
    </row>
    <row r="34" spans="1:4">
      <c r="A34" s="4" t="s">
        <v>763</v>
      </c>
      <c r="B34" s="6" t="n">
        <v>2700000</v>
      </c>
    </row>
    <row r="35" spans="1:4">
      <c r="A35" s="4" t="s">
        <v>772</v>
      </c>
    </row>
    <row r="36" spans="1:4">
      <c r="A36" s="3" t="s">
        <v>752</v>
      </c>
    </row>
    <row r="37" spans="1:4">
      <c r="A37" s="4" t="s">
        <v>763</v>
      </c>
      <c r="B37" s="6" t="n">
        <v>2500000</v>
      </c>
    </row>
    <row r="38" spans="1:4">
      <c r="A38" s="4" t="s">
        <v>773</v>
      </c>
    </row>
    <row r="39" spans="1:4">
      <c r="A39" s="3" t="s">
        <v>752</v>
      </c>
    </row>
    <row r="40" spans="1:4">
      <c r="A40" s="4" t="s">
        <v>760</v>
      </c>
      <c r="B40" s="5" t="n">
        <v>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4</v>
      </c>
      <c r="B1" s="2" t="s">
        <v>109</v>
      </c>
      <c r="C1" s="2" t="s">
        <v>1</v>
      </c>
    </row>
    <row r="2" spans="1:5">
      <c r="B2" s="2" t="s">
        <v>2</v>
      </c>
      <c r="C2" s="2" t="s">
        <v>2</v>
      </c>
      <c r="D2" s="2" t="s">
        <v>68</v>
      </c>
      <c r="E2" s="2" t="s">
        <v>116</v>
      </c>
    </row>
    <row r="3" spans="1:5">
      <c r="A3" s="3" t="s">
        <v>752</v>
      </c>
    </row>
    <row r="4" spans="1:5">
      <c r="A4" s="4" t="s">
        <v>753</v>
      </c>
      <c r="C4" s="5" t="n">
        <v>9100</v>
      </c>
      <c r="D4" s="5" t="n">
        <v>8900</v>
      </c>
      <c r="E4" s="5" t="n">
        <v>9000</v>
      </c>
    </row>
    <row r="5" spans="1:5">
      <c r="A5" s="4" t="s">
        <v>775</v>
      </c>
      <c r="C5" s="4" t="s">
        <v>666</v>
      </c>
    </row>
    <row r="6" spans="1:5">
      <c r="A6" s="4" t="s">
        <v>757</v>
      </c>
    </row>
    <row r="7" spans="1:5">
      <c r="A7" s="3" t="s">
        <v>752</v>
      </c>
    </row>
    <row r="8" spans="1:5">
      <c r="A8" s="4" t="s">
        <v>776</v>
      </c>
      <c r="C8" s="8" t="n">
        <v>19.39</v>
      </c>
      <c r="D8" s="8" t="n">
        <v>15.41</v>
      </c>
      <c r="E8" s="8" t="n">
        <v>19.04</v>
      </c>
    </row>
    <row r="9" spans="1:5">
      <c r="A9" s="4" t="s">
        <v>777</v>
      </c>
      <c r="C9" s="5" t="n">
        <v>12400</v>
      </c>
      <c r="D9" s="5" t="n">
        <v>15200</v>
      </c>
      <c r="E9" s="5" t="n">
        <v>16300</v>
      </c>
    </row>
    <row r="10" spans="1:5">
      <c r="A10" s="4" t="s">
        <v>753</v>
      </c>
      <c r="C10" s="6" t="n">
        <v>2000</v>
      </c>
      <c r="D10" s="5" t="n">
        <v>3000</v>
      </c>
      <c r="E10" s="5" t="n">
        <v>5800</v>
      </c>
    </row>
    <row r="11" spans="1:5">
      <c r="A11" s="4" t="s">
        <v>778</v>
      </c>
    </row>
    <row r="12" spans="1:5">
      <c r="A12" s="3" t="s">
        <v>752</v>
      </c>
    </row>
    <row r="13" spans="1:5">
      <c r="A13" s="4" t="s">
        <v>779</v>
      </c>
      <c r="B13" s="5" t="n">
        <v>1920</v>
      </c>
      <c r="C13" s="5" t="n">
        <v>1920</v>
      </c>
    </row>
    <row r="14" spans="1:5">
      <c r="A14" s="4" t="s">
        <v>780</v>
      </c>
      <c r="B14" s="8" t="n">
        <v>4.66</v>
      </c>
      <c r="C14" s="8" t="n">
        <v>4.66</v>
      </c>
    </row>
    <row r="15" spans="1:5">
      <c r="A15" s="4" t="s">
        <v>781</v>
      </c>
    </row>
    <row r="16" spans="1:5">
      <c r="A16" s="3" t="s">
        <v>752</v>
      </c>
    </row>
    <row r="17" spans="1:5">
      <c r="A17" s="4" t="s">
        <v>779</v>
      </c>
      <c r="B17" s="5" t="n">
        <v>1930</v>
      </c>
      <c r="C17" s="5" t="n">
        <v>1930</v>
      </c>
    </row>
    <row r="18" spans="1:5">
      <c r="A18" s="4" t="s">
        <v>780</v>
      </c>
      <c r="B18" s="8" t="n">
        <v>4.56</v>
      </c>
      <c r="C18" s="8" t="n">
        <v>4.56</v>
      </c>
    </row>
    <row r="19" spans="1:5">
      <c r="A19" s="4" t="s">
        <v>782</v>
      </c>
    </row>
    <row r="20" spans="1:5">
      <c r="A20" s="3" t="s">
        <v>752</v>
      </c>
    </row>
    <row r="21" spans="1:5">
      <c r="A21" s="4" t="s">
        <v>783</v>
      </c>
      <c r="C21" s="10" t="n">
        <v>0.2</v>
      </c>
      <c r="D21" s="10" t="n">
        <v>0.3</v>
      </c>
    </row>
    <row r="22" spans="1:5">
      <c r="A22" s="4" t="s">
        <v>784</v>
      </c>
    </row>
    <row r="23" spans="1:5">
      <c r="A23" s="3" t="s">
        <v>752</v>
      </c>
    </row>
    <row r="24" spans="1:5">
      <c r="A24" s="4" t="s">
        <v>785</v>
      </c>
      <c r="C24" s="10" t="n">
        <v>0.6</v>
      </c>
      <c r="D24" s="10" t="n">
        <v>0.8</v>
      </c>
      <c r="E24" s="10" t="n">
        <v>1.9</v>
      </c>
    </row>
    <row r="25" spans="1:5">
      <c r="A25" s="4" t="s">
        <v>786</v>
      </c>
      <c r="C25" s="8" t="n">
        <v>19.39</v>
      </c>
      <c r="D25" s="8" t="n">
        <v>15.6</v>
      </c>
      <c r="E25" s="8" t="n">
        <v>18.76</v>
      </c>
    </row>
    <row r="26" spans="1:5">
      <c r="A26" s="4" t="s">
        <v>787</v>
      </c>
    </row>
    <row r="27" spans="1:5">
      <c r="A27" s="3" t="s">
        <v>752</v>
      </c>
    </row>
    <row r="28" spans="1:5">
      <c r="A28" s="4" t="s">
        <v>788</v>
      </c>
      <c r="B28" s="5" t="n">
        <v>1500</v>
      </c>
      <c r="E28" s="5" t="n">
        <v>42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9</v>
      </c>
      <c r="B1" s="2" t="s">
        <v>1</v>
      </c>
    </row>
    <row r="2" spans="1:4">
      <c r="B2" s="2" t="s">
        <v>2</v>
      </c>
      <c r="C2" s="2" t="s">
        <v>68</v>
      </c>
      <c r="D2" s="2" t="s">
        <v>116</v>
      </c>
    </row>
    <row r="3" spans="1:4">
      <c r="A3" s="3" t="s">
        <v>251</v>
      </c>
    </row>
    <row r="4" spans="1:4">
      <c r="A4" s="4" t="s">
        <v>790</v>
      </c>
      <c r="B4" s="4" t="s">
        <v>791</v>
      </c>
      <c r="C4" s="4" t="s">
        <v>792</v>
      </c>
      <c r="D4" s="4" t="s">
        <v>793</v>
      </c>
    </row>
    <row r="5" spans="1:4">
      <c r="A5" s="4" t="s">
        <v>794</v>
      </c>
      <c r="B5" s="4" t="s">
        <v>795</v>
      </c>
      <c r="C5" s="4" t="s">
        <v>795</v>
      </c>
      <c r="D5" s="4" t="s">
        <v>795</v>
      </c>
    </row>
    <row r="6" spans="1:4">
      <c r="A6" s="4" t="s">
        <v>796</v>
      </c>
      <c r="B6" s="4" t="s">
        <v>797</v>
      </c>
      <c r="C6" s="4" t="s">
        <v>798</v>
      </c>
      <c r="D6" s="4" t="s">
        <v>799</v>
      </c>
    </row>
    <row r="7" spans="1:4">
      <c r="A7" s="4" t="s">
        <v>800</v>
      </c>
      <c r="B7" s="4" t="s">
        <v>579</v>
      </c>
      <c r="C7" s="4" t="s">
        <v>579</v>
      </c>
      <c r="D7" s="4" t="s">
        <v>5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8</v>
      </c>
      <c r="D2" s="2" t="s">
        <v>116</v>
      </c>
    </row>
    <row r="3" spans="1:4">
      <c r="A3" s="3" t="s">
        <v>802</v>
      </c>
    </row>
    <row r="4" spans="1:4">
      <c r="A4" s="4" t="s">
        <v>803</v>
      </c>
      <c r="B4" s="6" t="n">
        <v>2732</v>
      </c>
      <c r="C4" s="6" t="n">
        <v>3782</v>
      </c>
      <c r="D4" s="6" t="n">
        <v>4265</v>
      </c>
    </row>
    <row r="5" spans="1:4">
      <c r="A5" s="4" t="s">
        <v>804</v>
      </c>
      <c r="B5" s="6" t="n">
        <v>460</v>
      </c>
      <c r="C5" s="6" t="n">
        <v>579</v>
      </c>
      <c r="D5" s="6" t="n">
        <v>734</v>
      </c>
    </row>
    <row r="6" spans="1:4">
      <c r="A6" s="4" t="s">
        <v>805</v>
      </c>
      <c r="B6" s="6" t="n">
        <v>-733</v>
      </c>
      <c r="C6" s="6" t="n">
        <v>-1262</v>
      </c>
      <c r="D6" s="6" t="n">
        <v>-1046</v>
      </c>
    </row>
    <row r="7" spans="1:4">
      <c r="A7" s="4" t="s">
        <v>806</v>
      </c>
      <c r="B7" s="6" t="n">
        <v>0</v>
      </c>
      <c r="C7" s="6" t="n">
        <v>0</v>
      </c>
      <c r="D7" s="6" t="n">
        <v>0</v>
      </c>
    </row>
    <row r="8" spans="1:4">
      <c r="A8" s="4" t="s">
        <v>807</v>
      </c>
      <c r="B8" s="6" t="n">
        <v>-490</v>
      </c>
      <c r="C8" s="6" t="n">
        <v>-367</v>
      </c>
      <c r="D8" s="6" t="n">
        <v>-171</v>
      </c>
    </row>
    <row r="9" spans="1:4">
      <c r="A9" s="4" t="s">
        <v>808</v>
      </c>
      <c r="B9" s="6" t="n">
        <v>1969</v>
      </c>
      <c r="C9" s="6" t="n">
        <v>2732</v>
      </c>
      <c r="D9" s="6" t="n">
        <v>3782</v>
      </c>
    </row>
    <row r="10" spans="1:4">
      <c r="A10" s="4" t="s">
        <v>809</v>
      </c>
      <c r="B10" s="6" t="n">
        <v>913</v>
      </c>
      <c r="C10" s="6" t="n">
        <v>1366</v>
      </c>
      <c r="D10" s="6" t="n">
        <v>2512</v>
      </c>
    </row>
    <row r="11" spans="1:4">
      <c r="A11" s="3" t="s">
        <v>810</v>
      </c>
    </row>
    <row r="12" spans="1:4">
      <c r="A12" s="4" t="s">
        <v>811</v>
      </c>
      <c r="B12" s="8" t="n">
        <v>12.98</v>
      </c>
      <c r="C12" s="8" t="n">
        <v>12.71</v>
      </c>
      <c r="D12" s="8" t="n">
        <v>9.630000000000001</v>
      </c>
    </row>
    <row r="13" spans="1:4">
      <c r="A13" s="4" t="s">
        <v>812</v>
      </c>
      <c r="B13" s="12" t="n">
        <v>19.39</v>
      </c>
      <c r="C13" s="12" t="n">
        <v>15.41</v>
      </c>
      <c r="D13" s="12" t="n">
        <v>19.04</v>
      </c>
    </row>
    <row r="14" spans="1:4">
      <c r="A14" s="4" t="s">
        <v>813</v>
      </c>
      <c r="B14" s="12" t="n">
        <v>3.41</v>
      </c>
      <c r="C14" s="12" t="n">
        <v>5.53</v>
      </c>
      <c r="D14" s="12" t="n">
        <v>3.72</v>
      </c>
    </row>
    <row r="15" spans="1:4">
      <c r="A15" s="4" t="s">
        <v>814</v>
      </c>
      <c r="B15" s="6" t="n">
        <v>0</v>
      </c>
      <c r="C15" s="6" t="n">
        <v>0</v>
      </c>
      <c r="D15" s="6" t="n">
        <v>0</v>
      </c>
    </row>
    <row r="16" spans="1:4">
      <c r="A16" s="4" t="s">
        <v>815</v>
      </c>
      <c r="B16" s="12" t="n">
        <v>19.04</v>
      </c>
      <c r="C16" s="12" t="n">
        <v>35.55</v>
      </c>
      <c r="D16" s="12" t="n">
        <v>17.59</v>
      </c>
    </row>
    <row r="17" spans="1:4">
      <c r="A17" s="4" t="s">
        <v>816</v>
      </c>
      <c r="B17" s="12" t="n">
        <v>16.61</v>
      </c>
      <c r="C17" s="12" t="n">
        <v>12.98</v>
      </c>
      <c r="D17" s="12" t="n">
        <v>12.71</v>
      </c>
    </row>
    <row r="18" spans="1:4">
      <c r="A18" s="4" t="s">
        <v>817</v>
      </c>
      <c r="B18" s="8" t="n">
        <v>15.45</v>
      </c>
      <c r="C18" s="8" t="n">
        <v>7.7</v>
      </c>
      <c r="D18" s="8" t="n">
        <v>5.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8</v>
      </c>
      <c r="B1" s="2" t="s">
        <v>1</v>
      </c>
    </row>
    <row r="2" spans="1:5">
      <c r="B2" s="2" t="s">
        <v>2</v>
      </c>
      <c r="C2" s="2" t="s">
        <v>68</v>
      </c>
      <c r="D2" s="2" t="s">
        <v>116</v>
      </c>
      <c r="E2" s="2" t="s">
        <v>393</v>
      </c>
    </row>
    <row r="3" spans="1:5">
      <c r="A3" s="3" t="s">
        <v>251</v>
      </c>
    </row>
    <row r="4" spans="1:5">
      <c r="A4" s="4" t="s">
        <v>819</v>
      </c>
      <c r="B4" s="6" t="n">
        <v>1969</v>
      </c>
      <c r="C4" s="6" t="n">
        <v>2732</v>
      </c>
      <c r="D4" s="6" t="n">
        <v>3782</v>
      </c>
      <c r="E4" s="6" t="n">
        <v>4265</v>
      </c>
    </row>
    <row r="5" spans="1:5">
      <c r="A5" s="4" t="s">
        <v>820</v>
      </c>
      <c r="B5" s="8" t="n">
        <v>16.61</v>
      </c>
      <c r="C5" s="8" t="n">
        <v>12.98</v>
      </c>
      <c r="D5" s="8" t="n">
        <v>12.71</v>
      </c>
      <c r="E5" s="8" t="n">
        <v>9.630000000000001</v>
      </c>
    </row>
    <row r="6" spans="1:5">
      <c r="A6" s="4" t="s">
        <v>821</v>
      </c>
      <c r="B6" s="4" t="s">
        <v>822</v>
      </c>
    </row>
    <row r="7" spans="1:5">
      <c r="A7" s="4" t="s">
        <v>823</v>
      </c>
      <c r="B7" s="5" t="n">
        <v>9379</v>
      </c>
    </row>
    <row r="8" spans="1:5">
      <c r="A8" s="4" t="s">
        <v>824</v>
      </c>
      <c r="B8" s="6" t="n">
        <v>913</v>
      </c>
      <c r="C8" s="6" t="n">
        <v>1366</v>
      </c>
      <c r="D8" s="6" t="n">
        <v>2512</v>
      </c>
    </row>
    <row r="9" spans="1:5">
      <c r="A9" s="4" t="s">
        <v>825</v>
      </c>
      <c r="B9" s="8" t="n">
        <v>15.45</v>
      </c>
      <c r="C9" s="8" t="n">
        <v>7.7</v>
      </c>
      <c r="D9" s="8" t="n">
        <v>5.85</v>
      </c>
    </row>
    <row r="10" spans="1:5">
      <c r="A10" s="4" t="s">
        <v>826</v>
      </c>
      <c r="B10" s="4" t="s">
        <v>827</v>
      </c>
    </row>
    <row r="11" spans="1:5">
      <c r="A11" s="4" t="s">
        <v>828</v>
      </c>
      <c r="B11" s="5" t="n">
        <v>77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8</v>
      </c>
      <c r="D2" s="2" t="s">
        <v>116</v>
      </c>
    </row>
    <row r="3" spans="1:4">
      <c r="A3" s="3" t="s">
        <v>830</v>
      </c>
    </row>
    <row r="4" spans="1:4">
      <c r="A4" s="4" t="s">
        <v>803</v>
      </c>
      <c r="B4" s="6" t="n">
        <v>8284</v>
      </c>
      <c r="C4" s="6" t="n">
        <v>9923</v>
      </c>
      <c r="D4" s="6" t="n">
        <v>6771</v>
      </c>
    </row>
    <row r="5" spans="1:4">
      <c r="A5" s="4" t="s">
        <v>831</v>
      </c>
      <c r="B5" s="6" t="n">
        <v>3501</v>
      </c>
      <c r="C5" s="6" t="n">
        <v>5165</v>
      </c>
      <c r="D5" s="6" t="n">
        <v>7630</v>
      </c>
    </row>
    <row r="6" spans="1:4">
      <c r="A6" s="4" t="s">
        <v>807</v>
      </c>
      <c r="B6" s="6" t="n">
        <v>-2760</v>
      </c>
      <c r="C6" s="6" t="n">
        <v>-4745</v>
      </c>
      <c r="D6" s="6" t="n">
        <v>-2290</v>
      </c>
    </row>
    <row r="7" spans="1:4">
      <c r="A7" s="4" t="s">
        <v>832</v>
      </c>
      <c r="B7" s="6" t="n">
        <v>-2364</v>
      </c>
      <c r="C7" s="6" t="n">
        <v>-2059</v>
      </c>
      <c r="D7" s="6" t="n">
        <v>-2188</v>
      </c>
    </row>
    <row r="8" spans="1:4">
      <c r="A8" s="4" t="s">
        <v>808</v>
      </c>
      <c r="B8" s="6" t="n">
        <v>6661</v>
      </c>
      <c r="C8" s="6" t="n">
        <v>8284</v>
      </c>
      <c r="D8" s="6" t="n">
        <v>9923</v>
      </c>
    </row>
    <row r="9" spans="1:4">
      <c r="A9" s="3" t="s">
        <v>833</v>
      </c>
    </row>
    <row r="10" spans="1:4">
      <c r="A10" s="4" t="s">
        <v>811</v>
      </c>
      <c r="B10" s="8" t="n">
        <v>18.03</v>
      </c>
      <c r="C10" s="8" t="n">
        <v>24.41</v>
      </c>
      <c r="D10" s="8" t="n">
        <v>19.68</v>
      </c>
    </row>
    <row r="11" spans="1:4">
      <c r="A11" s="4" t="s">
        <v>834</v>
      </c>
      <c r="B11" s="12" t="n">
        <v>19.32</v>
      </c>
      <c r="C11" s="12" t="n">
        <v>15.57</v>
      </c>
      <c r="D11" s="12" t="n">
        <v>18.84</v>
      </c>
    </row>
    <row r="12" spans="1:4">
      <c r="A12" s="4" t="s">
        <v>815</v>
      </c>
      <c r="B12" s="12" t="n">
        <v>18.56</v>
      </c>
      <c r="C12" s="12" t="n">
        <v>27.43</v>
      </c>
      <c r="D12" s="12" t="n">
        <v>28.71</v>
      </c>
    </row>
    <row r="13" spans="1:4">
      <c r="A13" s="4" t="s">
        <v>835</v>
      </c>
      <c r="B13" s="12" t="n">
        <v>20.24</v>
      </c>
      <c r="C13" s="12" t="n">
        <v>24.95</v>
      </c>
      <c r="D13" s="12" t="n">
        <v>24.78</v>
      </c>
    </row>
    <row r="14" spans="1:4">
      <c r="A14" s="4" t="s">
        <v>816</v>
      </c>
      <c r="B14" s="8" t="n">
        <v>18.02</v>
      </c>
      <c r="C14" s="8" t="n">
        <v>18.03</v>
      </c>
      <c r="D14" s="8" t="n">
        <v>24.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8</v>
      </c>
      <c r="D2" s="2" t="s">
        <v>116</v>
      </c>
    </row>
    <row r="3" spans="1:4">
      <c r="A3" s="3" t="s">
        <v>171</v>
      </c>
    </row>
    <row r="4" spans="1:4">
      <c r="A4" s="4" t="s">
        <v>129</v>
      </c>
      <c r="B4" s="5" t="n">
        <v>92139</v>
      </c>
      <c r="C4" s="5" t="n">
        <v>-46302</v>
      </c>
      <c r="D4" s="5" t="n">
        <v>-48260</v>
      </c>
    </row>
    <row r="5" spans="1:4">
      <c r="A5" s="3" t="s">
        <v>172</v>
      </c>
    </row>
    <row r="6" spans="1:4">
      <c r="A6" s="4" t="s">
        <v>173</v>
      </c>
      <c r="B6" s="6" t="n">
        <v>186425</v>
      </c>
      <c r="C6" s="6" t="n">
        <v>181768</v>
      </c>
      <c r="D6" s="6" t="n">
        <v>173747</v>
      </c>
    </row>
    <row r="7" spans="1:4">
      <c r="A7" s="4" t="s">
        <v>174</v>
      </c>
      <c r="B7" s="6" t="n">
        <v>-2073</v>
      </c>
      <c r="C7" s="6" t="n">
        <v>14023</v>
      </c>
      <c r="D7" s="6" t="n">
        <v>-29247</v>
      </c>
    </row>
    <row r="8" spans="1:4">
      <c r="A8" s="4" t="s">
        <v>175</v>
      </c>
      <c r="B8" s="6" t="n">
        <v>39000</v>
      </c>
      <c r="C8" s="6" t="n">
        <v>9893</v>
      </c>
      <c r="D8" s="6" t="n">
        <v>71378</v>
      </c>
    </row>
    <row r="9" spans="1:4">
      <c r="A9" s="4" t="s">
        <v>176</v>
      </c>
      <c r="B9" s="6" t="n">
        <v>254</v>
      </c>
      <c r="C9" s="6" t="n">
        <v>254</v>
      </c>
      <c r="D9" s="6" t="n">
        <v>254</v>
      </c>
    </row>
    <row r="10" spans="1:4">
      <c r="A10" s="4" t="s">
        <v>177</v>
      </c>
      <c r="B10" s="6" t="n">
        <v>4640</v>
      </c>
      <c r="C10" s="6" t="n">
        <v>4256</v>
      </c>
      <c r="D10" s="6" t="n">
        <v>2313</v>
      </c>
    </row>
    <row r="11" spans="1:4">
      <c r="A11" s="4" t="s">
        <v>178</v>
      </c>
      <c r="B11" s="6" t="n">
        <v>49618</v>
      </c>
      <c r="C11" s="6" t="n">
        <v>41783</v>
      </c>
      <c r="D11" s="6" t="n">
        <v>39932</v>
      </c>
    </row>
    <row r="12" spans="1:4">
      <c r="A12" s="4" t="s">
        <v>179</v>
      </c>
      <c r="B12" s="6" t="n">
        <v>0</v>
      </c>
      <c r="C12" s="6" t="n">
        <v>0</v>
      </c>
      <c r="D12" s="6" t="n">
        <v>-75</v>
      </c>
    </row>
    <row r="13" spans="1:4">
      <c r="A13" s="4" t="s">
        <v>79</v>
      </c>
      <c r="B13" s="6" t="n">
        <v>38132</v>
      </c>
      <c r="C13" s="6" t="n">
        <v>-38544</v>
      </c>
      <c r="D13" s="6" t="n">
        <v>55910</v>
      </c>
    </row>
    <row r="14" spans="1:4">
      <c r="A14" s="4" t="s">
        <v>180</v>
      </c>
      <c r="B14" s="6" t="n">
        <v>-26096</v>
      </c>
      <c r="C14" s="6" t="n">
        <v>-234998</v>
      </c>
      <c r="D14" s="6" t="n">
        <v>108757</v>
      </c>
    </row>
    <row r="15" spans="1:4">
      <c r="A15" s="3" t="s">
        <v>181</v>
      </c>
    </row>
    <row r="16" spans="1:4">
      <c r="A16" s="4" t="s">
        <v>182</v>
      </c>
      <c r="B16" s="6" t="n">
        <v>-45450</v>
      </c>
      <c r="C16" s="6" t="n">
        <v>186834</v>
      </c>
      <c r="D16" s="6" t="n">
        <v>-79106</v>
      </c>
    </row>
    <row r="17" spans="1:4">
      <c r="A17" s="4" t="s">
        <v>72</v>
      </c>
      <c r="B17" s="6" t="n">
        <v>149519</v>
      </c>
      <c r="C17" s="6" t="n">
        <v>109919</v>
      </c>
      <c r="D17" s="6" t="n">
        <v>-222391</v>
      </c>
    </row>
    <row r="18" spans="1:4">
      <c r="A18" s="4" t="s">
        <v>183</v>
      </c>
      <c r="B18" s="6" t="n">
        <v>24334</v>
      </c>
      <c r="C18" s="6" t="n">
        <v>-107855</v>
      </c>
      <c r="D18" s="6" t="n">
        <v>-52106</v>
      </c>
    </row>
    <row r="19" spans="1:4">
      <c r="A19" s="4" t="s">
        <v>184</v>
      </c>
      <c r="B19" s="6" t="n">
        <v>19966</v>
      </c>
      <c r="C19" s="6" t="n">
        <v>0</v>
      </c>
      <c r="D19" s="6" t="n">
        <v>0</v>
      </c>
    </row>
    <row r="20" spans="1:4">
      <c r="A20" s="4" t="s">
        <v>83</v>
      </c>
      <c r="B20" s="6" t="n">
        <v>59458</v>
      </c>
      <c r="C20" s="6" t="n">
        <v>26413</v>
      </c>
      <c r="D20" s="6" t="n">
        <v>145695</v>
      </c>
    </row>
    <row r="21" spans="1:4">
      <c r="A21" s="4" t="s">
        <v>185</v>
      </c>
      <c r="B21" s="6" t="n">
        <v>-18987</v>
      </c>
      <c r="C21" s="6" t="n">
        <v>134594</v>
      </c>
      <c r="D21" s="6" t="n">
        <v>109823</v>
      </c>
    </row>
    <row r="22" spans="1:4">
      <c r="A22" s="4" t="s">
        <v>186</v>
      </c>
      <c r="B22" s="6" t="n">
        <v>-80710</v>
      </c>
      <c r="C22" s="6" t="n">
        <v>305141</v>
      </c>
      <c r="D22" s="6" t="n">
        <v>0</v>
      </c>
    </row>
    <row r="23" spans="1:4">
      <c r="A23" s="4" t="s">
        <v>187</v>
      </c>
      <c r="B23" s="6" t="n">
        <v>18862</v>
      </c>
      <c r="C23" s="6" t="n">
        <v>41051</v>
      </c>
      <c r="D23" s="6" t="n">
        <v>-39164</v>
      </c>
    </row>
    <row r="24" spans="1:4">
      <c r="A24" s="4" t="s">
        <v>188</v>
      </c>
      <c r="B24" s="6" t="n">
        <v>509031</v>
      </c>
      <c r="C24" s="6" t="n">
        <v>628230</v>
      </c>
      <c r="D24" s="6" t="n">
        <v>237460</v>
      </c>
    </row>
    <row r="25" spans="1:4">
      <c r="A25" s="3" t="s">
        <v>189</v>
      </c>
    </row>
    <row r="26" spans="1:4">
      <c r="A26" s="4" t="s">
        <v>190</v>
      </c>
      <c r="B26" s="6" t="n">
        <v>-145802</v>
      </c>
      <c r="C26" s="6" t="n">
        <v>-170385</v>
      </c>
      <c r="D26" s="6" t="n">
        <v>-281339</v>
      </c>
    </row>
    <row r="27" spans="1:4">
      <c r="A27" s="4" t="s">
        <v>191</v>
      </c>
      <c r="B27" s="6" t="n">
        <v>0</v>
      </c>
      <c r="C27" s="6" t="n">
        <v>11285</v>
      </c>
      <c r="D27" s="6" t="n">
        <v>0</v>
      </c>
    </row>
    <row r="28" spans="1:4">
      <c r="A28" s="4" t="s">
        <v>192</v>
      </c>
      <c r="B28" s="6" t="n">
        <v>0</v>
      </c>
      <c r="C28" s="6" t="n">
        <v>-39207</v>
      </c>
      <c r="D28" s="6" t="n">
        <v>0</v>
      </c>
    </row>
    <row r="29" spans="1:4">
      <c r="A29" s="4" t="s">
        <v>193</v>
      </c>
      <c r="B29" s="6" t="n">
        <v>-1311</v>
      </c>
      <c r="C29" s="6" t="n">
        <v>-4597</v>
      </c>
      <c r="D29" s="6" t="n">
        <v>-1648</v>
      </c>
    </row>
    <row r="30" spans="1:4">
      <c r="A30" s="4" t="s">
        <v>194</v>
      </c>
      <c r="B30" s="6" t="n">
        <v>-147113</v>
      </c>
      <c r="C30" s="6" t="n">
        <v>-202904</v>
      </c>
      <c r="D30" s="6" t="n">
        <v>-282987</v>
      </c>
    </row>
    <row r="31" spans="1:4">
      <c r="A31" s="3" t="s">
        <v>195</v>
      </c>
    </row>
    <row r="32" spans="1:4">
      <c r="A32" s="4" t="s">
        <v>196</v>
      </c>
      <c r="B32" s="6" t="n">
        <v>25000</v>
      </c>
      <c r="C32" s="6" t="n">
        <v>505000</v>
      </c>
      <c r="D32" s="6" t="n">
        <v>763000</v>
      </c>
    </row>
    <row r="33" spans="1:4">
      <c r="A33" s="4" t="s">
        <v>197</v>
      </c>
      <c r="B33" s="6" t="n">
        <v>-162817</v>
      </c>
      <c r="C33" s="6" t="n">
        <v>-695000</v>
      </c>
      <c r="D33" s="6" t="n">
        <v>-665000</v>
      </c>
    </row>
    <row r="34" spans="1:4">
      <c r="A34" s="4" t="s">
        <v>198</v>
      </c>
      <c r="B34" s="6" t="n">
        <v>-4235</v>
      </c>
      <c r="C34" s="6" t="n">
        <v>-2743</v>
      </c>
      <c r="D34" s="6" t="n">
        <v>-2781</v>
      </c>
    </row>
    <row r="35" spans="1:4">
      <c r="A35" s="4" t="s">
        <v>199</v>
      </c>
      <c r="B35" s="6" t="n">
        <v>7472</v>
      </c>
      <c r="C35" s="6" t="n">
        <v>2580</v>
      </c>
      <c r="D35" s="6" t="n">
        <v>11540</v>
      </c>
    </row>
    <row r="36" spans="1:4">
      <c r="A36" s="4" t="s">
        <v>200</v>
      </c>
      <c r="B36" s="6" t="n">
        <v>63</v>
      </c>
      <c r="C36" s="6" t="n">
        <v>306</v>
      </c>
      <c r="D36" s="6" t="n">
        <v>0</v>
      </c>
    </row>
    <row r="37" spans="1:4">
      <c r="A37" s="4" t="s">
        <v>201</v>
      </c>
      <c r="B37" s="6" t="n">
        <v>-2553</v>
      </c>
      <c r="C37" s="6" t="n">
        <v>-11</v>
      </c>
      <c r="D37" s="6" t="n">
        <v>0</v>
      </c>
    </row>
    <row r="38" spans="1:4">
      <c r="A38" s="4" t="s">
        <v>202</v>
      </c>
      <c r="B38" s="6" t="n">
        <v>-137070</v>
      </c>
      <c r="C38" s="6" t="n">
        <v>-189868</v>
      </c>
      <c r="D38" s="6" t="n">
        <v>106759</v>
      </c>
    </row>
    <row r="39" spans="1:4">
      <c r="A39" s="4" t="s">
        <v>203</v>
      </c>
      <c r="B39" s="6" t="n">
        <v>5100</v>
      </c>
      <c r="C39" s="6" t="n">
        <v>12467</v>
      </c>
      <c r="D39" s="6" t="n">
        <v>4178</v>
      </c>
    </row>
    <row r="40" spans="1:4">
      <c r="A40" s="4" t="s">
        <v>204</v>
      </c>
      <c r="B40" s="6" t="n">
        <v>229948</v>
      </c>
      <c r="C40" s="6" t="n">
        <v>247925</v>
      </c>
      <c r="D40" s="6" t="n">
        <v>65410</v>
      </c>
    </row>
    <row r="41" spans="1:4">
      <c r="A41" s="3" t="s">
        <v>205</v>
      </c>
    </row>
    <row r="42" spans="1:4">
      <c r="A42" s="4" t="s">
        <v>206</v>
      </c>
      <c r="B42" s="6" t="n">
        <v>566060</v>
      </c>
      <c r="C42" s="6" t="n">
        <v>318135</v>
      </c>
      <c r="D42" s="6" t="n">
        <v>252725</v>
      </c>
    </row>
    <row r="43" spans="1:4">
      <c r="A43" s="4" t="s">
        <v>207</v>
      </c>
      <c r="B43" s="6" t="n">
        <v>796008</v>
      </c>
      <c r="C43" s="6" t="n">
        <v>566060</v>
      </c>
      <c r="D43" s="6" t="n">
        <v>318135</v>
      </c>
    </row>
    <row r="44" spans="1:4">
      <c r="A44" s="3" t="s">
        <v>208</v>
      </c>
    </row>
    <row r="45" spans="1:4">
      <c r="A45" s="4" t="s">
        <v>209</v>
      </c>
      <c r="B45" s="6" t="n">
        <v>-8084</v>
      </c>
      <c r="C45" s="6" t="n">
        <v>-14611</v>
      </c>
      <c r="D45" s="6" t="n">
        <v>10580</v>
      </c>
    </row>
    <row r="46" spans="1:4">
      <c r="A46" s="3" t="s">
        <v>210</v>
      </c>
    </row>
    <row r="47" spans="1:4">
      <c r="A47" s="4" t="s">
        <v>211</v>
      </c>
      <c r="B47" s="6" t="n">
        <v>23352</v>
      </c>
      <c r="C47" s="6" t="n">
        <v>-16738</v>
      </c>
      <c r="D47" s="6" t="n">
        <v>36921</v>
      </c>
    </row>
    <row r="48" spans="1:4">
      <c r="A48" s="4" t="s">
        <v>212</v>
      </c>
      <c r="B48" s="5" t="n">
        <v>18031</v>
      </c>
      <c r="C48" s="5" t="n">
        <v>28586</v>
      </c>
      <c r="D48" s="5" t="n">
        <v>297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6</v>
      </c>
      <c r="B1" s="2" t="s">
        <v>1</v>
      </c>
    </row>
    <row r="2" spans="1:4">
      <c r="B2" s="2" t="s">
        <v>2</v>
      </c>
      <c r="C2" s="2" t="s">
        <v>68</v>
      </c>
      <c r="D2" s="2" t="s">
        <v>116</v>
      </c>
    </row>
    <row r="3" spans="1:4">
      <c r="A3" s="3" t="s">
        <v>254</v>
      </c>
    </row>
    <row r="4" spans="1:4">
      <c r="A4" s="4" t="s">
        <v>837</v>
      </c>
      <c r="B4" s="9" t="n">
        <v>7.5</v>
      </c>
      <c r="C4" s="9" t="n">
        <v>9.9</v>
      </c>
      <c r="D4" s="9" t="n">
        <v>7.4</v>
      </c>
    </row>
    <row r="5" spans="1:4">
      <c r="A5" s="4" t="s">
        <v>838</v>
      </c>
      <c r="B5" s="10" t="n">
        <v>10.8</v>
      </c>
      <c r="C5" s="6" t="n">
        <v>7</v>
      </c>
    </row>
    <row r="6" spans="1:4">
      <c r="A6" s="4" t="s">
        <v>839</v>
      </c>
      <c r="B6" s="9" t="n">
        <v>6.5</v>
      </c>
      <c r="C6" s="9" t="n">
        <v>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8</v>
      </c>
    </row>
    <row r="2" spans="1:3">
      <c r="A2" s="4" t="s">
        <v>841</v>
      </c>
    </row>
    <row r="3" spans="1:3">
      <c r="A3" s="3" t="s">
        <v>842</v>
      </c>
    </row>
    <row r="4" spans="1:3">
      <c r="A4" s="4" t="s">
        <v>843</v>
      </c>
      <c r="B4" s="5" t="n">
        <v>4064</v>
      </c>
      <c r="C4" s="5" t="n">
        <v>21298</v>
      </c>
    </row>
    <row r="5" spans="1:3">
      <c r="A5" s="4" t="s">
        <v>844</v>
      </c>
      <c r="B5" s="6" t="n">
        <v>11215</v>
      </c>
      <c r="C5" s="6" t="n">
        <v>228</v>
      </c>
    </row>
    <row r="6" spans="1:3">
      <c r="A6" s="4" t="s">
        <v>845</v>
      </c>
    </row>
    <row r="7" spans="1:3">
      <c r="A7" s="3" t="s">
        <v>842</v>
      </c>
    </row>
    <row r="8" spans="1:3">
      <c r="A8" s="4" t="s">
        <v>843</v>
      </c>
      <c r="B8" s="6" t="n">
        <v>2337</v>
      </c>
      <c r="C8" s="6" t="n">
        <v>1097</v>
      </c>
    </row>
    <row r="9" spans="1:3">
      <c r="A9" s="4" t="s">
        <v>844</v>
      </c>
      <c r="B9" s="6" t="n">
        <v>9510</v>
      </c>
      <c r="C9" s="6" t="n">
        <v>2307</v>
      </c>
    </row>
    <row r="10" spans="1:3">
      <c r="A10" s="4" t="s">
        <v>846</v>
      </c>
    </row>
    <row r="11" spans="1:3">
      <c r="A11" s="3" t="s">
        <v>842</v>
      </c>
    </row>
    <row r="12" spans="1:3">
      <c r="A12" s="4" t="s">
        <v>843</v>
      </c>
      <c r="B12" s="6" t="n">
        <v>4040</v>
      </c>
      <c r="C12" s="6" t="n">
        <v>19731</v>
      </c>
    </row>
    <row r="13" spans="1:3">
      <c r="A13" s="4" t="s">
        <v>847</v>
      </c>
    </row>
    <row r="14" spans="1:3">
      <c r="A14" s="3" t="s">
        <v>842</v>
      </c>
    </row>
    <row r="15" spans="1:3">
      <c r="A15" s="4" t="s">
        <v>843</v>
      </c>
      <c r="B15" s="6" t="n">
        <v>24</v>
      </c>
      <c r="C15" s="6" t="n">
        <v>0</v>
      </c>
    </row>
    <row r="16" spans="1:3">
      <c r="A16" s="4" t="s">
        <v>848</v>
      </c>
    </row>
    <row r="17" spans="1:3">
      <c r="A17" s="3" t="s">
        <v>842</v>
      </c>
    </row>
    <row r="18" spans="1:3">
      <c r="A18" s="4" t="s">
        <v>844</v>
      </c>
      <c r="B18" s="6" t="n">
        <v>8772</v>
      </c>
      <c r="C18" s="6" t="n">
        <v>228</v>
      </c>
    </row>
    <row r="19" spans="1:3">
      <c r="A19" s="4" t="s">
        <v>849</v>
      </c>
    </row>
    <row r="20" spans="1:3">
      <c r="A20" s="3" t="s">
        <v>842</v>
      </c>
    </row>
    <row r="21" spans="1:3">
      <c r="A21" s="4" t="s">
        <v>844</v>
      </c>
      <c r="B21" s="6" t="n">
        <v>2443</v>
      </c>
      <c r="C21" s="6" t="n">
        <v>0</v>
      </c>
    </row>
    <row r="22" spans="1:3">
      <c r="A22" s="4" t="s">
        <v>850</v>
      </c>
    </row>
    <row r="23" spans="1:3">
      <c r="A23" s="3" t="s">
        <v>842</v>
      </c>
    </row>
    <row r="24" spans="1:3">
      <c r="A24" s="4" t="s">
        <v>843</v>
      </c>
      <c r="B24" s="6" t="n">
        <v>2337</v>
      </c>
      <c r="C24" s="6" t="n">
        <v>1097</v>
      </c>
    </row>
    <row r="25" spans="1:3">
      <c r="A25" s="4" t="s">
        <v>851</v>
      </c>
    </row>
    <row r="26" spans="1:3">
      <c r="A26" s="3" t="s">
        <v>842</v>
      </c>
    </row>
    <row r="27" spans="1:3">
      <c r="A27" s="4" t="s">
        <v>844</v>
      </c>
      <c r="B27" s="6" t="n">
        <v>9510</v>
      </c>
      <c r="C27" s="6" t="n">
        <v>2307</v>
      </c>
    </row>
    <row r="28" spans="1:3">
      <c r="A28" s="4" t="s">
        <v>852</v>
      </c>
    </row>
    <row r="29" spans="1:3">
      <c r="A29" s="3" t="s">
        <v>842</v>
      </c>
    </row>
    <row r="30" spans="1:3">
      <c r="A30" s="4" t="s">
        <v>843</v>
      </c>
      <c r="B30" s="5" t="n">
        <v>0</v>
      </c>
      <c r="C30" s="5" t="n">
        <v>15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109</v>
      </c>
      <c r="J1" s="2" t="s">
        <v>1</v>
      </c>
    </row>
    <row r="2" spans="1:12">
      <c r="B2" s="2" t="s">
        <v>2</v>
      </c>
      <c r="C2" s="2" t="s">
        <v>110</v>
      </c>
      <c r="D2" s="2" t="s">
        <v>111</v>
      </c>
      <c r="E2" s="2" t="s">
        <v>112</v>
      </c>
      <c r="F2" s="2" t="s">
        <v>68</v>
      </c>
      <c r="G2" s="2" t="s">
        <v>113</v>
      </c>
      <c r="H2" s="2" t="s">
        <v>114</v>
      </c>
      <c r="I2" s="2" t="s">
        <v>115</v>
      </c>
      <c r="J2" s="2" t="s">
        <v>2</v>
      </c>
      <c r="K2" s="2" t="s">
        <v>68</v>
      </c>
      <c r="L2" s="2" t="s">
        <v>116</v>
      </c>
    </row>
    <row r="3" spans="1:12">
      <c r="A3" s="3" t="s">
        <v>854</v>
      </c>
    </row>
    <row r="4" spans="1:12">
      <c r="A4" s="4" t="s">
        <v>118</v>
      </c>
      <c r="B4" s="5" t="n">
        <v>1441225</v>
      </c>
      <c r="C4" s="5" t="n">
        <v>1429456</v>
      </c>
      <c r="D4" s="5" t="n">
        <v>1191729</v>
      </c>
      <c r="E4" s="5" t="n">
        <v>1204722</v>
      </c>
      <c r="F4" s="5" t="n">
        <v>1389980</v>
      </c>
      <c r="G4" s="5" t="n">
        <v>1442976</v>
      </c>
      <c r="H4" s="5" t="n">
        <v>1174859</v>
      </c>
      <c r="I4" s="5" t="n">
        <v>1185370</v>
      </c>
      <c r="J4" s="5" t="n">
        <v>5267132</v>
      </c>
      <c r="K4" s="5" t="n">
        <v>5193185</v>
      </c>
      <c r="L4" s="5" t="n">
        <v>4989244</v>
      </c>
    </row>
    <row r="5" spans="1:12">
      <c r="A5" s="4" t="s">
        <v>119</v>
      </c>
      <c r="J5" s="6" t="n">
        <v>2796599</v>
      </c>
      <c r="K5" s="6" t="n">
        <v>2852714</v>
      </c>
      <c r="L5" s="6" t="n">
        <v>2737830</v>
      </c>
    </row>
    <row r="6" spans="1:12">
      <c r="A6" s="4" t="s">
        <v>124</v>
      </c>
      <c r="J6" s="6" t="n">
        <v>-21240</v>
      </c>
      <c r="K6" s="6" t="n">
        <v>-33568</v>
      </c>
      <c r="L6" s="6" t="n">
        <v>-34538</v>
      </c>
    </row>
    <row r="7" spans="1:12">
      <c r="A7" s="4" t="s">
        <v>125</v>
      </c>
      <c r="J7" s="6" t="n">
        <v>-5688</v>
      </c>
      <c r="K7" s="6" t="n">
        <v>-9203</v>
      </c>
      <c r="L7" s="6" t="n">
        <v>-3614</v>
      </c>
    </row>
    <row r="8" spans="1:12">
      <c r="A8" s="4" t="s">
        <v>118</v>
      </c>
    </row>
    <row r="9" spans="1:12">
      <c r="A9" s="3" t="s">
        <v>854</v>
      </c>
    </row>
    <row r="10" spans="1:12">
      <c r="A10" s="4" t="s">
        <v>855</v>
      </c>
      <c r="J10" s="6" t="n">
        <v>18789</v>
      </c>
      <c r="K10" s="6" t="n">
        <v>-1748</v>
      </c>
      <c r="L10" s="6" t="n">
        <v>2469</v>
      </c>
    </row>
    <row r="11" spans="1:12">
      <c r="A11" s="4" t="s">
        <v>119</v>
      </c>
    </row>
    <row r="12" spans="1:12">
      <c r="A12" s="3" t="s">
        <v>854</v>
      </c>
    </row>
    <row r="13" spans="1:12">
      <c r="A13" s="4" t="s">
        <v>855</v>
      </c>
      <c r="J13" s="6" t="n">
        <v>4703</v>
      </c>
      <c r="K13" s="6" t="n">
        <v>-1279</v>
      </c>
      <c r="L13" s="6" t="n">
        <v>380</v>
      </c>
    </row>
    <row r="14" spans="1:12">
      <c r="A14" s="4" t="s">
        <v>124</v>
      </c>
    </row>
    <row r="15" spans="1:12">
      <c r="A15" s="3" t="s">
        <v>854</v>
      </c>
    </row>
    <row r="16" spans="1:12">
      <c r="A16" s="4" t="s">
        <v>855</v>
      </c>
      <c r="J16" s="6" t="n">
        <v>1598</v>
      </c>
      <c r="K16" s="6" t="n">
        <v>386</v>
      </c>
      <c r="L16" s="6" t="n">
        <v>-920</v>
      </c>
    </row>
    <row r="17" spans="1:12">
      <c r="A17" s="4" t="s">
        <v>125</v>
      </c>
    </row>
    <row r="18" spans="1:12">
      <c r="A18" s="3" t="s">
        <v>854</v>
      </c>
    </row>
    <row r="19" spans="1:12">
      <c r="A19" s="4" t="s">
        <v>855</v>
      </c>
      <c r="J19" s="5" t="n">
        <v>871</v>
      </c>
      <c r="K19" s="5" t="n">
        <v>1537</v>
      </c>
      <c r="L19" s="5" t="n">
        <v>-571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2</v>
      </c>
      <c r="C2" s="2" t="s">
        <v>68</v>
      </c>
      <c r="D2" s="2" t="s">
        <v>116</v>
      </c>
      <c r="E2" s="2" t="s">
        <v>393</v>
      </c>
    </row>
    <row r="3" spans="1:5">
      <c r="A3" s="3" t="s">
        <v>857</v>
      </c>
    </row>
    <row r="4" spans="1:5">
      <c r="A4" s="4" t="s">
        <v>639</v>
      </c>
      <c r="B4" s="5" t="n">
        <v>-6582</v>
      </c>
      <c r="C4" s="5" t="n">
        <v>22862</v>
      </c>
      <c r="D4" s="5" t="n">
        <v>-7874</v>
      </c>
      <c r="E4" s="5" t="n">
        <v>14417</v>
      </c>
    </row>
    <row r="5" spans="1:5">
      <c r="A5" s="4" t="s">
        <v>858</v>
      </c>
      <c r="B5" s="6" t="n">
        <v>-3483</v>
      </c>
      <c r="C5" s="6" t="n">
        <v>29632</v>
      </c>
      <c r="D5" s="6" t="n">
        <v>-26078</v>
      </c>
    </row>
    <row r="6" spans="1:5">
      <c r="A6" s="4" t="s">
        <v>855</v>
      </c>
      <c r="B6" s="6" t="n">
        <v>25961</v>
      </c>
      <c r="C6" s="6" t="n">
        <v>-1104</v>
      </c>
      <c r="D6" s="6" t="n">
        <v>-3787</v>
      </c>
    </row>
    <row r="7" spans="1:5">
      <c r="A7" s="4" t="s">
        <v>859</v>
      </c>
    </row>
    <row r="8" spans="1:5">
      <c r="A8" s="3" t="s">
        <v>857</v>
      </c>
    </row>
    <row r="9" spans="1:5">
      <c r="A9" s="4" t="s">
        <v>639</v>
      </c>
      <c r="B9" s="6" t="n">
        <v>-6005</v>
      </c>
      <c r="C9" s="6" t="n">
        <v>21908</v>
      </c>
      <c r="D9" s="6" t="n">
        <v>-8312</v>
      </c>
      <c r="E9" s="6" t="n">
        <v>15524</v>
      </c>
    </row>
    <row r="10" spans="1:5">
      <c r="A10" s="4" t="s">
        <v>858</v>
      </c>
      <c r="B10" s="6" t="n">
        <v>-3550</v>
      </c>
      <c r="C10" s="6" t="n">
        <v>28730</v>
      </c>
      <c r="D10" s="6" t="n">
        <v>-26703</v>
      </c>
    </row>
    <row r="11" spans="1:5">
      <c r="A11" s="4" t="s">
        <v>855</v>
      </c>
      <c r="B11" s="6" t="n">
        <v>24363</v>
      </c>
      <c r="C11" s="6" t="n">
        <v>-1490</v>
      </c>
      <c r="D11" s="6" t="n">
        <v>-2867</v>
      </c>
    </row>
    <row r="12" spans="1:5">
      <c r="A12" s="4" t="s">
        <v>860</v>
      </c>
    </row>
    <row r="13" spans="1:5">
      <c r="A13" s="3" t="s">
        <v>857</v>
      </c>
    </row>
    <row r="14" spans="1:5">
      <c r="A14" s="4" t="s">
        <v>639</v>
      </c>
      <c r="B14" s="6" t="n">
        <v>-577</v>
      </c>
      <c r="C14" s="6" t="n">
        <v>954</v>
      </c>
      <c r="D14" s="6" t="n">
        <v>438</v>
      </c>
      <c r="E14" s="5" t="n">
        <v>-1107</v>
      </c>
    </row>
    <row r="15" spans="1:5">
      <c r="A15" s="4" t="s">
        <v>858</v>
      </c>
      <c r="B15" s="6" t="n">
        <v>67</v>
      </c>
      <c r="C15" s="6" t="n">
        <v>902</v>
      </c>
      <c r="D15" s="6" t="n">
        <v>625</v>
      </c>
    </row>
    <row r="16" spans="1:5">
      <c r="A16" s="4" t="s">
        <v>855</v>
      </c>
      <c r="B16" s="5" t="n">
        <v>1598</v>
      </c>
      <c r="C16" s="5" t="n">
        <v>386</v>
      </c>
      <c r="D16" s="5" t="n">
        <v>-9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8</v>
      </c>
      <c r="D2" s="2" t="s">
        <v>116</v>
      </c>
    </row>
    <row r="3" spans="1:4">
      <c r="A3" s="3" t="s">
        <v>862</v>
      </c>
    </row>
    <row r="4" spans="1:4">
      <c r="A4" s="4" t="s">
        <v>125</v>
      </c>
      <c r="B4" s="5" t="n">
        <v>-5688</v>
      </c>
      <c r="C4" s="5" t="n">
        <v>-9203</v>
      </c>
      <c r="D4" s="5" t="n">
        <v>-3614</v>
      </c>
    </row>
    <row r="5" spans="1:4">
      <c r="A5" s="4" t="s">
        <v>125</v>
      </c>
    </row>
    <row r="6" spans="1:4">
      <c r="A6" s="3" t="s">
        <v>862</v>
      </c>
    </row>
    <row r="7" spans="1:4">
      <c r="A7" s="4" t="s">
        <v>863</v>
      </c>
      <c r="B7" s="5" t="n">
        <v>-6141</v>
      </c>
      <c r="C7" s="5" t="n">
        <v>-13688</v>
      </c>
      <c r="D7" s="5" t="n">
        <v>1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864</v>
      </c>
      <c r="B1" s="2" t="s">
        <v>1</v>
      </c>
    </row>
    <row r="2" spans="1:2">
      <c r="B2" s="2" t="s">
        <v>408</v>
      </c>
    </row>
    <row r="3" spans="1:2">
      <c r="A3" s="3" t="s">
        <v>862</v>
      </c>
    </row>
    <row r="4" spans="1:2">
      <c r="A4" s="4" t="s">
        <v>865</v>
      </c>
      <c r="B4" s="4" t="s">
        <v>866</v>
      </c>
    </row>
    <row r="5" spans="1:2">
      <c r="A5" s="4" t="s">
        <v>867</v>
      </c>
      <c r="B5" s="4" t="s">
        <v>868</v>
      </c>
    </row>
    <row r="6" spans="1:2">
      <c r="A6" s="4" t="s">
        <v>869</v>
      </c>
    </row>
    <row r="7" spans="1:2">
      <c r="A7" s="3" t="s">
        <v>862</v>
      </c>
    </row>
    <row r="8" spans="1:2">
      <c r="A8" s="4" t="s">
        <v>870</v>
      </c>
      <c r="B8" s="9" t="n">
        <v>304.2</v>
      </c>
    </row>
    <row r="9" spans="1:2">
      <c r="A9" s="4" t="s">
        <v>871</v>
      </c>
    </row>
    <row r="10" spans="1:2">
      <c r="A10" s="3" t="s">
        <v>862</v>
      </c>
    </row>
    <row r="11" spans="1:2">
      <c r="A11" s="4" t="s">
        <v>870</v>
      </c>
      <c r="B11" s="9" t="n">
        <v>87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872</v>
      </c>
      <c r="B1" s="2" t="s">
        <v>405</v>
      </c>
      <c r="C1" s="2" t="s">
        <v>1</v>
      </c>
    </row>
    <row r="2" spans="1:5">
      <c r="B2" s="2" t="s">
        <v>873</v>
      </c>
      <c r="C2" s="2" t="s">
        <v>2</v>
      </c>
      <c r="D2" s="2" t="s">
        <v>68</v>
      </c>
      <c r="E2" s="2" t="s">
        <v>116</v>
      </c>
    </row>
    <row r="3" spans="1:5">
      <c r="A3" s="3" t="s">
        <v>874</v>
      </c>
    </row>
    <row r="4" spans="1:5">
      <c r="A4" s="4" t="s">
        <v>875</v>
      </c>
      <c r="C4" s="5" t="n">
        <v>0</v>
      </c>
      <c r="D4" s="5" t="n">
        <v>0</v>
      </c>
    </row>
    <row r="5" spans="1:5">
      <c r="A5" s="4" t="s">
        <v>876</v>
      </c>
      <c r="B5" s="5" t="n">
        <v>70300000</v>
      </c>
    </row>
    <row r="6" spans="1:5">
      <c r="A6" s="4" t="s">
        <v>877</v>
      </c>
    </row>
    <row r="7" spans="1:5">
      <c r="A7" s="3" t="s">
        <v>874</v>
      </c>
    </row>
    <row r="8" spans="1:5">
      <c r="A8" s="4" t="s">
        <v>878</v>
      </c>
      <c r="C8" s="5" t="n">
        <v>2000000</v>
      </c>
      <c r="D8" s="5" t="n">
        <v>2000000</v>
      </c>
      <c r="E8" s="5" t="n">
        <v>20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879</v>
      </c>
      <c r="B1" s="2" t="s">
        <v>109</v>
      </c>
      <c r="J1" s="2" t="s">
        <v>1</v>
      </c>
    </row>
    <row r="2" spans="1:12">
      <c r="B2" s="2" t="s">
        <v>2</v>
      </c>
      <c r="C2" s="2" t="s">
        <v>110</v>
      </c>
      <c r="D2" s="2" t="s">
        <v>111</v>
      </c>
      <c r="E2" s="2" t="s">
        <v>112</v>
      </c>
      <c r="F2" s="2" t="s">
        <v>68</v>
      </c>
      <c r="G2" s="2" t="s">
        <v>113</v>
      </c>
      <c r="H2" s="2" t="s">
        <v>114</v>
      </c>
      <c r="I2" s="2" t="s">
        <v>115</v>
      </c>
      <c r="J2" s="2" t="s">
        <v>2</v>
      </c>
      <c r="K2" s="2" t="s">
        <v>68</v>
      </c>
      <c r="L2" s="2" t="s">
        <v>116</v>
      </c>
    </row>
    <row r="3" spans="1:12">
      <c r="A3" s="3" t="s">
        <v>880</v>
      </c>
    </row>
    <row r="4" spans="1:12">
      <c r="A4" s="4" t="s">
        <v>118</v>
      </c>
      <c r="B4" s="5" t="n">
        <v>1441225000</v>
      </c>
      <c r="C4" s="5" t="n">
        <v>1429456000</v>
      </c>
      <c r="D4" s="5" t="n">
        <v>1191729000</v>
      </c>
      <c r="E4" s="5" t="n">
        <v>1204722000</v>
      </c>
      <c r="F4" s="5" t="n">
        <v>1389980000</v>
      </c>
      <c r="G4" s="5" t="n">
        <v>1442976000</v>
      </c>
      <c r="H4" s="5" t="n">
        <v>1174859000</v>
      </c>
      <c r="I4" s="5" t="n">
        <v>1185370000</v>
      </c>
      <c r="J4" s="5" t="n">
        <v>5267132000</v>
      </c>
      <c r="K4" s="5" t="n">
        <v>5193185000</v>
      </c>
      <c r="L4" s="5" t="n">
        <v>4989244000</v>
      </c>
    </row>
    <row r="5" spans="1:12">
      <c r="A5" s="4" t="s">
        <v>881</v>
      </c>
      <c r="B5" s="6" t="n">
        <v>74073000</v>
      </c>
      <c r="C5" s="5" t="n">
        <v>138920000</v>
      </c>
      <c r="D5" s="5" t="n">
        <v>-11482000</v>
      </c>
      <c r="E5" s="5" t="n">
        <v>35259000</v>
      </c>
      <c r="F5" s="6" t="n">
        <v>-10447000</v>
      </c>
      <c r="G5" s="5" t="n">
        <v>118966000</v>
      </c>
      <c r="H5" s="5" t="n">
        <v>-104875000</v>
      </c>
      <c r="I5" s="5" t="n">
        <v>-28661000</v>
      </c>
      <c r="J5" s="6" t="n">
        <v>236770000</v>
      </c>
      <c r="K5" s="6" t="n">
        <v>-25017000</v>
      </c>
      <c r="L5" s="6" t="n">
        <v>27843000</v>
      </c>
    </row>
    <row r="6" spans="1:12">
      <c r="A6" s="4" t="s">
        <v>124</v>
      </c>
      <c r="J6" s="6" t="n">
        <v>-21240000</v>
      </c>
      <c r="K6" s="6" t="n">
        <v>-33568000</v>
      </c>
      <c r="L6" s="6" t="n">
        <v>-34538000</v>
      </c>
    </row>
    <row r="7" spans="1:12">
      <c r="A7" s="4" t="s">
        <v>125</v>
      </c>
      <c r="J7" s="6" t="n">
        <v>-5688000</v>
      </c>
      <c r="K7" s="6" t="n">
        <v>-9203000</v>
      </c>
      <c r="L7" s="6" t="n">
        <v>-3614000</v>
      </c>
    </row>
    <row r="8" spans="1:12">
      <c r="A8" s="4" t="s">
        <v>882</v>
      </c>
      <c r="J8" s="6" t="n">
        <v>209842000</v>
      </c>
      <c r="K8" s="6" t="n">
        <v>-67788000</v>
      </c>
      <c r="L8" s="6" t="n">
        <v>-10309000</v>
      </c>
    </row>
    <row r="9" spans="1:12">
      <c r="A9" s="4" t="s">
        <v>883</v>
      </c>
      <c r="J9" s="6" t="n">
        <v>0</v>
      </c>
      <c r="K9" s="6" t="n">
        <v>203949000</v>
      </c>
      <c r="L9" s="6" t="n">
        <v>129126000</v>
      </c>
    </row>
    <row r="10" spans="1:12">
      <c r="A10" s="4" t="s">
        <v>884</v>
      </c>
      <c r="B10" s="6" t="n">
        <v>1384079000</v>
      </c>
      <c r="F10" s="6" t="n">
        <v>826868000</v>
      </c>
      <c r="J10" s="6" t="n">
        <v>1384079000</v>
      </c>
      <c r="K10" s="6" t="n">
        <v>826868000</v>
      </c>
    </row>
    <row r="11" spans="1:12">
      <c r="A11" s="4" t="s">
        <v>671</v>
      </c>
    </row>
    <row r="12" spans="1:12">
      <c r="A12" s="3" t="s">
        <v>880</v>
      </c>
    </row>
    <row r="13" spans="1:12">
      <c r="A13" s="4" t="s">
        <v>118</v>
      </c>
      <c r="J13" s="6" t="n">
        <v>3394000000</v>
      </c>
      <c r="K13" s="6" t="n">
        <v>3464000000</v>
      </c>
      <c r="L13" s="6" t="n">
        <v>3626600000</v>
      </c>
    </row>
    <row r="14" spans="1:12">
      <c r="A14" s="4" t="s">
        <v>884</v>
      </c>
      <c r="B14" s="6" t="n">
        <v>1051089000</v>
      </c>
      <c r="F14" s="6" t="n">
        <v>705776000</v>
      </c>
      <c r="J14" s="6" t="n">
        <v>1051089000</v>
      </c>
      <c r="K14" s="6" t="n">
        <v>705776000</v>
      </c>
    </row>
    <row r="15" spans="1:12">
      <c r="A15" s="4" t="s">
        <v>885</v>
      </c>
    </row>
    <row r="16" spans="1:12">
      <c r="A16" s="3" t="s">
        <v>880</v>
      </c>
    </row>
    <row r="17" spans="1:12">
      <c r="A17" s="4" t="s">
        <v>884</v>
      </c>
      <c r="B17" s="6" t="n">
        <v>23268000</v>
      </c>
      <c r="F17" s="6" t="n">
        <v>11669000</v>
      </c>
      <c r="J17" s="6" t="n">
        <v>23268000</v>
      </c>
      <c r="K17" s="6" t="n">
        <v>11669000</v>
      </c>
    </row>
    <row r="18" spans="1:12">
      <c r="A18" s="4" t="s">
        <v>498</v>
      </c>
    </row>
    <row r="19" spans="1:12">
      <c r="A19" s="3" t="s">
        <v>880</v>
      </c>
    </row>
    <row r="20" spans="1:12">
      <c r="A20" s="4" t="s">
        <v>884</v>
      </c>
      <c r="B20" s="6" t="n">
        <v>1074357000</v>
      </c>
      <c r="F20" s="6" t="n">
        <v>717445000</v>
      </c>
      <c r="J20" s="6" t="n">
        <v>1074357000</v>
      </c>
      <c r="K20" s="6" t="n">
        <v>717445000</v>
      </c>
    </row>
    <row r="21" spans="1:12">
      <c r="A21" s="4" t="s">
        <v>886</v>
      </c>
    </row>
    <row r="22" spans="1:12">
      <c r="A22" s="3" t="s">
        <v>880</v>
      </c>
    </row>
    <row r="23" spans="1:12">
      <c r="A23" s="4" t="s">
        <v>884</v>
      </c>
      <c r="B23" s="5" t="n">
        <v>309722000</v>
      </c>
      <c r="F23" s="5" t="n">
        <v>109423000</v>
      </c>
      <c r="J23" s="6" t="n">
        <v>309722000</v>
      </c>
      <c r="K23" s="6" t="n">
        <v>109423000</v>
      </c>
    </row>
    <row r="24" spans="1:12">
      <c r="A24" s="4" t="s">
        <v>498</v>
      </c>
    </row>
    <row r="25" spans="1:12">
      <c r="A25" s="3" t="s">
        <v>880</v>
      </c>
    </row>
    <row r="26" spans="1:12">
      <c r="A26" s="4" t="s">
        <v>118</v>
      </c>
      <c r="J26" s="6" t="n">
        <v>3658353000</v>
      </c>
      <c r="K26" s="6" t="n">
        <v>3735293000</v>
      </c>
      <c r="L26" s="6" t="n">
        <v>3801056000</v>
      </c>
    </row>
    <row r="27" spans="1:12">
      <c r="A27" s="4" t="s">
        <v>881</v>
      </c>
      <c r="J27" s="6" t="n">
        <v>733442000</v>
      </c>
      <c r="K27" s="6" t="n">
        <v>718195000</v>
      </c>
      <c r="L27" s="6" t="n">
        <v>700190000</v>
      </c>
    </row>
    <row r="28" spans="1:12">
      <c r="A28" s="4" t="s">
        <v>883</v>
      </c>
      <c r="K28" s="6" t="n">
        <v>115687000</v>
      </c>
      <c r="L28" s="6" t="n">
        <v>56103000</v>
      </c>
    </row>
    <row r="29" spans="1:12">
      <c r="A29" s="4" t="s">
        <v>499</v>
      </c>
    </row>
    <row r="30" spans="1:12">
      <c r="A30" s="3" t="s">
        <v>880</v>
      </c>
    </row>
    <row r="31" spans="1:12">
      <c r="A31" s="4" t="s">
        <v>118</v>
      </c>
      <c r="J31" s="6" t="n">
        <v>621137000</v>
      </c>
      <c r="K31" s="6" t="n">
        <v>591057000</v>
      </c>
      <c r="L31" s="6" t="n">
        <v>471560000</v>
      </c>
    </row>
    <row r="32" spans="1:12">
      <c r="A32" s="4" t="s">
        <v>881</v>
      </c>
      <c r="J32" s="6" t="n">
        <v>53739000</v>
      </c>
      <c r="K32" s="6" t="n">
        <v>30388000</v>
      </c>
      <c r="L32" s="6" t="n">
        <v>26042000</v>
      </c>
    </row>
    <row r="33" spans="1:12">
      <c r="A33" s="4" t="s">
        <v>883</v>
      </c>
      <c r="K33" s="6" t="n">
        <v>34699000</v>
      </c>
      <c r="L33" s="6" t="n">
        <v>1855000</v>
      </c>
    </row>
    <row r="34" spans="1:12">
      <c r="A34" s="4" t="s">
        <v>500</v>
      </c>
    </row>
    <row r="35" spans="1:12">
      <c r="A35" s="3" t="s">
        <v>880</v>
      </c>
    </row>
    <row r="36" spans="1:12">
      <c r="A36" s="4" t="s">
        <v>118</v>
      </c>
      <c r="J36" s="6" t="n">
        <v>636343000</v>
      </c>
      <c r="K36" s="6" t="n">
        <v>557431000</v>
      </c>
      <c r="L36" s="6" t="n">
        <v>430972000</v>
      </c>
    </row>
    <row r="37" spans="1:12">
      <c r="A37" s="4" t="s">
        <v>881</v>
      </c>
      <c r="J37" s="6" t="n">
        <v>97641000</v>
      </c>
      <c r="K37" s="6" t="n">
        <v>103527000</v>
      </c>
      <c r="L37" s="6" t="n">
        <v>89320000</v>
      </c>
    </row>
    <row r="38" spans="1:12">
      <c r="A38" s="4" t="s">
        <v>883</v>
      </c>
      <c r="K38" s="6" t="n">
        <v>1000</v>
      </c>
      <c r="L38" s="6" t="n">
        <v>112000</v>
      </c>
    </row>
    <row r="39" spans="1:12">
      <c r="A39" s="4" t="s">
        <v>501</v>
      </c>
    </row>
    <row r="40" spans="1:12">
      <c r="A40" s="3" t="s">
        <v>880</v>
      </c>
    </row>
    <row r="41" spans="1:12">
      <c r="A41" s="4" t="s">
        <v>118</v>
      </c>
      <c r="J41" s="6" t="n">
        <v>196132000</v>
      </c>
      <c r="K41" s="6" t="n">
        <v>190795000</v>
      </c>
      <c r="L41" s="6" t="n">
        <v>181317000</v>
      </c>
    </row>
    <row r="42" spans="1:12">
      <c r="A42" s="4" t="s">
        <v>881</v>
      </c>
      <c r="J42" s="6" t="n">
        <v>-3160000</v>
      </c>
      <c r="K42" s="6" t="n">
        <v>-16879000</v>
      </c>
      <c r="L42" s="6" t="n">
        <v>-14400000</v>
      </c>
    </row>
    <row r="43" spans="1:12">
      <c r="A43" s="4" t="s">
        <v>883</v>
      </c>
      <c r="K43" s="6" t="n">
        <v>27107000</v>
      </c>
      <c r="L43" s="6" t="n">
        <v>13903000</v>
      </c>
    </row>
    <row r="44" spans="1:12">
      <c r="A44" s="4" t="s">
        <v>446</v>
      </c>
    </row>
    <row r="45" spans="1:12">
      <c r="A45" s="3" t="s">
        <v>880</v>
      </c>
    </row>
    <row r="46" spans="1:12">
      <c r="A46" s="4" t="s">
        <v>118</v>
      </c>
      <c r="J46" s="6" t="n">
        <v>136378000</v>
      </c>
      <c r="K46" s="6" t="n">
        <v>120357000</v>
      </c>
      <c r="L46" s="6" t="n">
        <v>101870000</v>
      </c>
    </row>
    <row r="47" spans="1:12">
      <c r="A47" s="4" t="s">
        <v>881</v>
      </c>
      <c r="J47" s="6" t="n">
        <v>17140000</v>
      </c>
      <c r="K47" s="6" t="n">
        <v>5948000</v>
      </c>
      <c r="L47" s="6" t="n">
        <v>-6541000</v>
      </c>
    </row>
    <row r="48" spans="1:12">
      <c r="A48" s="4" t="s">
        <v>883</v>
      </c>
      <c r="K48" s="6" t="n">
        <v>1505000</v>
      </c>
      <c r="L48" s="6" t="n">
        <v>48111000</v>
      </c>
    </row>
    <row r="49" spans="1:12">
      <c r="A49" s="4" t="s">
        <v>887</v>
      </c>
    </row>
    <row r="50" spans="1:12">
      <c r="A50" s="3" t="s">
        <v>880</v>
      </c>
    </row>
    <row r="51" spans="1:12">
      <c r="A51" s="4" t="s">
        <v>118</v>
      </c>
      <c r="J51" s="6" t="n">
        <v>18789000</v>
      </c>
      <c r="K51" s="6" t="n">
        <v>-1748000</v>
      </c>
      <c r="L51" s="6" t="n">
        <v>2469000</v>
      </c>
    </row>
    <row r="52" spans="1:12">
      <c r="A52" s="4" t="s">
        <v>881</v>
      </c>
      <c r="J52" s="5" t="n">
        <v>-662032000</v>
      </c>
      <c r="K52" s="6" t="n">
        <v>-866196000</v>
      </c>
      <c r="L52" s="6" t="n">
        <v>-766768000</v>
      </c>
    </row>
    <row r="53" spans="1:12">
      <c r="A53" s="4" t="s">
        <v>883</v>
      </c>
      <c r="K53" s="5" t="n">
        <v>24950000</v>
      </c>
      <c r="L53" s="5" t="n">
        <v>9042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109</v>
      </c>
      <c r="J1" s="2" t="s">
        <v>1</v>
      </c>
    </row>
    <row r="2" spans="1:12">
      <c r="B2" s="2" t="s">
        <v>2</v>
      </c>
      <c r="C2" s="2" t="s">
        <v>110</v>
      </c>
      <c r="D2" s="2" t="s">
        <v>111</v>
      </c>
      <c r="E2" s="2" t="s">
        <v>112</v>
      </c>
      <c r="F2" s="2" t="s">
        <v>68</v>
      </c>
      <c r="G2" s="2" t="s">
        <v>113</v>
      </c>
      <c r="H2" s="2" t="s">
        <v>114</v>
      </c>
      <c r="I2" s="2" t="s">
        <v>115</v>
      </c>
      <c r="J2" s="2" t="s">
        <v>2</v>
      </c>
      <c r="K2" s="2" t="s">
        <v>68</v>
      </c>
      <c r="L2" s="2" t="s">
        <v>116</v>
      </c>
    </row>
    <row r="3" spans="1:12">
      <c r="A3" s="3" t="s">
        <v>889</v>
      </c>
    </row>
    <row r="4" spans="1:12">
      <c r="A4" s="4" t="s">
        <v>890</v>
      </c>
      <c r="B4" s="5" t="n">
        <v>1441225</v>
      </c>
      <c r="C4" s="5" t="n">
        <v>1429456</v>
      </c>
      <c r="D4" s="5" t="n">
        <v>1191729</v>
      </c>
      <c r="E4" s="5" t="n">
        <v>1204722</v>
      </c>
      <c r="F4" s="5" t="n">
        <v>1389980</v>
      </c>
      <c r="G4" s="5" t="n">
        <v>1442976</v>
      </c>
      <c r="H4" s="5" t="n">
        <v>1174859</v>
      </c>
      <c r="I4" s="5" t="n">
        <v>1185370</v>
      </c>
      <c r="J4" s="5" t="n">
        <v>5267132</v>
      </c>
      <c r="K4" s="5" t="n">
        <v>5193185</v>
      </c>
      <c r="L4" s="5" t="n">
        <v>4989244</v>
      </c>
    </row>
    <row r="5" spans="1:12">
      <c r="A5" s="4" t="s">
        <v>671</v>
      </c>
    </row>
    <row r="6" spans="1:12">
      <c r="A6" s="3" t="s">
        <v>889</v>
      </c>
    </row>
    <row r="7" spans="1:12">
      <c r="A7" s="4" t="s">
        <v>890</v>
      </c>
      <c r="J7" s="5" t="n">
        <v>3394000</v>
      </c>
      <c r="K7" s="5" t="n">
        <v>3464000</v>
      </c>
      <c r="L7" s="5" t="n">
        <v>36266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109</v>
      </c>
      <c r="J1" s="2" t="s">
        <v>1</v>
      </c>
    </row>
    <row r="2" spans="1:12">
      <c r="B2" s="2" t="s">
        <v>2</v>
      </c>
      <c r="C2" s="2" t="s">
        <v>110</v>
      </c>
      <c r="D2" s="2" t="s">
        <v>111</v>
      </c>
      <c r="E2" s="2" t="s">
        <v>112</v>
      </c>
      <c r="F2" s="2" t="s">
        <v>68</v>
      </c>
      <c r="G2" s="2" t="s">
        <v>113</v>
      </c>
      <c r="H2" s="2" t="s">
        <v>114</v>
      </c>
      <c r="I2" s="2" t="s">
        <v>115</v>
      </c>
      <c r="J2" s="2" t="s">
        <v>2</v>
      </c>
      <c r="K2" s="2" t="s">
        <v>68</v>
      </c>
      <c r="L2" s="2" t="s">
        <v>116</v>
      </c>
    </row>
    <row r="3" spans="1:12">
      <c r="A3" s="3" t="s">
        <v>880</v>
      </c>
    </row>
    <row r="4" spans="1:12">
      <c r="A4" s="4" t="s">
        <v>118</v>
      </c>
      <c r="B4" s="5" t="n">
        <v>1441225</v>
      </c>
      <c r="C4" s="5" t="n">
        <v>1429456</v>
      </c>
      <c r="D4" s="5" t="n">
        <v>1191729</v>
      </c>
      <c r="E4" s="5" t="n">
        <v>1204722</v>
      </c>
      <c r="F4" s="5" t="n">
        <v>1389980</v>
      </c>
      <c r="G4" s="5" t="n">
        <v>1442976</v>
      </c>
      <c r="H4" s="5" t="n">
        <v>1174859</v>
      </c>
      <c r="I4" s="5" t="n">
        <v>1185370</v>
      </c>
      <c r="J4" s="5" t="n">
        <v>5267132</v>
      </c>
      <c r="K4" s="5" t="n">
        <v>5193185</v>
      </c>
      <c r="L4" s="5" t="n">
        <v>4989244</v>
      </c>
    </row>
    <row r="5" spans="1:12">
      <c r="A5" s="4" t="s">
        <v>446</v>
      </c>
    </row>
    <row r="6" spans="1:12">
      <c r="A6" s="3" t="s">
        <v>880</v>
      </c>
    </row>
    <row r="7" spans="1:12">
      <c r="A7" s="4" t="s">
        <v>892</v>
      </c>
      <c r="J7" s="6" t="n">
        <v>136378</v>
      </c>
      <c r="K7" s="6" t="n">
        <v>120357</v>
      </c>
      <c r="L7" s="6" t="n">
        <v>101870</v>
      </c>
    </row>
    <row r="8" spans="1:12">
      <c r="A8" s="4" t="s">
        <v>118</v>
      </c>
      <c r="J8" s="6" t="n">
        <v>136378</v>
      </c>
      <c r="K8" s="6" t="n">
        <v>120357</v>
      </c>
      <c r="L8" s="6" t="n">
        <v>101870</v>
      </c>
    </row>
    <row r="9" spans="1:12">
      <c r="A9" s="4" t="s">
        <v>887</v>
      </c>
    </row>
    <row r="10" spans="1:12">
      <c r="A10" s="3" t="s">
        <v>880</v>
      </c>
    </row>
    <row r="11" spans="1:12">
      <c r="A11" s="4" t="s">
        <v>118</v>
      </c>
      <c r="J11" s="6" t="n">
        <v>18789</v>
      </c>
      <c r="K11" s="6" t="n">
        <v>-1748</v>
      </c>
      <c r="L11" s="6" t="n">
        <v>2469</v>
      </c>
    </row>
    <row r="12" spans="1:12">
      <c r="A12" s="4" t="s">
        <v>893</v>
      </c>
    </row>
    <row r="13" spans="1:12">
      <c r="A13" s="3" t="s">
        <v>880</v>
      </c>
    </row>
    <row r="14" spans="1:12">
      <c r="A14" s="4" t="s">
        <v>892</v>
      </c>
      <c r="J14" s="6" t="n">
        <v>3167625</v>
      </c>
      <c r="K14" s="6" t="n">
        <v>3141983</v>
      </c>
      <c r="L14" s="6" t="n">
        <v>3038020</v>
      </c>
    </row>
    <row r="15" spans="1:12">
      <c r="A15" s="4" t="s">
        <v>894</v>
      </c>
    </row>
    <row r="16" spans="1:12">
      <c r="A16" s="3" t="s">
        <v>880</v>
      </c>
    </row>
    <row r="17" spans="1:12">
      <c r="A17" s="4" t="s">
        <v>892</v>
      </c>
      <c r="J17" s="6" t="n">
        <v>1805565</v>
      </c>
      <c r="K17" s="6" t="n">
        <v>1807808</v>
      </c>
      <c r="L17" s="6" t="n">
        <v>1730310</v>
      </c>
    </row>
    <row r="18" spans="1:12">
      <c r="A18" s="4" t="s">
        <v>895</v>
      </c>
    </row>
    <row r="19" spans="1:12">
      <c r="A19" s="3" t="s">
        <v>880</v>
      </c>
    </row>
    <row r="20" spans="1:12">
      <c r="A20" s="4" t="s">
        <v>892</v>
      </c>
      <c r="J20" s="6" t="n">
        <v>3470285</v>
      </c>
      <c r="K20" s="6" t="n">
        <v>3464120</v>
      </c>
      <c r="L20" s="6" t="n">
        <v>3284652</v>
      </c>
    </row>
    <row r="21" spans="1:12">
      <c r="A21" s="4" t="s">
        <v>896</v>
      </c>
    </row>
    <row r="22" spans="1:12">
      <c r="A22" s="3" t="s">
        <v>880</v>
      </c>
    </row>
    <row r="23" spans="1:12">
      <c r="A23" s="4" t="s">
        <v>892</v>
      </c>
      <c r="J23" s="6" t="n">
        <v>1086551</v>
      </c>
      <c r="K23" s="6" t="n">
        <v>1063175</v>
      </c>
      <c r="L23" s="6" t="n">
        <v>1037840</v>
      </c>
    </row>
    <row r="24" spans="1:12">
      <c r="A24" s="4" t="s">
        <v>897</v>
      </c>
    </row>
    <row r="25" spans="1:12">
      <c r="A25" s="3" t="s">
        <v>880</v>
      </c>
    </row>
    <row r="26" spans="1:12">
      <c r="A26" s="4" t="s">
        <v>892</v>
      </c>
      <c r="J26" s="6" t="n">
        <v>416354</v>
      </c>
      <c r="K26" s="6" t="n">
        <v>422496</v>
      </c>
      <c r="L26" s="6" t="n">
        <v>445838</v>
      </c>
    </row>
    <row r="27" spans="1:12">
      <c r="A27" s="4" t="s">
        <v>898</v>
      </c>
    </row>
    <row r="28" spans="1:12">
      <c r="A28" s="3" t="s">
        <v>880</v>
      </c>
    </row>
    <row r="29" spans="1:12">
      <c r="A29" s="4" t="s">
        <v>892</v>
      </c>
      <c r="J29" s="6" t="n">
        <v>4973190</v>
      </c>
      <c r="K29" s="6" t="n">
        <v>4949791</v>
      </c>
      <c r="L29" s="6" t="n">
        <v>4768330</v>
      </c>
    </row>
    <row r="30" spans="1:12">
      <c r="A30" s="4" t="s">
        <v>899</v>
      </c>
    </row>
    <row r="31" spans="1:12">
      <c r="A31" s="3" t="s">
        <v>880</v>
      </c>
    </row>
    <row r="32" spans="1:12">
      <c r="A32" s="4" t="s">
        <v>892</v>
      </c>
      <c r="J32" s="5" t="n">
        <v>138775</v>
      </c>
      <c r="K32" s="5" t="n">
        <v>124785</v>
      </c>
      <c r="L32" s="5" t="n">
        <v>1165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109</v>
      </c>
      <c r="J1" s="2" t="s">
        <v>1</v>
      </c>
    </row>
    <row r="2" spans="1:12">
      <c r="B2" s="2" t="s">
        <v>2</v>
      </c>
      <c r="C2" s="2" t="s">
        <v>110</v>
      </c>
      <c r="D2" s="2" t="s">
        <v>111</v>
      </c>
      <c r="E2" s="2" t="s">
        <v>112</v>
      </c>
      <c r="F2" s="2" t="s">
        <v>68</v>
      </c>
      <c r="G2" s="2" t="s">
        <v>113</v>
      </c>
      <c r="H2" s="2" t="s">
        <v>114</v>
      </c>
      <c r="I2" s="2" t="s">
        <v>115</v>
      </c>
      <c r="J2" s="2" t="s">
        <v>2</v>
      </c>
      <c r="K2" s="2" t="s">
        <v>68</v>
      </c>
      <c r="L2" s="2" t="s">
        <v>116</v>
      </c>
    </row>
    <row r="3" spans="1:12">
      <c r="A3" s="3" t="s">
        <v>266</v>
      </c>
    </row>
    <row r="4" spans="1:12">
      <c r="A4" s="4" t="s">
        <v>118</v>
      </c>
      <c r="B4" s="5" t="n">
        <v>1441225</v>
      </c>
      <c r="C4" s="5" t="n">
        <v>1429456</v>
      </c>
      <c r="D4" s="5" t="n">
        <v>1191729</v>
      </c>
      <c r="E4" s="5" t="n">
        <v>1204722</v>
      </c>
      <c r="F4" s="5" t="n">
        <v>1389980</v>
      </c>
      <c r="G4" s="5" t="n">
        <v>1442976</v>
      </c>
      <c r="H4" s="5" t="n">
        <v>1174859</v>
      </c>
      <c r="I4" s="5" t="n">
        <v>1185370</v>
      </c>
      <c r="J4" s="5" t="n">
        <v>5267132</v>
      </c>
      <c r="K4" s="5" t="n">
        <v>5193185</v>
      </c>
      <c r="L4" s="5" t="n">
        <v>4989244</v>
      </c>
    </row>
    <row r="5" spans="1:12">
      <c r="A5" s="4" t="s">
        <v>120</v>
      </c>
      <c r="B5" s="6" t="n">
        <v>681527</v>
      </c>
      <c r="C5" s="6" t="n">
        <v>689898</v>
      </c>
      <c r="D5" s="6" t="n">
        <v>554321</v>
      </c>
      <c r="E5" s="6" t="n">
        <v>544787</v>
      </c>
      <c r="F5" s="6" t="n">
        <v>625227</v>
      </c>
      <c r="G5" s="6" t="n">
        <v>665207</v>
      </c>
      <c r="H5" s="6" t="n">
        <v>526584</v>
      </c>
      <c r="I5" s="6" t="n">
        <v>523453</v>
      </c>
      <c r="J5" s="6" t="n">
        <v>2470533</v>
      </c>
      <c r="K5" s="6" t="n">
        <v>2340471</v>
      </c>
      <c r="L5" s="6" t="n">
        <v>2251414</v>
      </c>
    </row>
    <row r="6" spans="1:12">
      <c r="A6" s="4" t="s">
        <v>123</v>
      </c>
      <c r="B6" s="6" t="n">
        <v>74073</v>
      </c>
      <c r="C6" s="6" t="n">
        <v>138920</v>
      </c>
      <c r="D6" s="6" t="n">
        <v>-11482</v>
      </c>
      <c r="E6" s="6" t="n">
        <v>35259</v>
      </c>
      <c r="F6" s="6" t="n">
        <v>-10447</v>
      </c>
      <c r="G6" s="6" t="n">
        <v>118966</v>
      </c>
      <c r="H6" s="6" t="n">
        <v>-104875</v>
      </c>
      <c r="I6" s="6" t="n">
        <v>-28661</v>
      </c>
      <c r="J6" s="6" t="n">
        <v>236770</v>
      </c>
      <c r="K6" s="6" t="n">
        <v>-25017</v>
      </c>
      <c r="L6" s="6" t="n">
        <v>27843</v>
      </c>
    </row>
    <row r="7" spans="1:12">
      <c r="A7" s="4" t="s">
        <v>129</v>
      </c>
      <c r="B7" s="5" t="n">
        <v>-15304</v>
      </c>
      <c r="C7" s="5" t="n">
        <v>102315</v>
      </c>
      <c r="D7" s="5" t="n">
        <v>-17349</v>
      </c>
      <c r="E7" s="5" t="n">
        <v>22477</v>
      </c>
      <c r="F7" s="5" t="n">
        <v>4218</v>
      </c>
      <c r="G7" s="5" t="n">
        <v>75266</v>
      </c>
      <c r="H7" s="5" t="n">
        <v>-95544</v>
      </c>
      <c r="I7" s="5" t="n">
        <v>-30242</v>
      </c>
      <c r="J7" s="5" t="n">
        <v>92139</v>
      </c>
      <c r="K7" s="5" t="n">
        <v>-46302</v>
      </c>
      <c r="L7" s="5" t="n">
        <v>-48260</v>
      </c>
    </row>
    <row r="8" spans="1:12">
      <c r="A8" s="4" t="s">
        <v>130</v>
      </c>
      <c r="B8" s="8" t="n">
        <v>-0.03</v>
      </c>
      <c r="C8" s="8" t="n">
        <v>0.23</v>
      </c>
      <c r="D8" s="8" t="n">
        <v>-0.04</v>
      </c>
      <c r="E8" s="8" t="n">
        <v>0.05</v>
      </c>
      <c r="F8" s="8" t="n">
        <v>0.01</v>
      </c>
      <c r="G8" s="8" t="n">
        <v>0.17</v>
      </c>
      <c r="H8" s="8" t="n">
        <v>-0.21</v>
      </c>
      <c r="I8" s="8" t="n">
        <v>-0.07000000000000001</v>
      </c>
      <c r="J8" s="8" t="n">
        <v>0.2</v>
      </c>
      <c r="K8" s="8" t="n">
        <v>-0.1</v>
      </c>
      <c r="L8" s="8" t="n">
        <v>-0.11</v>
      </c>
    </row>
    <row r="9" spans="1:12">
      <c r="A9" s="4" t="s">
        <v>131</v>
      </c>
      <c r="B9" s="8" t="n">
        <v>-0.03</v>
      </c>
      <c r="C9" s="8" t="n">
        <v>0.23</v>
      </c>
      <c r="D9" s="8" t="n">
        <v>-0.04</v>
      </c>
      <c r="E9" s="8" t="n">
        <v>0.05</v>
      </c>
      <c r="F9" s="8" t="n">
        <v>0.01</v>
      </c>
      <c r="G9" s="8" t="n">
        <v>0.17</v>
      </c>
      <c r="H9" s="8" t="n">
        <v>-0.21</v>
      </c>
      <c r="I9" s="8" t="n">
        <v>-0.07000000000000001</v>
      </c>
      <c r="J9" s="8" t="n">
        <v>0.2</v>
      </c>
      <c r="K9" s="8" t="n">
        <v>-0.1</v>
      </c>
      <c r="L9" s="8" t="n">
        <v>-0.1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901</v>
      </c>
      <c r="B1" s="2" t="s">
        <v>109</v>
      </c>
    </row>
    <row r="2" spans="1:2">
      <c r="B2" s="2" t="s">
        <v>902</v>
      </c>
    </row>
    <row r="3" spans="1:2">
      <c r="A3" s="4" t="s">
        <v>903</v>
      </c>
    </row>
    <row r="4" spans="1:2">
      <c r="A4" s="3" t="s">
        <v>904</v>
      </c>
    </row>
    <row r="5" spans="1:2">
      <c r="A5" s="4" t="s">
        <v>905</v>
      </c>
      <c r="B5" s="5" t="n">
        <v>3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8</v>
      </c>
      <c r="D2" s="2" t="s">
        <v>116</v>
      </c>
    </row>
    <row r="3" spans="1:4">
      <c r="A3" s="4" t="s">
        <v>907</v>
      </c>
    </row>
    <row r="4" spans="1:4">
      <c r="A4" s="3" t="s">
        <v>908</v>
      </c>
    </row>
    <row r="5" spans="1:4">
      <c r="A5" s="4" t="s">
        <v>909</v>
      </c>
      <c r="B5" s="5" t="n">
        <v>22224</v>
      </c>
      <c r="C5" s="5" t="n">
        <v>19712</v>
      </c>
      <c r="D5" s="5" t="n">
        <v>11341</v>
      </c>
    </row>
    <row r="6" spans="1:4">
      <c r="A6" s="4" t="s">
        <v>910</v>
      </c>
      <c r="B6" s="6" t="n">
        <v>-4066</v>
      </c>
      <c r="C6" s="6" t="n">
        <v>23534</v>
      </c>
      <c r="D6" s="6" t="n">
        <v>9520</v>
      </c>
    </row>
    <row r="7" spans="1:4">
      <c r="A7" s="4" t="s">
        <v>911</v>
      </c>
      <c r="B7" s="6" t="n">
        <v>-3076</v>
      </c>
      <c r="C7" s="6" t="n">
        <v>-21022</v>
      </c>
      <c r="D7" s="6" t="n">
        <v>-1149</v>
      </c>
    </row>
    <row r="8" spans="1:4">
      <c r="A8" s="4" t="s">
        <v>912</v>
      </c>
      <c r="B8" s="6" t="n">
        <v>15082</v>
      </c>
      <c r="C8" s="6" t="n">
        <v>22224</v>
      </c>
      <c r="D8" s="6" t="n">
        <v>19712</v>
      </c>
    </row>
    <row r="9" spans="1:4">
      <c r="A9" s="4" t="s">
        <v>913</v>
      </c>
    </row>
    <row r="10" spans="1:4">
      <c r="A10" s="3" t="s">
        <v>908</v>
      </c>
    </row>
    <row r="11" spans="1:4">
      <c r="A11" s="4" t="s">
        <v>909</v>
      </c>
      <c r="B11" s="6" t="n">
        <v>136734</v>
      </c>
      <c r="C11" s="6" t="n">
        <v>190794</v>
      </c>
      <c r="D11" s="6" t="n">
        <v>121286</v>
      </c>
    </row>
    <row r="12" spans="1:4">
      <c r="A12" s="4" t="s">
        <v>910</v>
      </c>
      <c r="B12" s="6" t="n">
        <v>180124</v>
      </c>
      <c r="C12" s="6" t="n">
        <v>247939</v>
      </c>
      <c r="D12" s="6" t="n">
        <v>285474</v>
      </c>
    </row>
    <row r="13" spans="1:4">
      <c r="A13" s="4" t="s">
        <v>911</v>
      </c>
      <c r="B13" s="6" t="n">
        <v>-218206</v>
      </c>
      <c r="C13" s="6" t="n">
        <v>-301999</v>
      </c>
      <c r="D13" s="6" t="n">
        <v>-215966</v>
      </c>
    </row>
    <row r="14" spans="1:4">
      <c r="A14" s="4" t="s">
        <v>912</v>
      </c>
      <c r="B14" s="6" t="n">
        <v>98652</v>
      </c>
      <c r="C14" s="6" t="n">
        <v>136734</v>
      </c>
      <c r="D14" s="6" t="n">
        <v>190794</v>
      </c>
    </row>
    <row r="15" spans="1:4">
      <c r="A15" s="4" t="s">
        <v>914</v>
      </c>
    </row>
    <row r="16" spans="1:4">
      <c r="A16" s="3" t="s">
        <v>908</v>
      </c>
    </row>
    <row r="17" spans="1:4">
      <c r="A17" s="4" t="s">
        <v>909</v>
      </c>
      <c r="B17" s="6" t="n">
        <v>72710</v>
      </c>
      <c r="C17" s="6" t="n">
        <v>73544</v>
      </c>
      <c r="D17" s="6" t="n">
        <v>37969</v>
      </c>
    </row>
    <row r="18" spans="1:4">
      <c r="A18" s="4" t="s">
        <v>910</v>
      </c>
      <c r="B18" s="6" t="n">
        <v>31926</v>
      </c>
      <c r="C18" s="6" t="n">
        <v>21221</v>
      </c>
      <c r="D18" s="6" t="n">
        <v>40282</v>
      </c>
    </row>
    <row r="19" spans="1:4">
      <c r="A19" s="4" t="s">
        <v>911</v>
      </c>
      <c r="B19" s="6" t="n">
        <v>-2639</v>
      </c>
      <c r="C19" s="6" t="n">
        <v>-22055</v>
      </c>
      <c r="D19" s="6" t="n">
        <v>-4707</v>
      </c>
    </row>
    <row r="20" spans="1:4">
      <c r="A20" s="4" t="s">
        <v>912</v>
      </c>
      <c r="B20" s="5" t="n">
        <v>101997</v>
      </c>
      <c r="C20" s="5" t="n">
        <v>72710</v>
      </c>
      <c r="D20" s="5" t="n">
        <v>735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2:09Z</dcterms:created>
  <dcterms:modified xmlns:dcterms="http://purl.org/dc/terms/" xmlns:xsi="http://www.w3.org/2001/XMLSchema-instance" xsi:type="dcterms:W3CDTF">2020-02-26T16:02:09Z</dcterms:modified>
</cp:coreProperties>
</file>